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oncash Transactions and Supple"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Other Long-term Assets" sheetId="13" state="visible" r:id="rId13"/>
    <sheet xmlns:r="http://schemas.openxmlformats.org/officeDocument/2006/relationships" name="Other Long-term Liabilities" sheetId="14" state="visible" r:id="rId14"/>
    <sheet xmlns:r="http://schemas.openxmlformats.org/officeDocument/2006/relationships" name="Lines of Credit" sheetId="15" state="visible" r:id="rId15"/>
    <sheet xmlns:r="http://schemas.openxmlformats.org/officeDocument/2006/relationships" name="Long-Term Debt" sheetId="16" state="visible" r:id="rId16"/>
    <sheet xmlns:r="http://schemas.openxmlformats.org/officeDocument/2006/relationships" name="Related Party Obligations" sheetId="17" state="visible" r:id="rId17"/>
    <sheet xmlns:r="http://schemas.openxmlformats.org/officeDocument/2006/relationships" name="Income Taxes" sheetId="18" state="visible" r:id="rId18"/>
    <sheet xmlns:r="http://schemas.openxmlformats.org/officeDocument/2006/relationships" name="Postretirement and Postemployme"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Loss Per Common Share" sheetId="22" state="visible" r:id="rId22"/>
    <sheet xmlns:r="http://schemas.openxmlformats.org/officeDocument/2006/relationships" name="Leases" sheetId="23" state="visible" r:id="rId23"/>
    <sheet xmlns:r="http://schemas.openxmlformats.org/officeDocument/2006/relationships" name="Accumulated Other Comprehensive" sheetId="24" state="visible" r:id="rId24"/>
    <sheet xmlns:r="http://schemas.openxmlformats.org/officeDocument/2006/relationships" name="Retirement Plans" sheetId="25" state="visible" r:id="rId25"/>
    <sheet xmlns:r="http://schemas.openxmlformats.org/officeDocument/2006/relationships" name="Concentrations" sheetId="26" state="visible" r:id="rId26"/>
    <sheet xmlns:r="http://schemas.openxmlformats.org/officeDocument/2006/relationships" name="Related Party Transactions" sheetId="27" state="visible" r:id="rId27"/>
    <sheet xmlns:r="http://schemas.openxmlformats.org/officeDocument/2006/relationships" name="Employment Agreements" sheetId="28" state="visible" r:id="rId28"/>
    <sheet xmlns:r="http://schemas.openxmlformats.org/officeDocument/2006/relationships" name="Revenue" sheetId="29" state="visible" r:id="rId29"/>
    <sheet xmlns:r="http://schemas.openxmlformats.org/officeDocument/2006/relationships" name="Restructuring Expenses" sheetId="30" state="visible" r:id="rId30"/>
    <sheet xmlns:r="http://schemas.openxmlformats.org/officeDocument/2006/relationships" name="Summary of Significant Accoun_2" sheetId="31" state="visible" r:id="rId31"/>
    <sheet xmlns:r="http://schemas.openxmlformats.org/officeDocument/2006/relationships" name="Noncash Transactions and Supp_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Other Long-term Assets (Tables)" sheetId="36" state="visible" r:id="rId36"/>
    <sheet xmlns:r="http://schemas.openxmlformats.org/officeDocument/2006/relationships" name="Other Long-term Liabilities (Ta" sheetId="37" state="visible" r:id="rId37"/>
    <sheet xmlns:r="http://schemas.openxmlformats.org/officeDocument/2006/relationships" name="Long-Term Debt (Tables)" sheetId="38" state="visible" r:id="rId38"/>
    <sheet xmlns:r="http://schemas.openxmlformats.org/officeDocument/2006/relationships" name="Related Party Obligations (Tabl" sheetId="39" state="visible" r:id="rId39"/>
    <sheet xmlns:r="http://schemas.openxmlformats.org/officeDocument/2006/relationships" name="Income Taxes (Tables)" sheetId="40" state="visible" r:id="rId40"/>
    <sheet xmlns:r="http://schemas.openxmlformats.org/officeDocument/2006/relationships" name="Postretirement and Postemploy_2"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Loss Per Common Share (Tables)" sheetId="44" state="visible" r:id="rId44"/>
    <sheet xmlns:r="http://schemas.openxmlformats.org/officeDocument/2006/relationships" name="Leases (Tables)" sheetId="45" state="visible" r:id="rId45"/>
    <sheet xmlns:r="http://schemas.openxmlformats.org/officeDocument/2006/relationships" name="Accumulated Other Comprehensi_2" sheetId="46" state="visible" r:id="rId46"/>
    <sheet xmlns:r="http://schemas.openxmlformats.org/officeDocument/2006/relationships" name="Retirement Plans (Tables)" sheetId="47" state="visible" r:id="rId47"/>
    <sheet xmlns:r="http://schemas.openxmlformats.org/officeDocument/2006/relationships" name="Revenue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Noncash Transactions and Supp_3"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Property and Equipment (Depreci" sheetId="54" state="visible" r:id="rId54"/>
    <sheet xmlns:r="http://schemas.openxmlformats.org/officeDocument/2006/relationships" name="Intangible Assets (Details)" sheetId="55" state="visible" r:id="rId55"/>
    <sheet xmlns:r="http://schemas.openxmlformats.org/officeDocument/2006/relationships" name="Other Long-term Assets (Details" sheetId="56" state="visible" r:id="rId56"/>
    <sheet xmlns:r="http://schemas.openxmlformats.org/officeDocument/2006/relationships" name="Other Long-term Liabilities (De" sheetId="57" state="visible" r:id="rId57"/>
    <sheet xmlns:r="http://schemas.openxmlformats.org/officeDocument/2006/relationships" name="Lines of Credit (Details)" sheetId="58" state="visible" r:id="rId58"/>
    <sheet xmlns:r="http://schemas.openxmlformats.org/officeDocument/2006/relationships" name="Long-Term Debt (Narrative) (Det" sheetId="59" state="visible" r:id="rId59"/>
    <sheet xmlns:r="http://schemas.openxmlformats.org/officeDocument/2006/relationships" name="Long-Term Debt (Schedule of Lon" sheetId="60" state="visible" r:id="rId60"/>
    <sheet xmlns:r="http://schemas.openxmlformats.org/officeDocument/2006/relationships" name="Long-Term Debt (Principal requi" sheetId="61" state="visible" r:id="rId61"/>
    <sheet xmlns:r="http://schemas.openxmlformats.org/officeDocument/2006/relationships" name="Related Party Obligations (Narr" sheetId="62" state="visible" r:id="rId62"/>
    <sheet xmlns:r="http://schemas.openxmlformats.org/officeDocument/2006/relationships" name="Related Party Obligations (Long" sheetId="63" state="visible" r:id="rId63"/>
    <sheet xmlns:r="http://schemas.openxmlformats.org/officeDocument/2006/relationships" name="Related Party Obligations (Lo_2" sheetId="64" state="visible" r:id="rId64"/>
    <sheet xmlns:r="http://schemas.openxmlformats.org/officeDocument/2006/relationships" name="Related Party Obligations (Leas" sheetId="65" state="visible" r:id="rId65"/>
    <sheet xmlns:r="http://schemas.openxmlformats.org/officeDocument/2006/relationships" name="Related Party Obligations (Curr" sheetId="66" state="visible" r:id="rId66"/>
    <sheet xmlns:r="http://schemas.openxmlformats.org/officeDocument/2006/relationships" name="Related Party Obligations (Prin" sheetId="67" state="visible" r:id="rId67"/>
    <sheet xmlns:r="http://schemas.openxmlformats.org/officeDocument/2006/relationships" name="Income Taxes (Benefit For Incom" sheetId="68" state="visible" r:id="rId68"/>
    <sheet xmlns:r="http://schemas.openxmlformats.org/officeDocument/2006/relationships" name="Income Taxes (Reconciliation of" sheetId="69" state="visible" r:id="rId69"/>
    <sheet xmlns:r="http://schemas.openxmlformats.org/officeDocument/2006/relationships" name="Income Taxes (Deferred Tax Asse" sheetId="70" state="visible" r:id="rId70"/>
    <sheet xmlns:r="http://schemas.openxmlformats.org/officeDocument/2006/relationships" name="Income Taxes (Narrative) (Detai" sheetId="71" state="visible" r:id="rId71"/>
    <sheet xmlns:r="http://schemas.openxmlformats.org/officeDocument/2006/relationships" name="Postretirement and Postemploy_3" sheetId="72" state="visible" r:id="rId72"/>
    <sheet xmlns:r="http://schemas.openxmlformats.org/officeDocument/2006/relationships" name="Postretirement and Postemploy_4" sheetId="73" state="visible" r:id="rId73"/>
    <sheet xmlns:r="http://schemas.openxmlformats.org/officeDocument/2006/relationships" name="Postretirement and Postemploy_5" sheetId="74" state="visible" r:id="rId74"/>
    <sheet xmlns:r="http://schemas.openxmlformats.org/officeDocument/2006/relationships" name="Postretirement and Postemploy_6" sheetId="75" state="visible" r:id="rId75"/>
    <sheet xmlns:r="http://schemas.openxmlformats.org/officeDocument/2006/relationships" name="Postretirement and Postemploy_7" sheetId="76" state="visible" r:id="rId76"/>
    <sheet xmlns:r="http://schemas.openxmlformats.org/officeDocument/2006/relationships" name="Postretirement and Postemploy_8" sheetId="77" state="visible" r:id="rId77"/>
    <sheet xmlns:r="http://schemas.openxmlformats.org/officeDocument/2006/relationships" name="Equity (Narrative) (Details)" sheetId="78" state="visible" r:id="rId78"/>
    <sheet xmlns:r="http://schemas.openxmlformats.org/officeDocument/2006/relationships" name="Equity (Schedule of Stock by Cl" sheetId="79" state="visible" r:id="rId79"/>
    <sheet xmlns:r="http://schemas.openxmlformats.org/officeDocument/2006/relationships" name="Stock-Based Compensation (Optio" sheetId="80" state="visible" r:id="rId80"/>
    <sheet xmlns:r="http://schemas.openxmlformats.org/officeDocument/2006/relationships" name="Stock-Based Compensation (Narra" sheetId="81" state="visible" r:id="rId81"/>
    <sheet xmlns:r="http://schemas.openxmlformats.org/officeDocument/2006/relationships" name="Loss Per Common Share (Details)" sheetId="82" state="visible" r:id="rId82"/>
    <sheet xmlns:r="http://schemas.openxmlformats.org/officeDocument/2006/relationships" name="Loss Per Common Share (Narrativ" sheetId="83" state="visible" r:id="rId83"/>
    <sheet xmlns:r="http://schemas.openxmlformats.org/officeDocument/2006/relationships" name="Leases (Schedule of Operating L" sheetId="84" state="visible" r:id="rId84"/>
    <sheet xmlns:r="http://schemas.openxmlformats.org/officeDocument/2006/relationships" name="Leases (Schedule of Cash Paid f" sheetId="85" state="visible" r:id="rId85"/>
    <sheet xmlns:r="http://schemas.openxmlformats.org/officeDocument/2006/relationships" name="Leases (Schedule of Right-of-us" sheetId="86" state="visible" r:id="rId86"/>
    <sheet xmlns:r="http://schemas.openxmlformats.org/officeDocument/2006/relationships" name="Leases (Schedule of Supplementa" sheetId="87" state="visible" r:id="rId87"/>
    <sheet xmlns:r="http://schemas.openxmlformats.org/officeDocument/2006/relationships" name="Leases (Schedule of Supplemen_2" sheetId="88" state="visible" r:id="rId88"/>
    <sheet xmlns:r="http://schemas.openxmlformats.org/officeDocument/2006/relationships" name="Leases (Schedule of Maturities " sheetId="89" state="visible" r:id="rId89"/>
    <sheet xmlns:r="http://schemas.openxmlformats.org/officeDocument/2006/relationships" name="Accumulated Other Comprehensi_3" sheetId="90" state="visible" r:id="rId90"/>
    <sheet xmlns:r="http://schemas.openxmlformats.org/officeDocument/2006/relationships" name="Retirement Plans (Details)" sheetId="91" state="visible" r:id="rId91"/>
    <sheet xmlns:r="http://schemas.openxmlformats.org/officeDocument/2006/relationships" name="Concentrations (Details)" sheetId="92" state="visible" r:id="rId92"/>
    <sheet xmlns:r="http://schemas.openxmlformats.org/officeDocument/2006/relationships" name="Related Party Transactions (Det" sheetId="93" state="visible" r:id="rId93"/>
    <sheet xmlns:r="http://schemas.openxmlformats.org/officeDocument/2006/relationships" name="Revenue (Schedule of Revenue Di" sheetId="94" state="visible" r:id="rId94"/>
    <sheet xmlns:r="http://schemas.openxmlformats.org/officeDocument/2006/relationships" name="Revenue (Schedule of Revenue _2" sheetId="95" state="visible" r:id="rId95"/>
    <sheet xmlns:r="http://schemas.openxmlformats.org/officeDocument/2006/relationships" name="Restructuring Expenses (Narrati" sheetId="96" state="visible" r:id="rId96"/>
  </sheets>
  <definedNames/>
  <calcPr calcId="124519" fullCalcOnLoad="1"/>
</workbook>
</file>

<file path=xl/sharedStrings.xml><?xml version="1.0" encoding="utf-8"?>
<sst xmlns="http://schemas.openxmlformats.org/spreadsheetml/2006/main" uniqueCount="886">
  <si>
    <t>Document and Entity Information - USD ($)</t>
  </si>
  <si>
    <t>12 Months Ended</t>
  </si>
  <si>
    <t>Dec. 29, 2019</t>
  </si>
  <si>
    <t>Mar. 02, 2020</t>
  </si>
  <si>
    <t>Jun. 30, 2019</t>
  </si>
  <si>
    <t>Entity Registrant Name</t>
  </si>
  <si>
    <t>UNIROYAL GLOBAL ENGINEERED PRODUCTS, INC.</t>
  </si>
  <si>
    <t>Document Type</t>
  </si>
  <si>
    <t>10-K</t>
  </si>
  <si>
    <t>Document Period End Date</t>
  </si>
  <si>
    <t>Dec. 29,
		2019</t>
  </si>
  <si>
    <t>Amendment Flag</t>
  </si>
  <si>
    <t>false</t>
  </si>
  <si>
    <t>Entity Central Index Key</t>
  </si>
  <si>
    <t>0001172706</t>
  </si>
  <si>
    <t>Current Fiscal Year End Date</t>
  </si>
  <si>
    <t>--12-29</t>
  </si>
  <si>
    <t>Entity Filer Category</t>
  </si>
  <si>
    <t>Non-accelerated Filer</t>
  </si>
  <si>
    <t>Entity Small Business</t>
  </si>
  <si>
    <t>true</t>
  </si>
  <si>
    <t>Entity Shell Company</t>
  </si>
  <si>
    <t>Entity Emerging Growth Company</t>
  </si>
  <si>
    <t>Entity Current Reporting Status</t>
  </si>
  <si>
    <t>Yes</t>
  </si>
  <si>
    <t>Entity Voluntary Filers</t>
  </si>
  <si>
    <t>No</t>
  </si>
  <si>
    <t>Entity Well-known Seasoned Issuer</t>
  </si>
  <si>
    <t>Entity Interactive Data Current</t>
  </si>
  <si>
    <t>Document Fiscal Year Focus</t>
  </si>
  <si>
    <t>2019</t>
  </si>
  <si>
    <t>Document Fiscal Period Focus</t>
  </si>
  <si>
    <t>FY</t>
  </si>
  <si>
    <t>Document Annual Report</t>
  </si>
  <si>
    <t>Document Transition Report</t>
  </si>
  <si>
    <t>Entity File Number</t>
  </si>
  <si>
    <t>000-50081</t>
  </si>
  <si>
    <t>Entity Incorporation, State or Country Code</t>
  </si>
  <si>
    <t>NV</t>
  </si>
  <si>
    <t>Entity Public Float</t>
  </si>
  <si>
    <t>Common Class B [Member]</t>
  </si>
  <si>
    <t>Entity Common Stock, Shares Outstanding</t>
  </si>
  <si>
    <t>Ordinary Common Stock [Member]</t>
  </si>
  <si>
    <t>Consolidated Balance Sheets - USD ($)</t>
  </si>
  <si>
    <t>Dec. 30, 2018</t>
  </si>
  <si>
    <t>CURRENT ASSETS</t>
  </si>
  <si>
    <t>Cash and cash equivalents</t>
  </si>
  <si>
    <t>Accounts receivable, net</t>
  </si>
  <si>
    <t>Inventories, net</t>
  </si>
  <si>
    <t>Other current assets</t>
  </si>
  <si>
    <t>Related party receivable</t>
  </si>
  <si>
    <t xml:space="preserve"> </t>
  </si>
  <si>
    <t>Total Current Assets</t>
  </si>
  <si>
    <t>PROPERTY AND EQUIPMENT, NET</t>
  </si>
  <si>
    <t>OPERATING LEASE RIGHT-OF-USE ASSETS</t>
  </si>
  <si>
    <t>OTHER ASSETS</t>
  </si>
  <si>
    <t>Intangible assets</t>
  </si>
  <si>
    <t>Goodwill</t>
  </si>
  <si>
    <t>Other long-term assets</t>
  </si>
  <si>
    <t>Total Other Assets</t>
  </si>
  <si>
    <t>TOTAL ASSETS</t>
  </si>
  <si>
    <t>CURRENT LIABILITIES</t>
  </si>
  <si>
    <t>Checks issued in excess of bank balance</t>
  </si>
  <si>
    <t>Lines of credit</t>
  </si>
  <si>
    <t>Current maturities of long-term debt</t>
  </si>
  <si>
    <t>Current maturities of finance lease liabilities</t>
  </si>
  <si>
    <t>Accounts payable</t>
  </si>
  <si>
    <t>Accrued expenses and other liabilities</t>
  </si>
  <si>
    <t>Related party obligation</t>
  </si>
  <si>
    <t>Current portion of postretirement benefit liability - health and life</t>
  </si>
  <si>
    <t>Total Current Liabilities</t>
  </si>
  <si>
    <t>LONG-TERM LIABILITIES</t>
  </si>
  <si>
    <t>Long-term debt, less current portion</t>
  </si>
  <si>
    <t>Finance lease liabilities, less current portion</t>
  </si>
  <si>
    <t>Operating lease liabilities</t>
  </si>
  <si>
    <t>Related party lease financing obligation</t>
  </si>
  <si>
    <t>Long-term debt to related parties</t>
  </si>
  <si>
    <t>Postretirement benefit liability - health and life, less current portion</t>
  </si>
  <si>
    <t>Other long-term liabilities</t>
  </si>
  <si>
    <t>Total Long-Term Liabilities</t>
  </si>
  <si>
    <t>Total Liabilities</t>
  </si>
  <si>
    <t>STOCKHOLDERS' EQUITY</t>
  </si>
  <si>
    <t>Preferred units, Series A UEP Holdings, LLC, 200,000 units issued and outstanding ($100 issue price)</t>
  </si>
  <si>
    <t>Preferred units, Series B UEP Holdings, LLC, 150,000 units issued and outstanding ($100 issue price)</t>
  </si>
  <si>
    <t>Preferred stock, Uniroyal Global (Europe) Limited, 50 shares issued and outstanding ($1.51 stated value)</t>
  </si>
  <si>
    <t>Common stock, 95,000,000 shares authorized ($.001 par value) 3,736,006 and 3,738,006 shares issued and outstanding as of December 29, 2019 and December 30, 2018, respectively</t>
  </si>
  <si>
    <t>[1]</t>
  </si>
  <si>
    <t>Additional paid-in capital</t>
  </si>
  <si>
    <t>Accumulated deficit</t>
  </si>
  <si>
    <t>Accumulated other comprehensive loss</t>
  </si>
  <si>
    <t>Total Stockholders' Equity</t>
  </si>
  <si>
    <t>TOTAL LIABILITIES AND STOCKHOLDERS' EQUITY</t>
  </si>
  <si>
    <t>The number of issued and outstanding shares of common stock as of December 29, 2019 and December 30, 2018 have been adjusted to reflect a one-for-five reverse stock split that became effective on February 24, 2020. The amounts in common stock and additional paid-in capital will be adjusted as of the effective date of the one-for-five reverse stock split. See Note 1 for additional information.</t>
  </si>
  <si>
    <t>Consolidated Balance Sheets (Parenthetical) - $ / shares</t>
  </si>
  <si>
    <t>Assets [Abstract]</t>
  </si>
  <si>
    <t>Series A UEP Holdings LLC par value</t>
  </si>
  <si>
    <t>Series A UEP Holdings LLC shares issued</t>
  </si>
  <si>
    <t>Series A UEP Holdings LLC shares outstanding</t>
  </si>
  <si>
    <t>Series B UEP Holdings LLC par value</t>
  </si>
  <si>
    <t>Series B UEP Holdings LLC shares issued</t>
  </si>
  <si>
    <t>Series B UEP Holdings LLC shares outstanding</t>
  </si>
  <si>
    <t>Preferred Stock, Uniroyal Global (Europe) limited shares Par value</t>
  </si>
  <si>
    <t>Preferred Stock, Uniroyal Global (Europe) limited shares issued</t>
  </si>
  <si>
    <t>Preferred Stock, Uniroyal Global (Europe) limited shares outstanding</t>
  </si>
  <si>
    <t>Common Stock, par value</t>
  </si>
  <si>
    <t>Common Stock, shares authorized</t>
  </si>
  <si>
    <t>Common Stock, shares issued</t>
  </si>
  <si>
    <t>Common Stock, shares outstanding</t>
  </si>
  <si>
    <t>Consolidated Statements of Operations - USD ($)</t>
  </si>
  <si>
    <t>Revenues [Abstract]</t>
  </si>
  <si>
    <t>NET SALES</t>
  </si>
  <si>
    <t>COST OF GOODS SOLD</t>
  </si>
  <si>
    <t>Gross Profit</t>
  </si>
  <si>
    <t>OPERATING EXPENSES:</t>
  </si>
  <si>
    <t>Selling</t>
  </si>
  <si>
    <t>General and administrative</t>
  </si>
  <si>
    <t>Research and development</t>
  </si>
  <si>
    <t>Other operating expenses</t>
  </si>
  <si>
    <t>OPERATING EXPENSES</t>
  </si>
  <si>
    <t>Operating Income</t>
  </si>
  <si>
    <t>OTHER EXPENSE:</t>
  </si>
  <si>
    <t>Interest and other debt related expense</t>
  </si>
  <si>
    <t>Other income (expense)</t>
  </si>
  <si>
    <t>Net Other Expense</t>
  </si>
  <si>
    <t>INCOME BEFORE TAX PROVISION</t>
  </si>
  <si>
    <t>TAX BENEFIT</t>
  </si>
  <si>
    <t>NET INCOME</t>
  </si>
  <si>
    <t>Preferred stock dividend</t>
  </si>
  <si>
    <t>NET LOSS ALLOCABLE TO COMMON SHAREHOLDERS</t>
  </si>
  <si>
    <t>LOSS PER COMMON SHARE:</t>
  </si>
  <si>
    <t>Basic</t>
  </si>
  <si>
    <t>Diluted</t>
  </si>
  <si>
    <t>WEIGHTED AVERAGE SHARES OUTSTANDING:</t>
  </si>
  <si>
    <t>Share and per share amounts have been adjusted to reflect a one-for-five reverse stock split that became effective on February 24, 2020. See Note 1 for additional information.</t>
  </si>
  <si>
    <t>Consolidated Statements of Comprehensive Loss - USD ($)</t>
  </si>
  <si>
    <t>Statement of Comprehensive Income [Abstract]</t>
  </si>
  <si>
    <t>OTHER COMPREHENSIVE LOSS:</t>
  </si>
  <si>
    <t>Minimum benefit liability adjustment</t>
  </si>
  <si>
    <t>Foreign currency translation adjustment</t>
  </si>
  <si>
    <t>OTHER COMPREHENSIVE LOSS</t>
  </si>
  <si>
    <t>COMPREHENSIVE INCOME</t>
  </si>
  <si>
    <t>COMPREHENSIVE LOSS TO COMMON SHAREHOLDERS</t>
  </si>
  <si>
    <t>Consolidated Statements of Changes in Stockholders' Equity - USD ($)</t>
  </si>
  <si>
    <t>UEPH Series A Units [Member]</t>
  </si>
  <si>
    <t>UEPH Series B Units [Member]</t>
  </si>
  <si>
    <t>UGEL Preferred Shares [Member]</t>
  </si>
  <si>
    <t>Common Stock [Member]</t>
  </si>
  <si>
    <t>Additional Paid In Capital [Member]</t>
  </si>
  <si>
    <t>Accmulated Deficit [Member]</t>
  </si>
  <si>
    <t>Accumulated Other Comprehensive Loss [Member]</t>
  </si>
  <si>
    <t>Total</t>
  </si>
  <si>
    <t>Balance at Dec. 31, 2017</t>
  </si>
  <si>
    <t>Balance, shares at Dec. 31, 2017</t>
  </si>
  <si>
    <t>Net Income</t>
  </si>
  <si>
    <t>Other comprehensive loss</t>
  </si>
  <si>
    <t>Stock-based compensation expense</t>
  </si>
  <si>
    <t>Balance at Dec. 30, 2018</t>
  </si>
  <si>
    <t>Balance, shares at Dec. 30, 2018</t>
  </si>
  <si>
    <t>Treasury shares, purchased at cost and retired</t>
  </si>
  <si>
    <t>Treasury shares, purchased at cost and retired, shares</t>
  </si>
  <si>
    <t>Balance at Dec. 29, 2019</t>
  </si>
  <si>
    <t>Balance, shares at Dec. 29, 2019</t>
  </si>
  <si>
    <t>The number of shares of common stock have been adjusted to reflect a one-for-five reverse stock split that became effective on February 24, 2020. The amounts in common stock and additional paid-in capital will be adjusted as of the effective date of the one-for-five reverse stock split. See Note 1 for additional information.</t>
  </si>
  <si>
    <t>Consolidated Statements of Cash Flows - USD ($)</t>
  </si>
  <si>
    <t>Net Cash Provided by (Used in) Operating Activities [Abstract]</t>
  </si>
  <si>
    <t>Net income</t>
  </si>
  <si>
    <t>Adjustments to reconcile net income to net cash flows from operating activities:</t>
  </si>
  <si>
    <t>Depreciation</t>
  </si>
  <si>
    <t>Deferred tax expense</t>
  </si>
  <si>
    <t>Impairment loss on equipment</t>
  </si>
  <si>
    <t>Amortization of intangible assets</t>
  </si>
  <si>
    <t>Loss on disposal of property and equipment</t>
  </si>
  <si>
    <t>Noncash postemployment health and life benefit</t>
  </si>
  <si>
    <t>Noncash lease expense</t>
  </si>
  <si>
    <t>Changes in assets and liabilities:</t>
  </si>
  <si>
    <t>Accounts receivable</t>
  </si>
  <si>
    <t>Inventories</t>
  </si>
  <si>
    <t>Postretirement benefit liability - health and life</t>
  </si>
  <si>
    <t>Cash provided by operating activities</t>
  </si>
  <si>
    <t>CASH FLOWS FROM INVESTING ACTIVITIES</t>
  </si>
  <si>
    <t>Capital expenditures</t>
  </si>
  <si>
    <t>Payments on life insurance policies, net of proceeds from policy loans</t>
  </si>
  <si>
    <t>Cash used in investing activities</t>
  </si>
  <si>
    <t>CASH FLOWS FROM FINANCING ACTIVITIES</t>
  </si>
  <si>
    <t>Net change in checks issued in excess of bank balance</t>
  </si>
  <si>
    <t>Net advances on lines of credit</t>
  </si>
  <si>
    <t>Payments on long-term debt</t>
  </si>
  <si>
    <t>Proceeds from issuance of long-term debt</t>
  </si>
  <si>
    <t>Payments on finance lease liabilities</t>
  </si>
  <si>
    <t>Proceeds from related party obligations</t>
  </si>
  <si>
    <t>Payments on related party obligations</t>
  </si>
  <si>
    <t>Payment of preferred stock dividends</t>
  </si>
  <si>
    <t>Purchase and retirement of treasury stock</t>
  </si>
  <si>
    <t>Cash used in financing activities</t>
  </si>
  <si>
    <t>Net Change in Cash and Cash Equivalents</t>
  </si>
  <si>
    <t>Cash and Cash Equivalents - Beginning of Period</t>
  </si>
  <si>
    <t>Effects of currency translation on cash and cash equivalents</t>
  </si>
  <si>
    <t>CASH AND CASH EQUIVALENTS - END OF PERIOD</t>
  </si>
  <si>
    <t>Summary of Significant Accounting Policies</t>
  </si>
  <si>
    <t>Accounting Policies [Abstract]</t>
  </si>
  <si>
    <t>NOTE 1 - Summary of Significant Accounting Policies 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se
preferred shares were entitled to a fixed cumulative preferential dividend of £625,912 per annum payable quarterly (approximately
$1,000,000 at the date of the transaction). On November 24, 2015, the liquidation preference was changed from £12,518,240
to €17,699,314 (approximately $18,851,539) and the payment of the quarterly dividend from £156,478 to €221,241
(approximately $235,644). These conversions were based on the exchange rates on November 24, 2015.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use a 52/53-week fiscal year
ending on the Sunday nearest to December 31. The years ended December 29, 2019 and December 30, 2018 were both 52-week years.
The Company’s U.K. subsidiaries use the calendar year end of December 31. The activity of the U.K. subsidiaries that occurs
on the days that do not coincide with the Company’s year-end is not material since there generally is no production or sales
during that period. Basis of Presentation The consolidated financial statements include the accounts
of the Company and its subsidiaries and are prepared in accordance with U.S. Generally Accepted Accounting Principles (GAAP).
All intercompany transactions have been eliminated. The Company manages its operations on a consolidated, integrated basis in
order to optimize its equipment and facilities and to effectively service its global customer base, and concludes that it operates
in a single business segment. On January 27, 2020, the Company announced a one-for-five reverse
stock split on its common stock that became effective on February 24, 2020. Share and per share amounts have been adjusted to give
effect to the reverse stock split. Adjusted for the reverse stock split, basic and diluted loss per share were $0.58 for the year
ended December 29, 2019 and $0.50 for the year ended December 30, 2018. The amounts in common stock
and additional paid-in capital will be adjusted as of the effective date of the one-for-five reverse stock split. For purposes of comparability, certain reclassifications have
been made to amounts previously reported to conform with the current period presentation. 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 Accounts Receivable Accounts receivable are recorded net of an allowance for doubtful
accounts, returns and discounts of $411,376 and $283,560 as of December 29, 2019 and December 30, 2018, respectively. Accounts
receivable are recorded when obligations under the terms of a contract with a customer are satisfied, which includes the control
of products transferring to the customer. See Note 22 for further discussion.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 Customer Rebates The Company records customer rebates as a reduction of net sales.
Accounts receivable are recorded net of an allowance for customer rebates of $77,337 and $90,288 as of December 29, 2019 and December
30, 2018, respectively. Inventories Inventories are valued at the lower of cost using the first-in,
first-out (FIFO) method, or market. The Company and its subsidiaries have policies which are consistently applied to maintain reserves
for obsolescence based on specific identification, discontinued or obsolete items, or a percentage of the amount on hand based
on inventory aging compared with historical and forecasted usage and sales levels. These inventory recoverability assessments reduce
inventories to their estimated net realizable value. Property and Equipment Property and equipment are stated at cost. Major expenditures
for property and equipment are capitalized. Maintenance, repairs, and minor refurbishments are expensed as incurred. When assets
ar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 Leases The Company determines if an arrangement is a lease at inception.
Operating leases are included in operating lease right-of-use assets, accrued expenses and other liabilities, and operating lease
liabilities in the accompanying consolidated balance sheet at December 29, 2019. There is no comparable information for operating
leases at December 30, 2018 since the Company adopted Accounting Standards Update No. 2016-02, “Leases” on December
31, 2018 and elected to recognize operating lease right-of-use assets and operating lease liabilities at the adoption date. See
“Recent Accounting Standards” below for further discussion. Finance lease right-of-use assets are included in property
and equipment, current maturities of finance lease liabilities, and finance lease liabilities, less current portion in the accompanying
consolidated balance sheets at December 29, 2019 and December 30, 2018. Right-of-use assets represent the Company’s right to use
an underlying asset for the lease term and lease liabilities represent the Company’s obligation to make lease payments arising
from the lease. Generally, lease right-of-use assets and liabilities are recognized at the beginning date of a lease based on the
present value of lease payments over the lease term. The Company uses its incremental borrowing rate based on information that
is available at the beginning date of a lease to determine the present value of lease payments, since its leases generally do not
provide an implicit rate. The implicit rate is used when readily determinable. The Company excludes leases with terms of 12 months
or less. The terms of the Company’s leases may include options to extend or terminate a lease when it is reasonably certain
that the Company will exercise that option. The Company’s lease agreements with lease and non-lease components are generally
accounted for on a combined basis. See Note 16 for further discussion. Cash Surrender Value of Insurance Policies Cash surrender value of insurance policies is valued at the
cash surrender value of the contract as determined by the life insurance company. The cash value of the insurance policies totaled
$597,551 and $420,404 as of December 29, 2019 and December 30, 2018, respectively. The Company
has obtained loans against the cash value of certain of these insurance policies. At December 29, 2019 and December 30, 2018, these
insurance policy loans totaled $460,841 and $211,790, respectively, and had a weighted average interest rate of 3.63% and 3.59%,
respectively. The increase in the amount of insurance policy loans was due to $249,051 in loans obtained by the Company during
the third quarter of 2019. Interest is accrued quarterly. Each loan (and applicable accrued interest) can be repaid at any time.
Any loan (or interest) outstanding at the time of settlement will reduce the proceeds payable under the policies. On April 1, 2018, the Company’s majority
shareholder purchased the company owned life insurance policy on his life. The policy had a net value of $128,399 based on the
cash surrender value of $578,490 and a policy loan outstanding in the amount of $450,091. After his assumption of a related party
demand note payable in the amount of $125,000, the balance due of $3,399 was paid on April 17, 2018. Impairment of Finite-Lived Long-Lived
Assets The Company reviews long-lived assets, including property, equipment,
and intangible assets, for impairment at least annually or whenever events or changes in business circumstances indicate that the
carrying amount of an asset may not be fully recoverable. An impairment loss would be recognized when the estimated future cash
flows from the use of the asset are less than the carrying amount of that asset. During the fourth quarter of 2018, the Company
recorded a $510,230 impairment charge for assets used in the calender operations at the Company’s U.K. subsidiary. The Company
decided that it would de-commission the equipment and no longer offer the calendered product after determining that these operations
could not be economically modernized. See Note 23 for additional information. 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the assets associated
with goodwill or trademarks is not recoverable and is in excess of its fair value, an impairment loss is recognized. Impairment
is reviewed at least annually. No impairment loss was deemed necessary as of December 29, 2019 or December 30, 2018. Income Taxes The Company follows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pass through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s tax returns for tax years 2016 and thereafter
are subject to examination by taxing authorities. The Company records interest and penalties associated with uncertain tax positions
related to these tax filings as interest expense. For the years ended December 29, 2019 and December 30, 2018, the Company has
recorded no expense for interest or penalties. Derivatives The Company recognizes all of its derivative instruments as
either assets or liabilities in the consolidated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other expense in the accompanying
consolidated statements of operations. The fair values of the contracts at December 29, 2019 and December 30, 2018 were a net asset
of $22,025 included in other current assets and a net liability of $26,814 included in other current liabilities, respectively. Fair Value of Financial Instruments The Company’s short-term financial instruments consist
of cash and cash equivalents, accounts receivable, accounts payable and lines of credit. The Company adjusts the carrying value
of financial asse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fiscal year ended December 29, 2019,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expense in the accompanying consolidated statements of
operations.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Revenue Recognition The revenue recognition process begins when the Company receives
a purchase order submitted by a customer. This represents the point in time at which a contract with the customer exists. The contract
specifies the transaction price which is based on the amount of consideration the Company expects to receive in exchange for transferring
control of a product to the customer. The Company does not have multiple performance obligations requiring it to allocate a transaction
price. The performance obligation under the contract is the delivery of products. The performance obligation is satisfied and revenue
is recognized when the Company transfers control of the products to its customers. For Uniroyal, this generally occurs when products
are shipped and, for UGL, this generally occurs when the customer accepts delivery either at the Company’s U.K. facility
or at a mutually agreed upon location. However, if the Company has an enforceable right to payment when the customer is contractually
required to accept delivery of any remaining product at the end of a contract, but collectability of the revenue is uncertain,
revenue recognition would occur upon agreement even if the product is not delivered to the customer. See Note 22 for further discussion. Based on historical results and analysis, we estimate and calculate
provisions for customer rebates and sales returns and allowances and record these estimated amounts as an offset to revenue in
the same period the related revenue is recognized. Shipping and Handling Costs Shipping and handling costs charged to customers and the costs
incurred by the Company are netted. Shipping and handling costs incurred by the Company for purchases are included in cost of goods
sold. Warranties The Company warrants that the materials and workmanship of its
products will meet customer specifications. The Company estimates its accrued warranty expenses based upon prior warranty claims
experience. Accrued warranty expenses were not material as of December 29, 2019 and December 30, 2018. Advertising Advertising costs, other than promotional materials, are charged
to expense as incurred. Promotional materials are expensed as they are distributed. Advertising expense was $136,161 and $185,496
for the years ended December 29, 2019 and December 30, 2018, respectively. As of December 29, 2019 and December 30, 2018, $87,707
and $113,927, respectively, of promotional materials were included in other long-term assets in the accompanying consolidated financial
statements. Research and Development Research and development costs are charged to expense as incurred.
Research and development expense was $1,634,385 and $1,653,234 for the years ended December 29, 2019 and December 30, 2018, respectively. 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 Legal Proceedings From time to time, the Company may be a party to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could differ materially from the Company’s estimates,
and an unfavorable resolution of any matter could have a material adverse effect on the financial condition, results of operations
and/or cash flows of the Company. The Company does not believe, based on the information currently available to it, that the ultimate
resolution of any currently pending matters will have a material effect on the consolidated financial condition, results of operations,
or cash flows of the Company. Environmental Matters The Company’s policy is to conduct its businesses with
due regard for the preservation and protection of the environment. Management is not aware of any environmental matters relating
to its operations that could materially affect liquidity, capital resources, or the financial condition of the Company. Recent Accounting Standards On February 25, 2016, the Financial
Accounting Standards Board issued a new standard, (“ASU”)
No. 2016-02, “Leases,” on July 30, 2018, it issued ASU No. 2018-11, “Leases (Topic 842): Targeted Improvements”
and Under
the new guidance, a lessee is required to recognize right-of-use assets and lease liabilities for leases with lease terms of more
than 12 months. Consistent with previous U.S. generally accepted accounting principles (“GAAP”), the recognition, measurement,
and presentation of expenses and cash flows arising from a lease by a lessee primarily depends on its classification as a finance
or operating lease. However, unlike previous GAAP, which required only finance leases to be recognized on the balance sheet, the
new ASU requires both types of leases to be recognized on the balance sheet. The Company adopted this standard on December 31,
2018.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The Company adopted this standard on December 29, 2019. The adoption of this standard for the year ending December
29, 2019 did not have a significant effect on the Company’s consolidated financial position, results of operations and cash
flow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e Company adopted this standard
on December 30, 2019. On December 18, 2019, the Financial Accounting Standards Board
issued a new standard, ASU No. 2019-12, “Income Taxes (Topic 740): Simplifying the Accounting for Income Taxes.” This
new guidance simplifies the accounting for income taxes by removing certain exceptions such as the exception to the incremental
approach for intra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ize a franchise tax that is partially based on income as an income-based tax and account for any incremental
amount incurred as a non-income-based tax; requiring that an entity evaluate when a step up in the tax basis of goodwill should
be considered part of a business combination in which the book goodwill was originally recognized and when it should be considered
a separate transaction; and requiring that an entity reflect the effect of an enacted change in tax laws or rates in the annual
effective tax rate computation in the interim period that includes the enactment date. This standard will be effective for the
Company on January 4, 2021. The Company is currently evaluating the effects this standard will have, if any, on its consolidated
financial position, results of operations and cash flows. Subsequent Events The Company has evaluated subsequent events occurring through
the date that the financial statements were available to be issued, for events requiring recording or disclosure in the December
29, 2019 consolidated financial statements. There were no material events or transactions occurring during this period requiring
recognition or disclosure other than the following: On January 27, 2020, the Company announced a one-for-five reverse
stock split on its common stock that became effective on February 24, 2020. Share and per share amounts have been adjusted to give
effect to the reverse stock split. Adjusted for the reverse stock split, basic and diluted loss per share were $0.58 for the year
ended December 29, 2019 and $0.50 for the year ended December 30, 2018. The amounts in common stock
and additional paid-in capital will be adjusted as of the effective date of the one-for-five reverse stock split. Subsequent to year-end 2019, the World Health Organization declared
the novel coronavirus (COVID-19) outbreak a public health emergency. There have been mandates from international, federal,
state and local authorities requiring forced closures of various schools, businesses and other facilities and organizations. These
forced closures could negatively impact the Company’s business. While the closures and limitations on movement, domestically
and internationally, are expected to be temporary, the duration of the supply chain disruption, and related financial impact, cannot
be estimated at this time. Should the closures continue for an extended period of time or should the effects of the coronavirus
continue to spread, the impact could have a material adverse effect on the Company’s financial position, results of operations
and cash flows.</t>
  </si>
  <si>
    <t>Noncash Transactions and Supplemental Disclosure of Cash Flow Information</t>
  </si>
  <si>
    <t>Supplemental Cash Flow Elements [Abstract]</t>
  </si>
  <si>
    <t>Noncash Transactions and Supplemental Disclosure of Cash Flow Information Text Block</t>
  </si>
  <si>
    <t xml:space="preserve">NOTE 2 - Noncash Transactions and Supplemental Disclosure of Cash Flow Information During the years ended December 29, 2019 and December 30, 2018,
the Company entered into several equipment financing obligations with fair values of $379,126 and $1,195,136, respectively, which
are accounted for as capital assets. The fair values were added to property and equipment and a corresponding amount to related
party lease financing obligation or long-term debt. The Company adopted ASU No. 2016-02, “Leases” on
December 31, 2018. Under this new standard, the Company was required to record on its balance sheet previously unrecorded operating
leases based on the present value of remaining lease payments. Per this new standard, the Company recorded operating lease right-of-use
(“ROU”) assets and operating lease liabilities of $6,799,271 on its consolidated balance sheet as of December 31, 2018.
During the year ended December 29, 2019, the Company recorded new operating lease ROU assets and operating lease liabilities of
$287,828 and removed terminated operating lease ROU assets and operating lease liabilities of $33,790. In addition, the Company
recorded amortization of its operating lease ROU assets of $594,574 and amortization of its operating lease liabilities of $598,634.
See Note 16 for additional information on operating leases. During the third quarter of 2019, the Company obtained $249,051
in loans against the cash value of its company owned life insurance policies and are shown net of payments of $177,147 on the life
insurance policies in the consolidated statements of cash flows. These loans have a weighted average interest rate of 3.66% and
can be repaid at any time. On April 1, 2018, the Company’s majority shareholder purchased
the company owned life insurance policy on his life. The policy had a net value of $128,399 based on the cash surrender value of
$578,490 and a policy loan outstanding in the amount of $450,091. After his assumption of a related party demand note payable in
the amount of $125,000, the balance due of $3,399 was paid on April 17, 2018. Supplemental disclosure of cash paid for the years ended:
December 29, 2019 December 30, 2018
Interest $ 1,987,522 $ 1,828,208 </t>
  </si>
  <si>
    <t>Inventory Disclosure [Abstract]</t>
  </si>
  <si>
    <t xml:space="preserve">NOTE 3 - Inventories Inventories consist of the following:
December 29, 2019 December 30, 2018
Raw materials $ 5,430,125 $ 5,863,762
Work-in-process 4,677,987 5,040,582
Finished goods 10,922,947 10,049,567
21,031,059 20,953,911
Less: Allowance for inventory obsolescence (1,914,517 ) (1,493,651 )
Total Inventories, net $ 19,116,542 $ 19,460,260 </t>
  </si>
  <si>
    <t>Property and Equipment</t>
  </si>
  <si>
    <t>Property, Plant and Equipment [Abstract]</t>
  </si>
  <si>
    <t>NOTE 4 - Property and Equipment The major categories of property and equipment are summarized
as follows:
Depreciable December 29, 2019 December 30, 2018
Building and building improvements 8 – 25 yrs. $ 1,419,495 $ 1,355,238
Machinery and equipment 8 - 10 yrs. 30,396,418 30,106,102
Computer equipment 3 - 10 yrs. 1,498,668 1,469,300
Furniture and fixtures 7 - 10 yrs. 199,508 190,601
Real estate under lease 20 yrs. 2,565,914 2,375,914
Construction-in-progress - 9,109 90,660
Total Property and Equipment 36,089,112 35,587,815
Less: Accumulated depreciation (16,985,793 ) (16,708,866 )
Net Property and Equipment $ 19,103,319 $ 18,878,949 The balance of accumulated depreciation at December 30, 2018
reflected an impairment charge of $510,230 for assets used in the calender operations at the Company’s U.K. subsidiary. During
the fourth quarter of 2018, the Company decided that it would de-commission the equipment and no longer offer the calendered product
after determining that these operations could not be economically modernized. See Note 23 for additional information.</t>
  </si>
  <si>
    <t>Intangible Assets</t>
  </si>
  <si>
    <t>Intangible Assets, Net (Excluding Goodwill) [Abstract]</t>
  </si>
  <si>
    <t xml:space="preserve">NOTE 5 - Intangible Assets Intangible assets are summarized as follows:
Amortizable December 29, 2019 December 30, 2018
Trademarks and trade names Indefinite $ 3,211,281 $ 3,148,830
Other 5 years 52,500 69,167
Total Intangible Assets $ 3,263,781 $ 3,217,997 </t>
  </si>
  <si>
    <t>Other Long-term Assets</t>
  </si>
  <si>
    <t>Other Assets, Noncurrent [Abstract]</t>
  </si>
  <si>
    <t xml:space="preserve">NOTE 6 – Other Long-term Assets Other long-term assets consist of the following:
December 29, 2019 December 30, 2018
Deferred tax asset, net $ 2,694,550 $ 2,899,634
Other 794,763 793,733
Total Other Long-term Assets $ 3,489,313 $ 3,693,367 </t>
  </si>
  <si>
    <t>Other Long-term Liabilities</t>
  </si>
  <si>
    <t>Other Liabilities, Noncurrent [Abstract]</t>
  </si>
  <si>
    <t xml:space="preserve">NOTE 7 – Other Long-term Liabilities Other long-term liabilities consist of the following:
December 29, 2019 December 30, 2018
Deferred tax liability $ 709,945 $ 640,219
Other 5,363 13,434
Total Other Long-term Liabilities $ 715,308 $ 653,653 </t>
  </si>
  <si>
    <t>Lines of Credit</t>
  </si>
  <si>
    <t>Line of Credit Facility [Abstract]</t>
  </si>
  <si>
    <t>NOTE 8 - Lines of Credit The Company’s Uniroyal subsidiary has available a $30,000,000
revolving line of credit financing agreement with Wells Fargo Capital Finance, LLC (“Uniroyal Line of Credit”), which
matures on June 15, 2023. Interest is payable monthly at the Eurodollar rate plus 2.25% or Wells Fargo Capital Finance, LLC's prime
rate at the Company's election on outstanding balances up to $6,000,000 and prime rate on amounts in excess of $6,000,000. The
line of credit weighted average interest rate including unused facility fees was approximately 5.53% as of December 29, 2019. Borrowings
on the line of credit are subject to the underlying borrowing base specified in the agreement. The underlying borrowing base is
currently determined based upon eligible accounts receivable, inventories and equipment. The line of credit is secured by substantially
all of Uniroyal's assets and includes certain financial and restrictive covenants. The Company was in compliance with these covenants
as of December 29, 2019. The outstanding balance on the Uniroyal Line of Credit was $10,328,913
and $10,713,318 as of December 29, 2019 and December 30, 2018, respectively. The Company has classified the outstanding balance
on this line of credit within current liabilities in the accompanying consolidated balance sheets. The Company’s U.K. subsidiary has available a £10,000,000
(approximately $13.1 million) revolving line of credit financing agreement with Lloyds Bank Commercial Finance Limited (“U.K.
Line of Credit”), which is subject to a six-month notice by either party. The line has several tranches based on currency
or underlying security. Interest is payable monthly at the base rate (U.K. LIBOR or Lloyds Bank Base Rate as published) plus 1.95%
to 2.45% depending on the tranche. The line of credit weighted average interest rate was approximately 2.63% as of December 29,
2019. Borrowings on the line of credit are subject to the underlying borrowing base specified in the agreement. The underlying
borrowing base is currently determined based upon eligible accounts receivable and inventories. The line of credit is secured by
substantially all of the subsidiary's assets and includes certain financial and restrictive covenants. The Company was in compliance
with these covenants as of December 29, 2019. The outstanding balance on the U.K. Line of Credit was £7,787,002
and £6,787,260 ($10,201,860 and $8,611,798) as of December 29, 2019 and December 30, 2018, respectively. The Company has
classified the outstanding balance on this line of credit within current liabilities in the accompanying consolidated balance sheets.</t>
  </si>
  <si>
    <t>Long-Term Debt</t>
  </si>
  <si>
    <t>Long-term Debt, by Current and Noncurrent [Abstract]</t>
  </si>
  <si>
    <t xml:space="preserve">NOTE 9 - Long-term Debt Long-term debt consists of the following:
December 29, 2019 December 30, 2018
Uniroyal term loans with Wells Fargo Capital $ 1,099,700 $ 1,413,898
Term loan with Lloyds Bank Commercial Finance - 14,380
Financing obligation to Kennet Equipment Leasing 238,514 451,173
Notes payable to Regents Capital Corporation payable 994,830 1,058,305
Note payable to De Lage Landen Financial 42,793 68,208
Note payable to Ford Motor Credit payable in 18,713 27,881
Note payable to Byline Financial Group payable in - 5,913
Notes payable to BB&amp;T Equipment Finance Corporation 671,704 879,600
Note payable to Crown Credit Company payable in 11,626 -
Financing obligation to Lloyds Bank Commercial Finance Limited 1,519,556 1,344,801
Note payable to Lloyds Bank Commercial Finance Limited 60,971 73,562
Notes payable to Lloyds Bank Commercial Finance Limited 217,211 -
Total 4,875,618 5,337,721
Less: Current portion (1,497,160 ) (1,369,967 )
Long-term portion $ 3,378,458 $ 3,967,754 Principal requirements on long-term debt for years ending after
December 29, 2019 are as follows:
Totals
2020 $ 1,497,160
2021 1,331,573
2022 1,112,869
2023 615,844
2024 318,172
Thereafter -
Total $ 4,875,618 </t>
  </si>
  <si>
    <t>Related Party Obligations</t>
  </si>
  <si>
    <t xml:space="preserve">NOTE 10 - Related Party Obligations Long-term debt to related parties consists
of the following:
December 29, 2019 December 30, 2018
Senior subordinated promissory notes issued to the $ 2,000,000 $ 2,000,000
Senior secured promissory note issued to the 765,655 765,655
Subordinated secured promissory note issued to the 225,000 225,000
Subordinated secured promissory note issued to the 200,000 -
Total 3,190,655 2,990,655
Less: Current portion - -
Total Long-term Debt to Related Parties $ 3,190,655 $ 2,990,655 The Company has a lease financing obligation under which it
leases its main U.S. manufacturing facility and certain other property from a related party lessor entity, owned by the Company’s
majority shareholder. The lease financing obligation accrues interest at 14.95% and currently requires monthly principal and interest
payments of $45,533, which are adjusted annually based on the consumer price index. The balance of the related party lease financing
obligation at December 29, 2019 reflected changes made to the lease agreement during 2019 in recognition of $190,000 of improvements
to the leased facility. The lease financing obligation matures on October 31, 2033. The Company has security deposits aggregating
$267,500 held by the lessor entity. The lease financing obligation consists of the following:
December 29, 2019 December 30, 2018
Related party lease financing obligation $ 2,780,487 $ 2,697,871
Less: Current portion (133,517 ) (84,154 )
Long-term portion $ 2,646,970 $ 2,613,717 The long-term portion of the lease financing obligation is shown
in the accompanying consolidated balance sheets as related party lease financing obligation. The current portion of the lease financing
obligation and the remaining balance of related party short-term subordinated secured promissory notes are combined and are shown
in current liabilities as related party obligation which consists of the following:
December 29, 2019 December 30, 2018
Current portion of related party lease financing $ 133,517 $ 84,154
Related party subordinated secured promissory note 350,000 -
Related party subordinated secured promissory note 125,000 -
Related Party Obligation $ 608,517 $ 84,154 During 2019, the Company issued $1,150,000 of short-term
subordinated secured promissory notes to the Company’s majority shareholder at a rate of 10%. As of December 29, 2019,
$675,000 of these notes were repaid. On January 13, 2020, the Company’s majority shareholder advanced $200,000 to the
Company. This advance was repaid in February 2020. During 2018, the Company issued $272,000 of short-term subordinated
secured promissory notes to the Company’s majority shareholder at a rate of 8%. In December 2018, $225,000 of these notes
were amended to change the maturity date to January 15, 2021 and reclassified to long-term debt to related parties. The remaining
balance of the notes issued during 2018 ($47,000) and the notes outstanding at the beginning of 2018 ($125,000) were repaid during
2018. Principal payments on the lease financing obligation, short-term
subordinated secured promissory notes and the aforementioned long-term debt to related parties for years ending after December
29, 2019 are as follows:
Totals
2020 $ 608,517
2021 3,333,222
2022 160,166
2023 167,836
2024 104,948
Thereafter 2,071,453
Total $ 6,446,142 </t>
  </si>
  <si>
    <t>Income Taxes</t>
  </si>
  <si>
    <t>Income Tax Disclosure [Abstract]</t>
  </si>
  <si>
    <t>NOTE 11 – Income Taxe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pass through to its members. The Company made the acquisition of Uniroyal through UEPH, a limited liability corporation,
which issued preferred ownership interests to the sellers that provide for quarterly dividends. Uniroyal’s taxable
income is allocated entirely to UEPH as its sole member and since it is a pass-through entity, this income less the dividends
paid to the sellers of Uniroyal is reported on the Company’s tax return. The taxable income applicable to the dividends
for the preferred ownership interests is reported to the sellers who report it on their respective individual tax
returns. The benefit for income taxes for the years ended
December 29, 2019 and December 30, 2018 were:
December 29, 2019 December 30, 2018
Current
Federal $ - $ -
State, net 3,570 5,796
Foreign (359,459 ) (363,428 )
Total current income tax benefit (355,889 ) (357,632 )
Deferred
Federal 201,756 266,925
State 3,328 8,057
Foreign 47,606 (109,742 )
Total deferred income tax provision 252,690 165,240
Total income tax benefit $ (103,199 ) $ (192,392 ) The state provisions of $51,012 and $94,533 for the years ended December
29, 2019 and December 30, 2018, respectively, were reduced by a reduction of the valuation allowance in the amounts of
$44,114 and $80,680, respectively. The benefit for income taxes differs from the amount computed by applying the federal
statutory income tax rate to income before income taxes. The Company’s effective income tax rate, computed as the total
of federal, state and foreign taxes as a percentage of income before taxes, was a negative 12.0% and negative 18.2% for the
years ended December 29, 2019 and December 30, 2018, respectively. The following is a reconciliation of the income tax at the U.S.
federal statutory tax rate with the income tax at the effective tax rate for the years ended December 29, 2019 and December 30,
2018:
December 29, 2019 December 30, 2018
Income tax at statutory rates $ 180,227 $ 221,425
Foreign tax rate differential 22,122 35,417
UEPH preference dividend (210,753 ) (326,376 )
U.K. Research and development credit (171,130 ) (163,903 )
Effect of change in U.K. tax rate on deferred items 7,514 13,214
Prior year true-up 61,923 13,978
State tax provisions 51,012 94,533
Valuation allowance (44,114 ) (80,680 )
Income tax benefit $ (103,199 ) $ (192,392 )
Effective income tax rate (12.0 )% (18.2 )% The following table summarizes the tax effects of temporary
differences that give rise to significant portions of the deferred tax assets and liabilities:
December 29, 2019 December 30, 2018
Deferred tax assets:
Net operating loss carryforward $ 3,872,437 $ 3,991,036
Total deferred tax assets 3,872,437 3,991,036
Deferred tax liabilities:
Trademarks (336,817 ) (326,200 )
Deferred gain (157,850 ) (161,104 )
Capital allowances (652,347 ) (428,233 )
Total deferred tax liabilities (1,147,014 ) (915,537 )
Valuation allowance (740,818 ) (816,084 )
Net deferred tax assets $ 1,984,605 $ 2,259,415 Deferred tax assets as of December 29, 2019 and December
30, 2018 include $3,435,368 and $3,715,718, respectively, of carryforwards related to U.S. net operating losses and $437,069
and $275,318, respectively, of carryforwards resulting from U.K. losses. The $3,435,368 and
$3,715,718 of deferred tax assets for U.S. losses, net of valuation allowances of $740,818 and $816,084 as of December 29,
2019 and December 30, 2018, respectively, are included in other long-term assets. The $437,069 and $275,318 of deferred tax
assets for U.K. losses are netted with deferred tax liabilities, which are all related to U.K. tax. Total net deferred tax
liabilities of $709,945 and $640,219 are included in other long-term liabilities in the accompanying consolidated balance
sheets as of December 29, 2019 and December 30, 2018, respectively. The Company has federal and state net operating loss carryforwards of approximately
$11.7 million and $13.8 million, respectively, as of December 29, 2019, which expire in years beginning 2021 through 2034. The
Company has foreign net operating loss carryforwards of approximately $2.2 million as of December 29, 2019, which have no expiration
date.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Management has determined that
there is uncertainty as to the realization of the state net operating loss carryforward and has established a valuation allowance
against the state net operating loss carryforward.</t>
  </si>
  <si>
    <t>Postretirement and Postemployment Benefit Liabilities</t>
  </si>
  <si>
    <t>NOTE 12 - Postretirement and Postemployment Benefit Liabilities Postretirement Benefit
Liability - Health and Life The Company provides certain health care and life insurance
benefits for substantially all employees (active or retired) who were employed prior to February 20, 1987. Accounting standards
for postretirement benefits require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retirement plan in the year in which the changes occur. Those changes will be reported
in comprehensive income of a business entity. The accumulated postretirement benefit obligation, plan assets
and accrued postretirement liability as of the plan's measurement date are as follows:
December 29, 2019 December 30, 2018
Postretirement Benefit Liability - Health and Life $ 2,753,520 $ 3,077,580
Less: Plan assets - -
Accrued postretirement benefit cost 2,753,520 3,077,580
Less: Unrecognized net gain (5,694 ) (836,593 )
Accumulated postretirement benefit obligation 2,747,826 2,240,987
Less: Current portion (155,803 ) (139,095 )
Long-term Portion $ 2,592,023 $ 2,101,892 Net postretirement benefit income for the plan is comprised
of the following:
December 29, 2019 December 30, 2018
Service cost $ - $ -
Interest cost on projected benefit obligation 82,949 84,585
Amortization of prior service cost - -
Amortization of net gain (294,468 ) (119,324 )
Net postretirement benefit income $ (211,519 ) $ (34,739 ) Reconciliation of gains (losses) in other
comprehensive loss is as follows:
December 29, 2019 December 30, 2018
Net actuarial gain (loss) $ (536,431 ) $ 391,160
Amortization of actuarial gain (294,468 ) (119,324 )
Postretirement benefit liability adjustment in other comprehensive $ (830,899 ) $ 271,836 At December 29, 2019, there is $5,694 of unrecognized net actuarial
gains in accumulated other comprehensive loss that has not yet been recognized as a component of net periodic benefit costs. At
December 29, 2019, there is no amount of net actuarial gains in accumulated other comprehensive income that is expected to be recognized
as a component of net periodic benefit costs during 2020. The significant assumptions used in determining the accumulated
postretirement benefit obligation and net periodic benefit cost are as follows:
December 29, 2019 December 30, 2018
Health Care Cost Trend Rates:
2019 4.00% 4.00%
Thereafter 4.00% 4.00%
Discount rate 2.80% 3.82%
Measurement Date December 29, 2019 December 30, 2018 In addition to the significant assumptions listed above, other
assumptions used in determining the accumulated postretirement benefit obligation and net periodic benefit cost are retirement
and termination probabilities and mortality estimates. The Company assumes that employees participating in the plan will continue
to participate during retirement. The Company also assumes that employees not participating in the plan will not participate in
the plan prior to or during retirement. Employer and employee contributions to the plan were $116,928
and $10,071, respectively, during the year ended December 29, 2019 and $147,358 and $16,237, respectively, during the year ended
December 30, 2018. Contributions to the plan are made each year based on estimated benefit payments to be paid out of the plan.
Estimated benefit payments from the plan for each of the next five years, and in the aggregate for the five years thereafter, are
as follows:
2020 $ 155,803
2021 161,946
2022 164,701
2023 164,831
2024 163,017
2025 - 2029 811,460
Total $ 1,621,758 Postemployment Benefit
Liability - Severance The Company provides certain severance benefits for substantially
all union employees who began their employment prior to 1986. Accounting standards for postemployment benefits require the Company
to accrue the estimated cost of future severance payments during the years the employees provide services. The accrued postemployment
benefit liability as of December 29, 2019 and December 30, 2018 was $5,363 and $13,434, respectively, and is included in other
long-term liabilities in the accompanying consolidated balance sheets. The accrued postemployment benefit liability was determined
using discount rates of 2.80% and 3.82% as of December 29, 2019 and December 30, 2018, respectively.</t>
  </si>
  <si>
    <t>Equity</t>
  </si>
  <si>
    <t>Equity [Abstract]</t>
  </si>
  <si>
    <t>NOTE 13 - Equity The following table summarizes the Company’s common stock
outstanding by class. The number of shares have been adjusted to reflect a one-for-five reverse stock split that became effective
on February 24, 2020. See Note 1 for additional information.
December 29, 2019 December 30, 2018
Ordinary Common Stock 3,412,186 3,414,186
Class B Common Stock 323,820 323,820
Total 3,736,006 3,738,006 The Company’s Class B Common Stock (“Class
B”) has the same entitlement to dividends as they may be declared for the ordinary common stock. The holder of Class B
was the holder of UGEP preferred stock that was converted to Class B on December 30, 2015. The Class B does not have any
preference with respect to holders of other equity interests in the Company in the event of any liquidation, dissolution or
winding up of the Company. Each share of Class B has the right to 22 votes on matters that come before the shareholders. Each
share of Class B is convertible into one share of ordinary common stock at any time. The shares of Class B are not registered
and do not trade in the open market. Acquisition On November 10, 2014 In a separate transaction, the Company also purchased all of
the outstanding 50 common shares of UGEL, a U.K. limited company, for 100 shares of its common stock and its guaranty of outstanding
UGEL preferred stock retained by the seller, having a liquidation preference of €17,699,314 (approximately $19,740,045). As
part of the transaction, 50 shares of the UGEL common stock held by the seller had been converted and reclassified as preferred
shares. These preferred shares are entitled to a quarterly dividend payment of €221,241 (approximately $246,750).</t>
  </si>
  <si>
    <t>Stock-Based Compensation</t>
  </si>
  <si>
    <t>Stock Options or Stock Based Compensation</t>
  </si>
  <si>
    <t>NOTE 14 – Stock-Based Compensation On June 25, 2015, the Company’s stockholders approved
the adoption of the 2015 Stock Option Plan. This plan provides for the granting of options to purchase the Company’s common
stock to employees and directors. The options granted are subject to a vesting schedule as set forth in each individual option
agreement. Each option expires on the tenth anniversary of its date of grant unless an earlier termination date is provided in
the grant agreement. The maximum aggregate number of shares of common stock that may be optioned and sold under the plan shall
be 6% of the shares outstanding on the date of grant. The shares that may be optioned under the plan may be authorized but unissued
or may be treasury shares. Compensation expense is recognized on a straight-line basis
over a three-year vesting period from date of grant. On a quarterly basis, the Company assesses changes to its estimate
of expected option award forfeitures based on its review of recent forfeiture activity and expected future employee turnover. The
Company recognizes the effect of adjustments made to the forfeiture rates, if any, in the period that it changes the forfeiture
estimate. For the year ended December 29, 2019, there were no forfeiture rate adjustments and future adjustments are not
expected to be significant. The following table presents stock option activity for the years
ended December 29, 2019 and December 30, 2018. The number and weighted average exercise price of options have been adjusted to
reflect a one-for-five reverse stock split that became effective on February 24, 2020. See Note 1 for additional information.
Stock Options
Total Weighted Exercisable Weighted Non- Weighted
Outstanding at December 31, 2017 192,300 $ 13.98 105,433 $ 13.15 86,867 $ 15.00
Granted - - - - - -
Vested - - 63,101 $ 13.98 (63,101 ) $ 13.98
Exercised - - - - - -
Forfeited or cancelled (3,000 ) $ 13.85 (1,667 ) $ 13.05 (1,333 ) $ 14.85
Outstanding at December 30, 2018 189,300 $ 13.98 166,867 $ 13.46 22,433 $ 17.85
Granted - - - - - -
Vested - - 22,433 $ 17.85 (22,433 ) $ 17.85
Exercised - - - - - -
Forfeited or cancelled (37,500 ) $ 13.85 (37,500 ) $ 13.85 - $ -
Outstanding at December 29, 2019 151,800 $ 14.02 151,800 $ 14.02 - $ -
Aggregate Intrinsic Value $ - $ - $ -
Aggregate Intrinsic Value $ - $ - $ - As of December 29, 2019 and December 30, 2018, there was no
aggregate intrinsic value of the options outstanding because the options’ exercise prices of $11.85 and $17.85 per share
(as adjusted for the reverse stock split) were greater than the average market prices of the common shares. Option expense recognized was $44,166 and $299,798 for the years
ended December 29, 2019 and December 30, 2018, respectively. As of December 29, 2019, there was no unrecognized compensation cost
related to the options granted under the 2015 Stock Option Plan.</t>
  </si>
  <si>
    <t>Loss Per Common Share</t>
  </si>
  <si>
    <t>NOTE 15 – Loss Per Common Share The following table sets forth the computation
of loss per common share - basic and loss per common share – diluted for the years ended December 29, 2019 and December 30,
2018. Share and per share amounts have been adjusted to reflect a one-for-five reverse stock split that became effective on February
24, 2020. See Note 1 for additional information.
December 29, 2019 December 30, 2018
Numerator
Net loss allocable to common shareholders $ (2,165,073 ) $ (1,859,186 )
Denominator
Denominator for basic earnings 3,736,742 3,738,006
Weighted average effect of - -
Denominator for dilutive earnings 3,736,742 3,738,006
Basic and Diluted Net Loss Per Share
Net loss allocable to common shareholders $ (0.58 ) $ (0.50 )
Effect of dilutive securities (0.00 ) (0.00 )
Net loss allocable to common shareholders $ (0.58 ) $ (0.50 ) Due to the net loss for each of the years ended
December 29, 2019 and December 30, 2018, the calculations of basic and diluted loss per share were the same since including options
to purchase shares of the Company’s common stock in the calculations of diluted loss per share would have been anti-dilutive.
However, if diluted earnings per share had been reported for the years ended December 29, 2019 and December 30, 2018, the calculations
would have excluded options to purchase 151,800 and 189,300 shares of common stock, respectively, because the options’ exercise
prices of $11.85 and $17.85 (as adjusted) per share were greater than the average market prices of the common shares.</t>
  </si>
  <si>
    <t>Leases</t>
  </si>
  <si>
    <t>Leases [Abstract]</t>
  </si>
  <si>
    <t xml:space="preserve">NOTE 16 – Leases The Company has operating leases for equipment and office facilities
and finance leases for equipment. These leases expire at various dates from January 2020 through March 2039. The components of lease expense for the years ended December
29, 2019 and December 30, 2018 are as follows:
Years Ended
December 29, 2019 December 30, 2018
Operating lease expense $ 1,028,719 $ 1,075,788
Finance lease expense:
Amortization of right-of-use assets $ 149,580 $ 142,265
Interest on lease liabilities 16,625 39,452
Total finance lease expense $ 166,205 $ 181,717 Cash paid for amounts included in the measurement of lease liabilities
for the years ended December 29, 2019 and December 30, 2018 are as follows:
Years Ended
December 29, 2019 December 30, 2018
Operating cash flows from operating leases (1) $ 971,329 $ -
Operating cash flows from finance leases $ 16,625 $ 39,452
Financing cash flows from finance leases $ 391,337 $ 403,821 Right-of-use assets obtained in exchange for lease obligations
for the years ended December 29, 2019 and December 30, 2018 are as follows:
Years Ended
December 29, 2019 December 30, 2018
Operating leases (1) $ 287,828 $ -
Finance leases $ - $ - Supplemental balance sheet
and other information related to operating leases are as follows (1):
December 29, 2019
Operating leases:
Operating lease right-of-use assets $ 6,607,963
Accrued expenses and other liabilities $ 497,225
Operating lease liabilities 6,106,568
Total operating lease liabilities $ 6,603,793
Weighted average remaining lease term 15.7 years
Weighted average discount rate 7.16%
(1) There is no comparable information for operating leases at or for the year ended December 30, 2018 since the Company adopted
ASU No. 2016-02 on December 31, 2018 and elected to recognize operating lease right-of-use assets and operating lease liabilities
at the adoption date. Supplemental balance sheet
and other information related to finance leases are as follows:
December 29, 2019 December 30, 2018
Finance leases:
Property and equipment, net $ 1,305,798 $ 1,413,405
Current maturities of finance lease liabilities $ 106,253 $ 388,862
Finance lease liabilities, less current portion 6,397 109,446
Total finance lease liabilities $ 112,650 $ 498,308
Weighted average remaining lease term 0.5 year 1.3 years
Weighted average discount rate 6.06% 6.41% Maturities of operating and finance lease
liabilities as of December 29, 2019 are as follows:
Operating Leases Finance Leases
Due in one year or less $ 946,619 $ 108,445
Due after one year through two years 857,969 6,497
Due after two years through three years 826,433 -
Due after three years through four years 650,906 -
Due after four years through five years 524,639 -
Thereafter 8,012,584 -
Total lease payments 11,819,150 114,942
Less: Interest (5,215,357 ) (2,292 )
Total $ 6,603,793 $ 112,650 </t>
  </si>
  <si>
    <t>Accumulated Other Comprehensive Loss</t>
  </si>
  <si>
    <t>AOCI Attributable to Parent [Abstract]</t>
  </si>
  <si>
    <t>NOTE 17 – Accumulated Other Comprehensive Loss The changes in accumulated other comprehensive loss were as
follows:
Minimum Foreign Currency Total
Balance at December 31, 2017 $ 564,757 $ (939,909 ) $ (375,152 )
Other comprehensive gains (losses) 391,160 (599,329 ) (208,169 )
Reclassification adjustment for (119,324 ) - (119,324 )
Balance at December 30, 2018 836,593 (1,539,238 ) (702,645 )
Other comprehensive gains (losses) (536,431 ) 236,105 (300,326 )
Reclassification adjustment for (294,468 ) - (294,468 )
Balance at December 29, 2019 $ 5,694 $ (1,303,133 ) $ (1,297,439 ) The gains reclassified from accumulated other comprehensive
loss are recorded to the following line items in the consolidated statements of operations:
Other Comprehensive Loss Component Consolidated Statements of Operations Line Item
Minimum Benefit Liability Adjustments General and administrative expense</t>
  </si>
  <si>
    <t>Retirement Plans</t>
  </si>
  <si>
    <t>Retirement Plans:</t>
  </si>
  <si>
    <t>NOTE 18 - Retirement Plans The Company has a 401(k) plan which covers substantially all
non-union U.S. employees. The Company contributions to this plan included in expense were $85,000 and $75,000 for the years ended
December 29, 2019 and December 30, 2018, respectively. The U.K. employees are covered by a separate plan which meets
the statutory minimum requirements and provides that the Company will contribute a percentage of the employee’s compensation
based on the percentage contributed to the plan by the employee. These statutory minimum requirements for both the employees and
the Company are being phased in over time. Employees may opt out of the plan if they do not want to contribute the minimum required
amount. Generally, for salaried employees hired prior to July 2015, the schedule of minimum required contributions is as follows:
Phase in Period Employee Company
Prior to April 2018 2% 6%
April 2018 to April 2019 3%/4% 7%/7 ½%
After April 2019 5% 8% For all salaried employees hired after
June 2015 and all wage employees, the schedule of minimum required contributions is as follows:
Phase in Period Employee Company
Prior to April 2018 1% 1%
April 2018 to April 2019 3% 2%
After April 2019 5% 3% The Company made contributions of £295,603
($377,117) and £324,457 ($433,268) to the U.K. plan for the years ended December 29, 2019 and December 30, 2018, respectively.</t>
  </si>
  <si>
    <t>Concentrations</t>
  </si>
  <si>
    <t>Risks and Uncertainties [Abstract]</t>
  </si>
  <si>
    <t>NOTE 19 - Concentrations Labor Union The United Steel Workers International Union AFL-CIO, CLC Local
#1207 represents the Company’s manufacturing employees in the U.S. The current union contract expires on March 12, 2023.
The contract will continue from year-to-year thereafter, unless notice terminating the agreement is given by either party sixty
days prior to March 12th in any year after March 12, 2023. Employees at the U.K. facility can be represented by UNITE although
participation is not required. The collective bargaining agreement with UNITE does not specify a termination date. Major
Customers Sales to ten industry suppliers accounted for 46.2% and 46.8%
of total Company sales during the years ended December 29, 2019 and December 30, 2018, respectively. Accounts receivables from
these customers totaled 52.8% and 52.2% of  receivables as of December 29, 2019 and December 30, 2018, respectively. Major Suppliers The Company purchases a significant quantity of its raw materials
from certain major suppliers. Management believes this concentration does not pose a significant risk to the Company's operations
as other suppliers are readily available. See Note 1 for further discussion.</t>
  </si>
  <si>
    <t>Related Party Transactions</t>
  </si>
  <si>
    <t>Due from Related Parties, Current [Abstract]</t>
  </si>
  <si>
    <t>NOTE 20 - Related Party Transactions The Company has debt and a lease financing obligation to a related
party. See Note 10 for further discussion. Related party receivable is short-term advances to employees.
There was no related party receivable at December 29, 2019 and $20,118 at December 30, 2018 which was repaid in 2019. The Company’s chief financial officer, who is also on
the Company’s Board of Directors, does not have a written employment agreement and works on a part-time basis for the Company.
The Company expensed $24,000 as a consulting fee to a company controlled by him in each of the years ended December 29, 2019 and
December 30, 2018. There was $13,500 and $46,500 in prepaid expenses relating to this fee at December 29, 2019 and December 30,
2018, respectively.</t>
  </si>
  <si>
    <t>Employment Agreements</t>
  </si>
  <si>
    <t>Employment Agreements:</t>
  </si>
  <si>
    <t>NOTE 21 - Employment Agreements The Company has employment agreements with three management
employees as of December 29, 2019. The initial term of the employment agreements is three years. The term can be renewed or extended
as provided for in the employment agreements. The agreements include various benefits to be provided to the employees including
salary, bonus, life insurance and severance benefits.</t>
  </si>
  <si>
    <t>Revenue</t>
  </si>
  <si>
    <t>Revenue Recognition and Deferred Revenue [Abstract]</t>
  </si>
  <si>
    <t xml:space="preserve">NOTE 22 – Revenue The Company recognizes revenue and related accounts receivable
when obligations under the terms of a contract with a customer are satisfied, which includes the control of products transferring
to the customer. For Uniroyal, this generally occurs when products are shipped and, for UGL, this generally occurs when the customer
accepts delivery either at the Company’s U.K. facility or at a mutually agreed upon location. Revenue is measured as the
amount of consideration the Company expects to receive in exchange for products transferred to the customer. The following table sets forth
revenue disaggregated by the Company’s automotive and industrial sectors
Years Ended
December 29, 2019 December 30, 2018
Revenue by product sector:
Automotive $ 59,177,764 $ 65,946,489
Industrial 31,958,480 33,614,232
Total Revenue $ 91,136,244 $ 99,560,721 The following table sets forth
revenue disaggregated by the geographic locations of the Company’s customers
Years Ended
December 29, 2019 December 30, 2018
Revenue by customer location:
North America $ 44,492,947 $ 47,346,984
Europe 41,209,589 46,466,159
Asia 5,128,851 5,476,345
Other 304,857 271,233
Total Revenue $ 91,136,244 $ 99,560,721 </t>
  </si>
  <si>
    <t>Restructuring Expenses</t>
  </si>
  <si>
    <t>Restructuring Expenses [Abstract]</t>
  </si>
  <si>
    <t>NOTE 23 – Restructuring Expenses In order to increase operating efficiencies and decrease costs,
the Company developed a plan to restructure the operations and the management team of its foreign operations located in Earby,
England. As part of this restructuring, the Company announced the decommissioning of the calender operations which could not be
economically modernized. An impairment charge of $510,230 for the assets used in this operation was included in the operating
results for the year ended December 30, 2018. The decommissioning plan was implemented over an extended period to permit existing
customers time to arrange for alternate sources of product or for them to switch to one of the Company’s other coated fabric
solutions from its state-of-the art production facility. The final calender run was in August 2019. The Company reduced its work
force but also offered a retraining program to allow a limited number of employees the opportunity to move to other production
areas within the facility. The cost associated with this aspect of the plan was not significant and was expensed as incurred.
Also, as part of the restructuring, during the quarter ended March 31, 2019, the Company entered into settlement agreements with
certain members of that facility’s management team which terminated their continuing service. The Company recorded a charge
of $343,003 for the cost of these agreements which is included in other operating expenses in the accompanying consolidated statements
of operations for the year ended December 29, 2019.</t>
  </si>
  <si>
    <t>Summary of Significant Accounting Policies (Policies)</t>
  </si>
  <si>
    <t>Description of the Business</t>
  </si>
  <si>
    <t>Description of the Business Uniroyal Global Engineered Products, Inc. (the “Company”)
is primarily engaged in the development, manufacturing and distribution of vinyl coated fabrics primarily for use in transportation,
residential, hospitality, health care, office furniture and automotive applications. The Company’s customers are located
primarily throughout North America and Europe. On April 29, 2015, the Board of Directors adopted an amendment
to the Articles of Incorporation to change the Company’s name from Invisa, Inc. to Uniroyal Global Engineered Products, Inc.
On June 25, 2015, the stockholders approved the amendment. The amended and restated Articles of Incorporation were filed with the
Nevada Secretary of State and became effective on July 15, 2015. On November 10, 2014, the Company acquired all of the ownership
interests in Uniroyal Engineered Products, LLC (“Uniroyal”), a U.S. manufacturer of textured coatings, and all of the
ordinary common stock of Engineered Products Acquisition Limited (“EPAL”), the holding company for Wardle Storeys (Earby)
Limited (“Wardle Storeys”), a European manufacturer of textured coatings and polymer films. The Company made the acquisition of Uniroyal through its newly
formed subsidiary, UEP Holdings, LLC (“UEPH”). The aggregate purchase consideration paid for 100% of the outstanding
equity of Uniroyal was preferred ownership interests issued by UEPH having a liquidation preference of $35 million. See Note 13
for a description of the preferred units issued. In a separate transaction, the Company purchased EPAL for 100
shares of the Company’s Common Stock and the Company’s guaranty of outstanding EPAL preferred stock retained by the
seller, having a liquidation preference of £12,518,240 (approximately $20 million at closing). These
preferred shares were entitled to a fixed cumulative preferential dividend of £625,912 per annum payable quarterly (approximately
$1,000,000 at the date of the transaction). On November 24, 2015, the liquidation preference was changed from £12,518,240
to €17,699,314 (approximately $18,851,539) and the payment of the quarterly dividend from £156,478 to €221,241
(approximately $235,644). These conversions were based on the exchange rates on November 24, 2015. As a result of beneficial ownership between the principal owner
of the Company and the seller of Uniroyal and EPAL, the seller controls in excess of 80% of the Company’s voting rights in
all matters to come before the Company’s shareholders. As a result of this common ownership, the November 10, 2014 transaction
was treated as a combination between entities under common control and was accounted for in a manner similar to the pooling-of-interest
method. The recognized assets and liabilities were transferred at their carrying amounts at the date of the transaction. Further,
the companies were also combined retrospectively for prior year comparative information to the extent permitted. In December 2016, the Company changed the name of EPAL to Uniroyal
Global (Europe) Limited (“UGEL”) and the name of Wardle Storeys to Uniroyal Global Limited (“UGL”). The Company and its subsidiaries use a 52/53-week fiscal year
ending on the Sunday nearest to December 31. The years ended December 29, 2019 and December 30, 2018 were both 52-week years.
The Company’s U.K. subsidiaries use the calendar year end of December 31. The activity of the U.K. subsidiaries that occurs
on the days that do not coincide with the Company’s year-end is not material since there generally is no production or sales
during that period.</t>
  </si>
  <si>
    <t>Basis of Presentation</t>
  </si>
  <si>
    <t>Basis of Presentation The consolidated financial statements include the accounts
of the Company and its subsidiaries and are prepared in accordance with U.S. Generally Accepted Accounting Principles (GAAP).
All intercompany transactions have been eliminated. The Company manages its operations on a consolidated, integrated basis in
order to optimize its equipment and facilities and to effectively service its global customer base, and concludes that it operates
in a single business segment. On January 27, 2020, the Company announced a one-for-five reverse
stock split on its common stock that became effective on February 24, 2020. Share and per share amounts have been adjusted to give
effect to the reverse stock split. Adjusted for the reverse stock split, basic and diluted loss per share were $0.58 for the year
ended December 29, 2019 and $0.50 for the year ended December 30, 2018. The amounts in common stock
and additional paid-in capital will be adjusted as of the effective date of the one-for-five reverse stock split. For purposes of comparability, certain reclassifications have
been made to amounts previously reported to conform with the current period presentation.</t>
  </si>
  <si>
    <t>Cash and Cash Equivalents</t>
  </si>
  <si>
    <t>Cash and Cash Equivalents The Company defines cash and cash equivalents as highly liquid,
short-term investments with a maturity at the date of acquisition of three months or less. The Company maintains cash in bank accounts which, at times,
exceeds federally insured limits. The Company has not experienced any losses in such accounts and believes it is not exposed to
any significant credit risks.</t>
  </si>
  <si>
    <t>Accounts Receivable</t>
  </si>
  <si>
    <t>Accounts Receivable Accounts receivable are recorded net of an allowance for doubtful
accounts, returns and discounts of $411,376 and $283,560 as of December 29, 2019 and December 30, 2018, respectively. Accounts
receivable are recorded when obligations under the terms of a contract with a customer are satisfied, which includes the control
of products transferring to the customer. See Note 22 for further discussion. On an ongoing basis, the Company evaluates its accounts receivable
based on individual customer circumstances, historical write-offs and collections, and current industry and customer credit conditions,
and adjusts its allowance for doubtful accounts accordingly. The Company’s policy regarding write-offs and collection efforts
varies based on individual customer circumstances. Past due accounts receivable are determined based on individual customer credit
terms.</t>
  </si>
  <si>
    <t>Customer Rebates</t>
  </si>
  <si>
    <t>Customer Rebates The Company records customer rebates as a reduction of net sales.
Accounts receivable are recorded net of an allowance for customer rebates of $77,337 and $90,288 as of December 29, 2019 and December
30, 2018, respectively.</t>
  </si>
  <si>
    <t>Inventories Inventories are valued at the lower of cost using the first-in,
first-out (FIFO) method, or market. The Company and its subsidiaries have policies which are consistently applied to maintain reserves
for obsolescence based on specific identification, discontinued or obsolete items, or a percentage of the amount on hand based
on inventory aging compared with historical and forecasted usage and sales levels. These inventory recoverability assessments reduce
inventories to their estimated net realizable value.</t>
  </si>
  <si>
    <t>Property and Equipment Property and equipment are stated at cost. Major expenditures
for property and equipment are capitalized. Maintenance, repairs, and minor refurbishments are expensed as incurred. When assets
are disposed of, their costs and related accumulated depreciation are removed from the accounts and resulting gains or losses are
included in income. Property and equipment are depreciated using the straight-line
method over their estimated useful lives. For income tax reporting purposes, depreciation is calculated using both applicable straight-line
methods and accelerated methods or capital allowances based on the various taxing jurisdictions’ approved methods.</t>
  </si>
  <si>
    <t>Leases The Company determines if an arrangement is a lease at inception.
Operating leases are included in operating lease right-of-use assets, accrued expenses and other liabilities, and operating lease
liabilities in the accompanying consolidated balance sheet at December 29, 2019. There is no comparable information for operating
leases at December 30, 2018 since the Company adopted Accounting Standards Update No. 2016-02, “Leases” on December
31, 2018 and elected to recognize operating lease right-of-use assets and operating lease liabilities at the adoption date. See
“Recent Accounting Standards” below for further discussion. Finance lease right-of-use assets are included in property
and equipment, current maturities of finance lease liabilities, and finance lease liabilities, less current portion in the accompanying
consolidated balance sheets at December 29, 2019 and December 30, 2018. Right-of-use assets represent the Company’s right to use
an underlying asset for the lease term and lease liabilities represent the Company’s obligation to make lease payments arising
from the lease. Generally, lease right-of-use assets and liabilities are recognized at the beginning date of a lease based on the
present value of lease payments over the lease term. The Company uses its incremental borrowing rate based on information that
is available at the beginning date of a lease to determine the present value of lease payments, since its leases generally do not
provide an implicit rate. The implicit rate is used when readily determinable. The Company excludes leases with terms of 12 months
or less. The terms of the Company’s leases may include options to extend or terminate a lease when it is reasonably certain
that the Company will exercise that option. The Company’s lease agreements with lease and non-lease components are generally
accounted for on a combined basis. See Note 16 for further discussion.</t>
  </si>
  <si>
    <t>Cash Surrender Value of Insurance Policies</t>
  </si>
  <si>
    <t>Cash Surrender Value of Insurance Policies Cash surrender value of insurance policies is valued at the
cash surrender value of the contract as determined by the life insurance company. The cash value of the insurance policies totaled
$597,551 and $420,404 as of December 29, 2019 and December 30, 2018, respectively. The Company
has obtained loans against the cash value of certain of these insurance policies. At December 29, 2019 and December 30, 2018, these
insurance policy loans totaled $460,841 and $211,790, respectively, and had a weighted average interest rate of 3.63% and 3.59%,
respectively. The increase in the amount of insurance policy loans was due to $249,051 in loans obtained by the Company during
the third quarter of 2019. Interest is accrued quarterly. Each loan (and applicable accrued interest) can be repaid at any time.
Any loan (or interest) outstanding at the time of settlement will reduce the proceeds payable under the policies. On April 1, 2018, the Company’s majority
shareholder purchased the company owned life insurance policy on his life. The policy had a net value of $128,399 based on the
cash surrender value of $578,490 and a policy loan outstanding in the amount of $450,091. After his assumption of a related party
demand note payable in the amount of $125,000, the balance due of $3,399 was paid on April 17, 2018.</t>
  </si>
  <si>
    <t>Impairment of Finite-Lived Long-Lived Assets</t>
  </si>
  <si>
    <t>Impairment of Finite-Lived Long-Lived
Assets The Company reviews long-lived assets, including property, equipment,
and intangible assets, for impairment at least annually or whenever events or changes in business circumstances indicate that the
carrying amount of an asset may not be fully recoverable. An impairment loss would be recognized when the estimated future cash
flows from the use of the asset are less than the carrying amount of that asset. During the fourth quarter of 2018, the Company
recorded a $510,230 impairment charge for assets used in the calender operations at the Company’s U.K. subsidiary. The Company
decided that it would de-commission the equipment and no longer offer the calendered product after determining that these operations
could not be economically modernized. See Note 23 for additional information.</t>
  </si>
  <si>
    <t>Goodwill and Intangible Indefinite-Lived Assets</t>
  </si>
  <si>
    <t>Goodwill and Intangible Indefinite-Lived
Assets Goodwill represents the excess of the purchase price over the
estimated fair value of identifiable net assets acquired. Trademarks are recorded at estimated fair value at the date they were
acquired in certain business acquisitions. To the extent it has been determined that the carrying value of the assets associated
with goodwill or trademarks is not recoverable and is in excess of its fair value, an impairment loss is recognized. Impairment
is reviewed at least annually. No impairment loss was deemed necessary as of December 29, 2019 or December 30, 2018.</t>
  </si>
  <si>
    <t>Income Taxes The Company follows ASC 740 Income Taxes for recording the
provision for income taxes. Deferred tax assets and liabilities are computed based upon the difference between the financial statement
and income tax bases of assets and liabilities (temporary differences) using the enacted marginal tax rate applicable when the
related asset or liability is expected to be realized or settled. Deferred income tax expenses or benefits are based on the changes
in the asset or liability each period. The Company reduces its deferred tax assets by a valuation allowance if it is more likely
than not that some portion or all of a deferred tax asset will not be realized. The ultimate realization of deferred tax assets
is dependent upon the generation of future taxable income during the periods in which temporary differences are deductible. In
making its valuation allowance determinations, the Company considers all available positive and negative evidence affecting specific
deferred tax assets, including past and anticipated future performance, the reversal of deferred tax liabilities, the length of
carryback and carryforward periods, and the implementation of tax planning strategies. The tax effects from an uncertain tax position are recognized
in the financial statements only if the position is more likely than not to be sustained on audit, based on the technical merits
of the position.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Company does not believe there is any uncertainty
with respect to its tax positions which would result in a material change to the financial statements. The Company files income tax returns in the United States as
a C-Corporation, and in several state jurisdictions and in the United Kingdom. The Company’s subsidiary, Uniroyal, is a limited
liability company (LLC) for federal and state income tax purposes and as such, its income, losses, and credits pass through to
its members. Uniroyal’s taxable income is allocated entirely to UEPH, a limited liability corporation, as its sole member.
As the sole member of UEPH, the Company then receives this income allocation less the dividends paid on the preferred ownership
interests held by the former owners of Uniroyal. The Company's tax returns for tax years 2016 and thereafter
are subject to examination by taxing authorities. The Company records interest and penalties associated with uncertain tax positions
related to these tax filings as interest expense. For the years ended December 29, 2019 and December 30, 2018, the Company has
recorded no expense for interest or penalties.</t>
  </si>
  <si>
    <t>Derivatives</t>
  </si>
  <si>
    <t>Derivatives The Company recognizes all of its derivative instruments as
either assets or liabilities in the consolidated balance sheet at fair value. The accounting for changes in the fair value of a
derivative instrument depends on whether it has been designated and qualifies as part of a hedging relationship and further, as
to whether the hedge is a cash flow hedge or a fair value hedge. The Company incurs foreign currency risk on sales and purchases
denominated in other currencies, primarily the British Pound Sterling and the Euro. Foreign currency exchange contracts are used
by the Company principally to limit the exchange rate fluctuations of the Euro. The Euro risk is partially limited due to natural
cash flow offsets. Currency exchange contracts are purchased for approximately 25% of the net risk. These contracts are not designated
as cash flow hedges for accounting purposes. Changes in fair value of these contracts are reported in other expense in the accompanying
consolidated statements of operations. The fair values of the contracts at December 29, 2019 and December 30, 2018 were a net asset
of $22,025 included in other current assets and a net liability of $26,814 included in other current liabilities, respectively.</t>
  </si>
  <si>
    <t>Fair Value of Financial Instruments</t>
  </si>
  <si>
    <t>Fair Value of Financial Instruments The Company’s short-term financial instruments consist
of cash and cash equivalents, accounts receivable, accounts payable and lines of credit. The Company adjusts the carrying value
of financial assets denominated in other currencies such as cash, accounts receivable, accounts payable and lines of credit using
the appropriate exchange rates at the balance sheet date. The Company believes that the carrying values of these short-term financial
instruments approximate their estimated fair values. The fair value of the Company’s long-term debt is estimated
based on current rates for similar instruments with the same remaining maturities. In determining the current interest rates for
similar instruments, the Company takes into account its risk of nonperformance. The Company believes that the carrying value of
its long-term debt approximates its estimated fair value. The Company uses foreign currency exchange contracts which are
recorded at their estimated fair values in the accompanying consolidated balance sheets. The fair values of the currency exchange
contracts are based upon observable market transactions of spot and forward rates. For the fiscal year ended December 29, 2019, there have been
no changes in the application of valuation methods applied to similar assets and liabilities. The Company follows accounting principles generally accepted
in the United States of America for measuring, reporting, and disclosing fair value. These standards apply to all assets and liabilities
that are measured, reported, and/or disclosed on a fair value basis. Fair value is the price that would be received to sell an asset
or paid to transfer a liability in an orderly transaction between market participants at the measurement date. The fair value hierarchy
ranks the quality and reliability of the information used to determine fair values. Assets and liabilities measured, reported and/or
disclosed at fair value will be classified and disclosed in one of the following three categories: Level 1 - Inputs
to the valuation methodology are unadjusted quoted market prices for identical assets in active markets that the Company has the
ability to access. Level 2 - Observable
market based inputs or unobservable inputs that are corroborated by market data. Inputs to the valuation methodology include:
&gt; quoted prices for similar assets or liabilities in active markets;
&gt; quoted prices for identical or similar assets or liabilities in inactive markets;
&gt; inputs other than quoted prices that are observable for the asset or liability;
&gt; inputs that are derived principally from or corroborated by observable market data by correlation
or other means. Level 3
- Unobservable inputs that are unobservable and not corroborated by market data.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reign Currency Translation</t>
  </si>
  <si>
    <t>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the capital
accounts are translated at the historical rate for the date they were recognized. Revenues and expenses are translated at the weighted
average exchange rates during the year. The resulting translation gains and losses on assets and liabilities are recorded in accumulated
other comprehensive loss and are excluded from net income until realized through a sale or liquidation of the investment. Transaction
gains and losses generated from the remeasurement of assets and liabilities denominated in currencies other than the functional
currency of the Company’s foreign operations are included in other expense in the accompanying consolidated statements of
operations.</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nue Recognition</t>
  </si>
  <si>
    <t>Revenue Recognition The revenue recognition process begins when the Company receives
a purchase order submitted by a customer. This represents the point in time at which a contract with the customer exists. The contract
specifies the transaction price which is based on the amount of consideration the Company expects to receive in exchange for transferring
control of a product to the customer. The Company does not have multiple performance obligations requiring it to allocate a transaction
price. The performance obligation under the contract is the delivery of products. The performance obligation is satisfied and revenue
is recognized when the Company transfers control of the products to its customers. For Uniroyal, this generally occurs when products
are shipped and, for UGL, this generally occurs when the customer accepts delivery either at the Company’s U.K. facility
or at a mutually agreed upon location. However, if the Company has an enforceable right to payment when the customer is contractually
required to accept delivery of any remaining product at the end of a contract, but collectability of the revenue is uncertain,
revenue recognition would occur upon agreement even if the product is not delivered to the customer. See Note 22 for further discussion. Based on historical results and analysis, we estimate and calculate
provisions for customer rebates and sales returns and allowances and record these estimated amounts as an offset to revenue in
the same period the related revenue is recognized.</t>
  </si>
  <si>
    <t>Shipping and Handling Costs</t>
  </si>
  <si>
    <t>Shipping and Handling Costs Shipping and handling costs charged to customers and the costs
incurred by the Company are netted. Shipping and handling costs incurred by the Company for purchases are included in cost of goods
sold.</t>
  </si>
  <si>
    <t>Warranties</t>
  </si>
  <si>
    <t>Warranties The Company warrants that the materials and workmanship of its
products will meet customer specifications. The Company estimates its accrued warranty expenses based upon prior warranty claims
experience. Accrued warranty expenses were not material as of December 29, 2019 and December 30, 2018.</t>
  </si>
  <si>
    <t>Advertising</t>
  </si>
  <si>
    <t>Advertising Advertising costs, other than promotional materials, are charged
to expense as incurred. Promotional materials are expensed as they are distributed. Advertising expense was $136,161 and $185,496
for the years ended December 29, 2019 and December 30, 2018, respectively. As of December 29, 2019 and December 30, 2018, $87,707
and $113,927, respectively, of promotional materials were included in other long-term assets in the accompanying consolidated financial
statements.</t>
  </si>
  <si>
    <t>Research and Development</t>
  </si>
  <si>
    <t>Research and Development Research and development costs are charged to expense as incurred.
Research and development expense was $1,634,385 and $1,653,234 for the years ended December 29, 2019 and December 30, 2018, respectively.</t>
  </si>
  <si>
    <t>Earnings Per Share</t>
  </si>
  <si>
    <t>Earnings Per Share The Company calculates basic net income per common share by
dividing net income after the deduction of preferred stock or preference dividends by the weighted average number of common shares
outstanding. The calculation of diluted net income per share is consistent with that of basic net income per common share but gives
effect to all potential common shares (that is, securities underlying options, warrants or convertible securities) that were outstanding
during the period, unless the effect is anti-dilutive.</t>
  </si>
  <si>
    <t>Legal Proceedings</t>
  </si>
  <si>
    <t>Legal Proceedings From time to time, the Company may be a party to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could differ materially from the Company’s estimates,
and an unfavorable resolution of any matter could have a material adverse effect on the financial condition, results of operations
and/or cash flows of the Company. The Company does not believe, based on the information currently available to it, that the ultimate
resolution of any currently pending matters will have a material effect on the consolidated financial condition, results of operations,
or cash flows of the Company.</t>
  </si>
  <si>
    <t>Environmental Matters</t>
  </si>
  <si>
    <t>Environmental Matters The Company’s policy is to conduct its businesses with
due regard for the preservation and protection of the environment. Management is not aware of any environmental matters relating
to its operations that could materially affect liquidity, capital resources, or the financial condition of the Company.</t>
  </si>
  <si>
    <t>Recent Accounting Standards</t>
  </si>
  <si>
    <t>Recent Accounting Standards On February 25, 2016, the Financial
Accounting Standards Board issued a new standard, (“ASU”)
No. 2016-02, “Leases,” on July 30, 2018, it issued ASU No. 2018-11, “Leases (Topic 842): Targeted Improvements”
and Under
the new guidance, a lessee is required to recognize right-of-use assets and lease liabilities for leases with lease terms of more
than 12 months. Consistent with previous U.S. generally accepted accounting principles (“GAAP”), the recognition, measurement,
and presentation of expenses and cash flows arising from a lease by a lessee primarily depends on its classification as a finance
or operating lease. However, unlike previous GAAP, which required only finance leases to be recognized on the balance sheet, the
new ASU requires both types of leases to be recognized on the balance sheet. The Company adopted this standard on December 31,
2018. On January 26, 2017, the Financial Accounting Standards Board
issued a new standard, ASU No. 2017-04, “Intangibles – Goodwill and Other – Simplifying the Test for Goodwill
Impairment.” The new standard modifies the concept of impairment from the condition that exists when the carrying amount
of goodwill exceeds its implied fair value to the condition that exists when the carrying amount of a reporting unit exceeds its
fair value. The Company adopted this standard on December 29, 2019. The adoption of this standard for the year ending December
29, 2019 did not have a significant effect on the Company’s consolidated financial position, results of operations and cash
flows. On August 28, 2018, the Financial Accounting Standards Board
issued a new standard, ASU No. 2018-13, “Fair Value Measurement (Topic 820): Disclosure Framework—Changes to the Disclosure
Requirements for Fair Value Measurement.” The new standard modifies the disclosure requirements on fair value measurements
in Topic 820, “Fair Value Measurement.” Certain requirements were removed such as the amount of and reasons for transfers
between Level 1 and Level 2 of the fair value hierarchy, certain requirements were modified and certain disclosures were added
such as the changes in unrealized gains and losses for the period included in other comprehensive income for recurring Level 3
fair value measurements held at the end of the reporting period. The Company adopted this standard
on December 30, 2019. On December 18, 2019, the Financial Accounting Standards Board
issued a new standard, ASU No. 2019-12, “Income Taxes (Topic 740): Simplifying the Accounting for Income Taxes.” This
new guidance simplifies the accounting for income taxes by removing certain exceptions such as the exception to the incremental
approach for intraperiod tax allocation when there is a loss from continuing operations and income/gain from other items; and the
exception to the general methodology for calculating income taxes in an interim period when a year-to-date loss exceeds the anticipated
loss for the year. The new guidance also simplifies the accounting for income taxes under certain circumstances such as requiring
that an entity recognize a franchise tax that is partially based on income as an income-based tax and account for any incremental
amount incurred as a non-income-based tax; requiring that an entity evaluate when a step up in the tax basis of goodwill should
be considered part of a business combination in which the book goodwill was originally recognized and when it should be considered
a separate transaction; and requiring that an entity reflect the effect of an enacted change in tax laws or rates in the annual
effective tax rate computation in the interim period that includes the enactment date. This standard will be effective for the
Company on January 4, 2021. The Company is currently evaluating the effects this standard will have, if any, on its consolidated
financial position, results of operations and cash flows.</t>
  </si>
  <si>
    <t>Subsequent Events</t>
  </si>
  <si>
    <t>Subsequent Events The Company has evaluated subsequent events occurring through
the date that the financial statements were available to be issued, for events requiring recording or disclosure in the December
29, 2019 consolidated financial statements. There were no material events or transactions occurring during this period requiring
recognition or disclosure other than the following: On January 27, 2020, the Company announced a one-for-five reverse
stock split on its common stock that became effective on February 24, 2020. Share and per share amounts have been adjusted to give
effect to the reverse stock split. Adjusted for the reverse stock split, basic and diluted loss per share were $0.58 for the year
ended December 29, 2019 and $0.50 for the year ended December 30, 2018. The amounts in common stock
and additional paid-in capital will be adjusted as of the effective date of the one-for-five reverse stock split. Subsequent to year-end 2019, the World Health Organization declared
the novel coronavirus (COVID-19) outbreak a public health emergency. There have been mandates from international, federal,
state and local authorities requiring forced closures of various schools, businesses and other facilities and organizations. These
forced closures could negatively impact the Company’s business. While the closures and limitations on movement, domestically
and internationally, are expected to be temporary, the duration of the supply chain disruption, and related financial impact, cannot
be estimated at this time. Should the closures continue for an extended period of time or should the effects of the coronavirus
continue to spread, the impact could have a material adverse effect on the Company’s financial position, results of operations
and cash flows.</t>
  </si>
  <si>
    <t>Noncash Transactions and Supplemental Disclosure of Cash Flow Information (Tables)</t>
  </si>
  <si>
    <t>Schedule of Noncash Transactions and Supplemental Disclosure of Cash Flow Information Text Block</t>
  </si>
  <si>
    <t xml:space="preserve">Supplemental disclosure of cash paid for the years ended:
December 29, 2019 December 30, 2018
Interest $ 1,987,522 $ 1,828,208 </t>
  </si>
  <si>
    <t>Inventories (Tables)</t>
  </si>
  <si>
    <t>Schedule of Inventories</t>
  </si>
  <si>
    <t xml:space="preserve">Inventories consist of the following:
December 29, 2019 December 30, 2018
Raw materials $ 5,430,125 $ 5,863,762
Work-in-process 4,677,987 5,040,582
Finished goods 10,922,947 10,049,567
21,031,059 20,953,911
Less: Allowance for inventory obsolescence (1,914,517 ) (1,493,651 )
Total Inventories, net $ 19,116,542 $ 19,460,260 </t>
  </si>
  <si>
    <t>Property and Equipment (Tables)</t>
  </si>
  <si>
    <t>Schedule of Property and Equipment</t>
  </si>
  <si>
    <t xml:space="preserve">The major categories of property and equipment are summarized
as follows:
Depreciable December 29, 2019 December 30, 2018
Building and building improvements 8 – 25 yrs. $ 1,419,495 $ 1,355,238
Machinery and equipment 8 - 10 yrs. 30,396,418 30,106,102
Computer equipment 3 - 10 yrs. 1,498,668 1,469,300
Furniture and fixtures 7 - 10 yrs. 199,508 190,601
Real estate under lease 20 yrs. 2,565,914 2,375,914
Construction-in-progress - 9,109 90,660
Total Property and Equipment 36,089,112 35,587,815
Less: Accumulated depreciation (16,985,793 ) (16,708,866 )
Net Property and Equipment $ 19,103,319 $ 18,878,949 </t>
  </si>
  <si>
    <t>Intangible Assets (Tables)</t>
  </si>
  <si>
    <t>Schedule of Intangible Assets</t>
  </si>
  <si>
    <t xml:space="preserve">Intangible assets are summarized as follows:
Amortizable December 29, 2019 December 30, 2018
Trademarks and trade names Indefinite $ 3,211,281 $ 3,148,830
Other 5 years 52,500 69,167
Total Intangible Assets $ 3,263,781 $ 3,217,997 </t>
  </si>
  <si>
    <t>Other Long-term Assets (Tables)</t>
  </si>
  <si>
    <t>Schedule of Other Long-term Assets</t>
  </si>
  <si>
    <t xml:space="preserve">Other long-term assets consist of the following:
December 29, 2019 December 30, 2018
Deferred tax asset, net $ 2,694,550 $ 2,899,634
Other 794,763 793,733
Total Other Long-term Assets $ 3,489,313 $ 3,693,367 </t>
  </si>
  <si>
    <t>Other Long-term Liabilities (Tables)</t>
  </si>
  <si>
    <t>Schedule of Other Long-term Liabilities</t>
  </si>
  <si>
    <t xml:space="preserve">Other long-term liabilities consist of the following:
December 29, 2019 December 30, 2018
Deferred tax liability $ 709,945 $ 640,219
Other 5,363 13,434
Total Other Long-term Liabilities $ 715,308 $ 653,653 </t>
  </si>
  <si>
    <t>Long-Term Debt (Tables)</t>
  </si>
  <si>
    <t>Schedule of Long-Term Debt</t>
  </si>
  <si>
    <t xml:space="preserve">Long-term debt consists of the following:
December 29, 2019 December 30, 2018
Uniroyal term loans with Wells Fargo Capital $ 1,099,700 $ 1,413,898
Term loan with Lloyds Bank Commercial Finance - 14,380
Financing obligation to Kennet Equipment Leasing 238,514 451,173
Notes payable to Regents Capital Corporation payable 994,830 1,058,305
Note payable to De Lage Landen Financial 42,793 68,208
Note payable to Ford Motor Credit payable in 18,713 27,881
Note payable to Byline Financial Group payable in - 5,913
Notes payable to BB&amp;T Equipment Finance Corporation 671,704 879,600
Note payable to Crown Credit Company payable in 11,626 -
Financing obligation to Lloyds Bank Commercial Finance Limited 1,519,556 1,344,801
Note payable to Lloyds Bank Commercial Finance Limited 60,971 73,562
Notes payable to Lloyds Bank Commercial Finance Limited 217,211 -
Total 4,875,618 5,337,721
Less: Current portion (1,497,160 ) (1,369,967 )
Long-term portion $ 3,378,458 $ 3,967,754 </t>
  </si>
  <si>
    <t>Schedule of Principal Requirements on Long-Term Debt</t>
  </si>
  <si>
    <t xml:space="preserve">Principal requirements on long-term debt for years ending after
December 29, 2019 are as follows:
Totals
2020 $ 1,497,160
2021 1,331,573
2022 1,112,869
2023 615,844
2024 318,172
Thereafter -
Total $ 4,875,618 </t>
  </si>
  <si>
    <t>Related Party Obligations (Tables)</t>
  </si>
  <si>
    <t>Related Party Obligations Tables</t>
  </si>
  <si>
    <t>Schedule of Long-term Debt to Related Parties</t>
  </si>
  <si>
    <t xml:space="preserve">Long-term debt to related parties consists
of the following:
December 29, 2019 December 30, 2018
Senior subordinated promissory notes issued to the $ 2,000,000 $ 2,000,000
Senior secured promissory note issued to the 765,655 765,655
Subordinated secured promissory note issued to the 225,000 225,000
Subordinated secured promissory note issued to the 200,000 -
Total 3,190,655 2,990,655
Less: Current portion - -
Total Long-term Debt to Related Parties $ 3,190,655 $ 2,990,655 </t>
  </si>
  <si>
    <t>Schedule of Related Party Lease Obligation</t>
  </si>
  <si>
    <t xml:space="preserve">The lease financing obligation consists of the following:
December 29, 2019 December 30, 2018
Related party lease financing obligation $ 2,780,487 $ 2,697,871
Less: Current portion (133,517 ) (84,154 )
Long-term portion $ 2,646,970 $ 2,613,717 </t>
  </si>
  <si>
    <t>Schedule of Related Party Obligations, Current</t>
  </si>
  <si>
    <t xml:space="preserve">The current portion of the lease financing
obligation and the remaining balance of related party short-term subordinated secured promissory notes are combined and are shown
in current liabilities as related party obligation which consists of the following:
December 29, 2019 December 30, 2018
Current portion of related party lease financing $ 133,517 $ 84,154
Related party subordinated secured promissory note 350,000 -
Related party subordinated secured promissory note 125,000 -
Related Party Obligation $ 608,517 $ 84,154 </t>
  </si>
  <si>
    <t>Schedule of Principal Payments Due to Related Parties</t>
  </si>
  <si>
    <t xml:space="preserve">Principal payments on the lease financing obligation, short-term
subordinated secured promissory notes and the aforementioned long-term debt to related parties for years ending after December
29, 2019 are as follows:
Totals
2020 $ 608,517
2021 3,333,222
2022 160,166
2023 167,836
2024 104,948
Thereafter 2,071,453
Total $ 6,446,142 </t>
  </si>
  <si>
    <t>Income Taxes (Tables)</t>
  </si>
  <si>
    <t>Schedule of Benefit For Income Taxes</t>
  </si>
  <si>
    <t>The benefit for income taxes for the years ended
December 29, 2019 and December 30, 2018 were:
December 29, 2019 December 30, 2018
Current
Federal $ - $ -
State, net 3,570 5,796
Foreign (359,459 ) (363,428 )
Total current income tax benefit (355,889 ) (357,632 )
Deferred
Federal 201,756 266,925
State 3,328 8,057
Foreign 47,606 (109,742 )
Total deferred income tax provision 252,690 165,240
Total income tax benefit $ (103,199 ) $ (192,392 )</t>
  </si>
  <si>
    <t>Schedule of Effective Income Tax Rate Reconciliation</t>
  </si>
  <si>
    <t xml:space="preserve">The following is a reconciliation of the income tax at the U.S.
federal statutory tax rate with the income tax at the effective tax rate for the years ended December 29, 2019 and December 30,
2018:
December 29, 2019 December 30, 2018
Income tax at statutory rates $ 180,227 $ 221,425
Foreign tax rate differential 22,122 35,417
UEPH preference dividend (210,753 ) (326,376 )
U.K. Research and development credit (171,130 ) (163,903 )
Effect of change in U.K. tax rate on deferred items 7,514 13,214
Prior year true-up 61,923 13,978
State tax provisions 51,012 94,533
Valuation allowance (44,114 ) (80,680 )
Income tax benefit $ (103,199 ) $ (192,392 )
Effective income tax rate (12.0 )% (18.2 )% </t>
  </si>
  <si>
    <t>Schedule of Deferred Tax Assets and Liabilities</t>
  </si>
  <si>
    <t xml:space="preserve">The following table summarizes the tax effects of temporary
differences that give rise to significant portions of the deferred tax assets and liabilities:
December 29, 2019 December 30, 2018
Deferred tax assets:
Net operating loss carryforward $ 3,872,437 $ 3,991,036
Total deferred tax assets 3,872,437 3,991,036
Deferred tax liabilities:
Trademarks (336,817 ) (326,200 )
Deferred gain (157,850 ) (161,104 )
Capital allowances (652,347 ) (428,233 )
Total deferred tax liabilities (1,147,014 ) (915,537 )
Valuation allowance (740,818 ) (816,084 )
Net deferred tax assets $ 1,984,605 $ 2,259,415 </t>
  </si>
  <si>
    <t>Postretirement and Postemployment Benefit Liabilities (Tables)</t>
  </si>
  <si>
    <t>Postretirement and Postemployment Benefit Liabilities (Tables):</t>
  </si>
  <si>
    <t>Schedule of Postretirement and Postemployment Benefit Liabilities</t>
  </si>
  <si>
    <t xml:space="preserve">The accumulated postretirement benefit obligation, plan assets
and accrued postretirement liability as of the plan's measurement date are as follows:
December 29, 2019 December 30, 2018
Postretirement Benefit Liability - Health and Life $ 2,753,520 $ 3,077,580
Less: Plan assets - -
Accrued postretirement benefit cost 2,753,520 3,077,580
Less: Unrecognized net gain (5,694 ) (836,593 )
Accumulated postretirement benefit obligation 2,747,826 2,240,987
Less: Current portion (155,803 ) (139,095 )
Long-term Portion $ 2,592,023 $ 2,101,892 </t>
  </si>
  <si>
    <t>Schedule of Net pension benefit for the plan</t>
  </si>
  <si>
    <t>Net postretirement benefit income for the plan is comprised
of the following:
December 29, 2019 December 30, 2018
Service cost $ - $ -
Interest cost on projected benefit obligation 82,949 84,585
Amortization of prior service cost - -
Amortization of net gain (294,468 ) (119,324 )
Net postretirement benefit income $ (211,519 ) $ (34,739 )</t>
  </si>
  <si>
    <t>Schedule of reconciliation of losses in other comprehensive income (loss)</t>
  </si>
  <si>
    <t xml:space="preserve">Reconciliation of gains (losses) in other
comprehensive loss is as follows:
December 29, 2019 December 30, 2018
Net actuarial gain (loss) $ (536,431 ) $ 391,160
Amortization of actuarial gain (294,468 ) (119,324 )
Postretirement benefit liability adjustment in other comprehensive $ (830,899 ) $ 271,836 </t>
  </si>
  <si>
    <t>Schedule of significant assumptions used in determining the accumulated postretirement benefit obligation and net periodic benefit</t>
  </si>
  <si>
    <t>The significant assumptions used in determining the accumulated
postretirement benefit obligation and net periodic benefit cost are as follows:
December 29, 2019 December 30, 2018
Health Care Cost Trend Rates:
2019 4.00% 4.00%
Thereafter 4.00% 4.00%
Discount rate 2.80% 3.82%
Measurement Date December 29, 2019 December 30, 2018</t>
  </si>
  <si>
    <t>Schedule of estimated benefit payments from the plan for each of the next five</t>
  </si>
  <si>
    <t xml:space="preserve">Estimated benefit payments from the plan for each of the next five years, and in the aggregate for the five years thereafter, are
as follows:
2020 $ 155,803
2021 161,946
2022 164,701
2023 164,831
2024 163,017
2025 - 2029 811,460
Total $ 1,621,758 </t>
  </si>
  <si>
    <t>Equity (Tables)</t>
  </si>
  <si>
    <t>Class of Stock [Line Items]</t>
  </si>
  <si>
    <t>Schedule of Stock by Class</t>
  </si>
  <si>
    <t xml:space="preserve">The following table summarizes the Company’s common stock
outstanding by class. The number of shares have been adjusted to reflect a one-for-five reverse stock split that became effective
on February 24, 2020. See Note 1 for additional information.
December 29, 2019 December 30, 2018
Ordinary Common Stock 3,412,186 3,414,186
Class B Common Stock 323,820 323,820
Total 3,736,006 3,738,006 </t>
  </si>
  <si>
    <t>Stock-Based Compensation (Tables)</t>
  </si>
  <si>
    <t>Schedule of Stock Option Plan:</t>
  </si>
  <si>
    <t>Schedule of Stock Options Activity</t>
  </si>
  <si>
    <t xml:space="preserve">The following table presents stock option activity for the years
ended December 29, 2019 and December 30, 2018. The number and weighted average exercise price of options have been adjusted to
reflect a one-for-five reverse stock split that became effective on February 24, 2020. See Note 1 for additional information.
Stock Options
Total Weighted Exercisable Weighted Non- Weighted
Outstanding at December 31, 2017 192,300 $ 13.98 105,433 $ 13.15 86,867 $ 15.00
Granted - - - - - -
Vested - - 63,101 $ 13.98 (63,101 ) $ 13.98
Exercised - - - - - -
Forfeited or cancelled (3,000 ) $ 13.85 (1,667 ) $ 13.05 (1,333 ) $ 14.85
Outstanding at December 30, 2018 189,300 $ 13.98 166,867 $ 13.46 22,433 $ 17.85
Granted - - - - - -
Vested - - 22,433 $ 17.85 (22,433 ) $ 17.85
Exercised - - - - - -
Forfeited or cancelled (37,500 ) $ 13.85 (37,500 ) $ 13.85 - $ -
Outstanding at December 29, 2019 151,800 $ 14.02 151,800 $ 14.02 - $ -
Aggregate Intrinsic Value $ - $ - $ -
Aggregate Intrinsic Value $ - $ - $ - </t>
  </si>
  <si>
    <t>Loss Per Common Share (Tables)</t>
  </si>
  <si>
    <t>Loss Per Common Share, Basic and Diluted</t>
  </si>
  <si>
    <t>The following table sets forth the computation
of loss per common share - basic and loss per common share – diluted for the years ended December 29, 2019 and December 30,
2018. Share and per share amounts have been adjusted to reflect a one-for-five reverse stock split that became effective on February
24, 2020. See Note 1 for additional information.
December 29, 2019 December 30, 2018
Numerator
Net loss allocable to common shareholders $ (2,165,073 ) $ (1,859,186 )
Denominator
Denominator for basic earnings 3,736,742 3,738,006
Weighted average effect of - -
Denominator for dilutive earnings 3,736,742 3,738,006
Basic and Diluted Net Loss Per Share
Net loss allocable to common shareholders $ (0.58 ) $ (0.50 )
Effect of dilutive securities (0.00 ) (0.00 )
Net loss allocable to common shareholders $ (0.58 ) $ (0.50 )</t>
  </si>
  <si>
    <t>Leases (Tables)</t>
  </si>
  <si>
    <t>Schedule of Operating Lease Expense</t>
  </si>
  <si>
    <t xml:space="preserve">The components of lease expense for the years ended December
29, 2019 and December 30, 2018 are as follows:
Years Ended
December 29, 2019 December 30, 2018
Operating lease expense $ 1,028,719 $ 1,075,788
Finance lease expense:
Amortization of right-of-use assets $ 149,580 $ 142,265
Interest on lease liabilities 16,625 39,452
Total finance lease expense $ 166,205 $ 181,717 </t>
  </si>
  <si>
    <t>Schedule of Cash Paid for Lease Liabilities</t>
  </si>
  <si>
    <t xml:space="preserve">Cash paid for amounts included in the measurement of lease liabilities
for the years ended December 29, 2019 and December 30, 2018 are as follows:
Years Ended
December 29, 2019 December 30, 2018
Operating cash flows from operating leases (1) $ 971,329 $ -
Operating cash flows from finance leases $ 16,625 $ 39,452
Financing cash flows from finance leases $ 391,337 $ 403,821 </t>
  </si>
  <si>
    <t>Schedule of Right-of-use assets Obtained in Exchange for Lease Obligations</t>
  </si>
  <si>
    <t xml:space="preserve">Right-of-use assets obtained in exchange for lease obligations
for the years ended December 29, 2019 and December 30, 2018 are as follows:
Years Ended
December 29, 2019 December 30, 2018
Operating leases (1) $ 287,828 $ -
Finance leases $ - $ - </t>
  </si>
  <si>
    <t>Schedule of Supplemental Information Related to Operating Leases</t>
  </si>
  <si>
    <t>Supplemental balance sheet
and other information related to operating leases are as follows (1):
December 29, 2019
Operating leases:
Operating lease right-of-use assets $ 6,607,963
Accrued expenses and other liabilities $ 497,225
Operating lease liabilities 6,106,568
Total operating lease liabilities $ 6,603,793
Weighted average remaining lease term 15.7 years
Weighted average discount rate 7.16%
(1) There is no comparable information for operating leases at or for the year ended December 30, 2018 since the Company adopted
ASU No. 2016-02 on December 31, 2018 and elected to recognize operating lease right-of-use assets and operating lease liabilities
at the adoption date.</t>
  </si>
  <si>
    <t>Schedule of Supplemental Information Related to Finance Leases</t>
  </si>
  <si>
    <t xml:space="preserve">Supplemental balance sheet
and other information related to finance leases are as follows:
December 29, 2019 December 30, 2018
Finance leases:
Property and equipment, net $ 1,305,798 $ 1,413,405
Current maturities of finance lease liabilities $ 106,253 $ 388,862
Finance lease liabilities, less current portion 6,397 109,446
Total finance lease liabilities $ 112,650 $ 498,308
Weighted average remaining lease term 0.5 year 1.3 years
Weighted average discount rate 6.06% 6.41% </t>
  </si>
  <si>
    <t>Schedule of Maturities of Lease Liabilities</t>
  </si>
  <si>
    <t xml:space="preserve">Maturities of operating and finance lease
liabilities as of December 29, 2019 are as follows:
Operating Leases Finance Leases
Due in one year or less $ 946,619 $ 108,445
Due after one year through two years 857,969 6,497
Due after two years through three years 826,433 -
Due after three years through four years 650,906 -
Due after four years through five years 524,639 -
Thereafter 8,012,584 -
Total lease payments 11,819,150 114,942
Less: Interest (5,215,357 ) (2,292 )
Total $ 6,603,793 $ 112,650 </t>
  </si>
  <si>
    <t>Accumulated Other Comprehensive Loss (Tables)</t>
  </si>
  <si>
    <t>Schedule of Accumulated Other Comprehensive Income (Loss)</t>
  </si>
  <si>
    <t>The changes in accumulated other comprehensive loss were as
follows:
Minimum Foreign Currency Total
Balance at December 31, 2017 $ 564,757 $ (939,909 ) $ (375,152 )
Other comprehensive gains (losses) 391,160 (599,329 ) (208,169 )
Reclassification adjustment for (119,324 ) - (119,324 )
Balance at December 30, 2018 836,593 (1,539,238 ) (702,645 )
Other comprehensive gains (losses) (536,431 ) 236,105 (300,326 )
Reclassification adjustment for (294,468 ) - (294,468 )
Balance at December 29, 2019 $ 5,694 $ (1,303,133 ) $ (1,297,439 )</t>
  </si>
  <si>
    <t>Gain (Loss) Reclassified from AOCI</t>
  </si>
  <si>
    <t>The gains reclassified from accumulated other comprehensive
loss are recorded to the following line items in the consolidated statements of operations:
Other Comprehensive Loss Component Consolidated Statements of Operations Line Item
Minimum Benefit Liability Adjustments General and administrative expense</t>
  </si>
  <si>
    <t>Retirement Plans (Tables)</t>
  </si>
  <si>
    <t>Schedule of Retirement Plan for Employees Hired Prior To June 2015</t>
  </si>
  <si>
    <t>The U.K. employees are covered by a separate plan which meets
the statutory minimum requirements and provides that the Company will contribute a percentage of the employee’s compensation
based on the percentage contributed to the plan by the employee. These statutory minimum requirements for both the employees and
the Company are being phased in over time. Employees may opt out of the plan if they do not want to contribute the minimum required
amount. Generally, for salaried employees hired prior to July 2015, the schedule of minimum required contributions is as follows:
Phase in Period Employee Company
Prior to April 2018 2% 6%
April 2018 to April 2019 3%/4% 7%/7 ½%
After April 2019 5% 8%</t>
  </si>
  <si>
    <t>Schedule of Retirement Plan for Employees Hired After June 2015</t>
  </si>
  <si>
    <t>For all salaried employees hired after
June 2015 and all wage employees, the schedule of minimum required contributions is as follows:
Phase in Period Employee Company
Prior to April 2018 1% 1%
April 2018 to April 2019 3% 2%
After April 2019 5% 3%</t>
  </si>
  <si>
    <t>Revenue (Tables)</t>
  </si>
  <si>
    <t>Schedule of Revenue Disaggregated by Automotive and Industrial Sectors and Customer Location</t>
  </si>
  <si>
    <t xml:space="preserve">The following table sets forth
revenue disaggregated by the Company’s automotive and industrial sectors
Years Ended
December 29, 2019 December 30, 2018
Revenue by product sector:
Automotive $ 59,177,764 $ 65,946,489
Industrial 31,958,480 33,614,232
Total Revenue $ 91,136,244 $ 99,560,721 The following table sets forth
revenue disaggregated by the geographic locations of the Company’s customers
Years Ended
December 29, 2019 December 30, 2018
Revenue by customer location:
North America $ 44,492,947 $ 47,346,984
Europe 41,209,589 46,466,159
Asia 5,128,851 5,476,345
Other 304,857 271,233
Total Revenue $ 91,136,244 $ 99,560,721 </t>
  </si>
  <si>
    <t>Summary of Significant Accounting Policies (Description of the Business) (Details)</t>
  </si>
  <si>
    <t>Nov. 10, 2014USD ($)</t>
  </si>
  <si>
    <t>Nov. 10, 2014GBP (£)</t>
  </si>
  <si>
    <t>Nov. 24, 2015USD ($)</t>
  </si>
  <si>
    <t>Nov. 24, 2015GBP (£)</t>
  </si>
  <si>
    <t>Nov. 24, 2015EUR (€)</t>
  </si>
  <si>
    <t>Dec. 29, 2019USD ($)</t>
  </si>
  <si>
    <t>Dec. 30, 2018USD ($)</t>
  </si>
  <si>
    <t>Feb. 25, 2016USD ($)</t>
  </si>
  <si>
    <t>Acquisition of business, Percentage</t>
  </si>
  <si>
    <t>100.00%</t>
  </si>
  <si>
    <t>Company purchased EPAL for 100 shares of Invisa's Common Stock and guaranty of outstanding EPAL preferred stock retained by the seller having a liquidation preference</t>
  </si>
  <si>
    <t>As a result of this beneficial ownership, the seller controls in excess of company voting rights in all matters</t>
  </si>
  <si>
    <t>80.00%</t>
  </si>
  <si>
    <t>Dividend payable</t>
  </si>
  <si>
    <t>Derivatives:</t>
  </si>
  <si>
    <t>Unrecorded operating leases</t>
  </si>
  <si>
    <t>Uniroyal LLC [Member]</t>
  </si>
  <si>
    <t>Acquisition of business, Amount</t>
  </si>
  <si>
    <t>UGEL (Previously EPAL) [Member]</t>
  </si>
  <si>
    <t>Liquidation preference</t>
  </si>
  <si>
    <t>UGEL (Previously EPAL) [Member] | British Pound Sterling [Member]</t>
  </si>
  <si>
    <t>Liquidation preference | £</t>
  </si>
  <si>
    <t>Dividend payable | £</t>
  </si>
  <si>
    <t>UGEL (Previously EPAL) [Member] | Euro [Member]</t>
  </si>
  <si>
    <t>Liquidation preference | €</t>
  </si>
  <si>
    <t>Dividend payable | €</t>
  </si>
  <si>
    <t>Summary of Significant Accounting Policies (Narrative) (Details) - USD ($)</t>
  </si>
  <si>
    <t>1 Months Ended</t>
  </si>
  <si>
    <t>3 Months Ended</t>
  </si>
  <si>
    <t>Jan. 27, 2020</t>
  </si>
  <si>
    <t>Sep. 30, 2019</t>
  </si>
  <si>
    <t>Apr. 17, 2018</t>
  </si>
  <si>
    <t>Apr. 01, 2018</t>
  </si>
  <si>
    <t>Basic and diluted loss per share</t>
  </si>
  <si>
    <t>Customer rebates net of allowance</t>
  </si>
  <si>
    <t>Cash surrender value of insurance policies</t>
  </si>
  <si>
    <t>Insurance policy loans</t>
  </si>
  <si>
    <t>Weighted average interest rate</t>
  </si>
  <si>
    <t>3.59%</t>
  </si>
  <si>
    <t>3.63%</t>
  </si>
  <si>
    <t>Policy net value</t>
  </si>
  <si>
    <t>Notes payable</t>
  </si>
  <si>
    <t>Impairment charge</t>
  </si>
  <si>
    <t>Fair value of the contracts</t>
  </si>
  <si>
    <t>Advertising costs</t>
  </si>
  <si>
    <t>Promotional materials expenses included in other long-term assets</t>
  </si>
  <si>
    <t>Subsequent Event [Member]</t>
  </si>
  <si>
    <t>Reverse stock split</t>
  </si>
  <si>
    <t>one-for-five</t>
  </si>
  <si>
    <t>Noncash Transactions and Supplemental Disclosure of Cash Flow Information (Details) - USD ($)</t>
  </si>
  <si>
    <t>Sep. 29, 2019</t>
  </si>
  <si>
    <t>New equipment leases during the year</t>
  </si>
  <si>
    <t>Interest</t>
  </si>
  <si>
    <t>Right-of-use operating lease assets</t>
  </si>
  <si>
    <t>Amortization of right-of-use asset</t>
  </si>
  <si>
    <t>Amortization of operating lease liability</t>
  </si>
  <si>
    <t>Payment for life insurance policies</t>
  </si>
  <si>
    <t>3.66%</t>
  </si>
  <si>
    <t>Inventories (Details) - USD ($)</t>
  </si>
  <si>
    <t>Raw materials</t>
  </si>
  <si>
    <t>Work-in-process</t>
  </si>
  <si>
    <t>Finished goods</t>
  </si>
  <si>
    <t>Inventories gross</t>
  </si>
  <si>
    <t>Less: Allowance for inventory obsolescence</t>
  </si>
  <si>
    <t>Total Inventories</t>
  </si>
  <si>
    <t>Property and Equipment (Details) - USD ($)</t>
  </si>
  <si>
    <t>Building and building improvements</t>
  </si>
  <si>
    <t>Machinery and equipment</t>
  </si>
  <si>
    <t>Computer equipment</t>
  </si>
  <si>
    <t>Furniture and fixtures</t>
  </si>
  <si>
    <t>Real estate under lease</t>
  </si>
  <si>
    <t>Construction-in-progress</t>
  </si>
  <si>
    <t>Total Property and Equipment</t>
  </si>
  <si>
    <t>Less: Accumulated depreciation</t>
  </si>
  <si>
    <t>Net Property and Equipment</t>
  </si>
  <si>
    <t>Property and Equipment (Depreciable Lives) (Details) - USD ($)</t>
  </si>
  <si>
    <t>Property, Plant and Equipment [Line Items]</t>
  </si>
  <si>
    <t>Building and Building Improvements [Member] | Minimum [Member]</t>
  </si>
  <si>
    <t>Property and Equipment, Depreciable Lives</t>
  </si>
  <si>
    <t>8 years</t>
  </si>
  <si>
    <t>Building and Building Improvements [Member] | Maximum [Member]</t>
  </si>
  <si>
    <t>25 years</t>
  </si>
  <si>
    <t>Machinery and Equipment [Member] | Minimum [Member]</t>
  </si>
  <si>
    <t>Machinery and Equipment [Member] | Maximum [Member]</t>
  </si>
  <si>
    <t>10 years</t>
  </si>
  <si>
    <t>Computer Equipment [Member] | Minimum [Member]</t>
  </si>
  <si>
    <t>3 years</t>
  </si>
  <si>
    <t>Computer Equipment [Member] | Maximum [Member]</t>
  </si>
  <si>
    <t>Furniture and Fixtures [Member] | Minimum [Member]</t>
  </si>
  <si>
    <t>7 years</t>
  </si>
  <si>
    <t>Furniture and Fixtures [Member] | Maximum [Member]</t>
  </si>
  <si>
    <t>Real Estate Under Lease [Member]</t>
  </si>
  <si>
    <t>20 years</t>
  </si>
  <si>
    <t>Construction-in-progress [Member]</t>
  </si>
  <si>
    <t>0 years</t>
  </si>
  <si>
    <t>Intangible Assets (Details) - USD ($)</t>
  </si>
  <si>
    <t>Trademarks and trade names</t>
  </si>
  <si>
    <t>Other</t>
  </si>
  <si>
    <t>Total Intangible Assets</t>
  </si>
  <si>
    <t>Amortizable lives, other intangible assets</t>
  </si>
  <si>
    <t>5 years</t>
  </si>
  <si>
    <t>Other Long-term Assets (Details) - USD ($)</t>
  </si>
  <si>
    <t>Deferred tax asset, net</t>
  </si>
  <si>
    <t>Total Other Long-term Assets</t>
  </si>
  <si>
    <t>Other Long-term Liabilities (Details) - USD ($)</t>
  </si>
  <si>
    <t>Deferred tax liability</t>
  </si>
  <si>
    <t>Total Other Long-term Liabilities</t>
  </si>
  <si>
    <t>Lines of Credit (Details)</t>
  </si>
  <si>
    <t>Dec. 29, 2019GBP (£)</t>
  </si>
  <si>
    <t>Dec. 30, 2018GBP (£)</t>
  </si>
  <si>
    <t>Wells Fargo Capital Finance, LLC [Member]</t>
  </si>
  <si>
    <t>Line of credit maximum amount</t>
  </si>
  <si>
    <t>Line of credit premium over base rate</t>
  </si>
  <si>
    <t>2.25%</t>
  </si>
  <si>
    <t>Line of credit interest rate description</t>
  </si>
  <si>
    <t>Interest is payable monthly at the Eurodollar rate plus 2.25% or Wells Fargo Capital Finance, LLC’s prime rate at the Company’s election on outstanding balances up to $6,000,000 and prime rate on amounts in excess of $6,000,000.</t>
  </si>
  <si>
    <t>Line of credit interest rate</t>
  </si>
  <si>
    <t>5.53%</t>
  </si>
  <si>
    <t>Line of credit amount outstanding</t>
  </si>
  <si>
    <t>Line of credit, maturity date</t>
  </si>
  <si>
    <t>Jun. 15,
		2023</t>
  </si>
  <si>
    <t>Lloyds Bank Commercial Finance Limited [Member] | Wardle Storeys [Member]</t>
  </si>
  <si>
    <t>The line has several tranches based on currency or underlying security. Interest is payable monthly at the base rate (U.K. LIBOR or Lloyds Bank Base Rate as published) plus 1.95% to 2.45% depending on the tranche.</t>
  </si>
  <si>
    <t>2.63%</t>
  </si>
  <si>
    <t>Lloyds Bank Commercial Finance Limited [Member] | Wardle Storeys [Member] | Minimum [Member]</t>
  </si>
  <si>
    <t>1.95%</t>
  </si>
  <si>
    <t>Lloyds Bank Commercial Finance Limited [Member] | Wardle Storeys [Member] | Maximum [Member]</t>
  </si>
  <si>
    <t>2.45%</t>
  </si>
  <si>
    <t>Lloyds Bank Commercial Finance Limited [Member] | Wardle Storeys [Member] | British Pound Sterling [Member]</t>
  </si>
  <si>
    <t>Line of credit maximum amount | £</t>
  </si>
  <si>
    <t>Line of credit amount outstanding | £</t>
  </si>
  <si>
    <t>Long-Term Debt (Narrative) (Details) - 12 months ended Dec. 29, 2019</t>
  </si>
  <si>
    <t>USD ($)</t>
  </si>
  <si>
    <t>GBP (£)</t>
  </si>
  <si>
    <t>Wells Fargo Capital Finance LLC Loan [Member]</t>
  </si>
  <si>
    <t>Debt Instrument [Line Items]</t>
  </si>
  <si>
    <t>Long-term debt, interest rate terms</t>
  </si>
  <si>
    <t>Monthly interest only payments at the  Eurodollar rate plus 2.25% or Wells Fargo Bank,  National Association's prime rate</t>
  </si>
  <si>
    <t>Long term debt, interest rate</t>
  </si>
  <si>
    <t>Long-term debt, periodic principal payment</t>
  </si>
  <si>
    <t>Long-term debt, frequency of periodic payment</t>
  </si>
  <si>
    <t>Monthly</t>
  </si>
  <si>
    <t>Long-term debt, maturity date</t>
  </si>
  <si>
    <t>Jun. 30,
		2023</t>
  </si>
  <si>
    <t>Term loan with Lloyds Bank Commercial Finance Limited [Member]</t>
  </si>
  <si>
    <t>Long-term debt, interest rate above LIBOR</t>
  </si>
  <si>
    <t>3.15%</t>
  </si>
  <si>
    <t>Long-term debt, periodic payment</t>
  </si>
  <si>
    <t>Feb. 28,
		2019</t>
  </si>
  <si>
    <t>Term loan with Lloyds Bank Commercial Finance Limited [Member] | British Pound Sterling [Member]</t>
  </si>
  <si>
    <t>Long-term debt, periodic principal payment | £</t>
  </si>
  <si>
    <t>Long-term debt, periodic payment | £</t>
  </si>
  <si>
    <t>Kennet Equipment Leasing Financing Obligation [Member]</t>
  </si>
  <si>
    <t>10.90%</t>
  </si>
  <si>
    <t>May 31,
		2021</t>
  </si>
  <si>
    <t>Kennet Equipment Leasing Financing Obligation [Member] | British Pound Sterling [Member]</t>
  </si>
  <si>
    <t>Regents Capital Corporation Note Payable [Member] | Minimum [Member]</t>
  </si>
  <si>
    <t>6.20%</t>
  </si>
  <si>
    <t>Feb. 28,
		2022</t>
  </si>
  <si>
    <t>Regents Capital Corporation Note Payable [Member] | Maximum [Member]</t>
  </si>
  <si>
    <t>7.24%</t>
  </si>
  <si>
    <t>Feb. 29,
		2024</t>
  </si>
  <si>
    <t>De Lage Landen Financial Services Note Payable [Member]</t>
  </si>
  <si>
    <t>7.35%</t>
  </si>
  <si>
    <t>Ford Motor Credit Note Payable [Member]</t>
  </si>
  <si>
    <t>4.31%</t>
  </si>
  <si>
    <t>Nov. 30,
		2021</t>
  </si>
  <si>
    <t>Byline Financial Group Note Payable [Member]</t>
  </si>
  <si>
    <t>8.55%</t>
  </si>
  <si>
    <t>Mar. 31,
		2019</t>
  </si>
  <si>
    <t>Note payable to Crown Credit Company payable [Member]</t>
  </si>
  <si>
    <t>7.06%</t>
  </si>
  <si>
    <t>Apr. 30,
		2024</t>
  </si>
  <si>
    <t>BBT Equipment Finance Corporation Note Payable [Member] | Minimum [Member]</t>
  </si>
  <si>
    <t>4.02%</t>
  </si>
  <si>
    <t>Oct. 31,
		2022</t>
  </si>
  <si>
    <t>BBT Equipment Finance Corporation Note Payable [Member] | Maximum [Member]</t>
  </si>
  <si>
    <t>5.12%</t>
  </si>
  <si>
    <t>May 31,
		2023</t>
  </si>
  <si>
    <t>Lloyds Bank Commercial Finance Limited [Member]</t>
  </si>
  <si>
    <t>3.95%</t>
  </si>
  <si>
    <t>Nov. 30,
		2024</t>
  </si>
  <si>
    <t>Lloyds Bank Commercial Finance Limited [Member] | British Pound Sterling [Member]</t>
  </si>
  <si>
    <t>Note payable to Lloyds Bank Commercial Finance Limited One [Member]</t>
  </si>
  <si>
    <t>4.23%</t>
  </si>
  <si>
    <t>Aug. 31,
		2023</t>
  </si>
  <si>
    <t>Note payable to Lloyds Bank Commercial Finance Limited One [Member] | British Pound Sterling [Member]</t>
  </si>
  <si>
    <t>Note payable to Lloyds Bank Commercial Finance Limited [Member]</t>
  </si>
  <si>
    <t>3.50%</t>
  </si>
  <si>
    <t>Note payable to Lloyds Bank Commercial Finance Limited [Member] | Minimum [Member]</t>
  </si>
  <si>
    <t>Dec. 31,
		2021</t>
  </si>
  <si>
    <t>Note payable to Lloyds Bank Commercial Finance Limited [Member] | Maximum [Member]</t>
  </si>
  <si>
    <t>Jul. 31,
		2022</t>
  </si>
  <si>
    <t>Note payable to Lloyds Bank Commercial Finance Limited [Member] | British Pound Sterling [Member] | Minimum [Member]</t>
  </si>
  <si>
    <t>Note payable to Lloyds Bank Commercial Finance Limited [Member] | British Pound Sterling [Member] | Maximum [Member]</t>
  </si>
  <si>
    <t>Long-Term Debt (Schedule of Long-term debt) (Details) - USD ($)</t>
  </si>
  <si>
    <t>Long-term debt</t>
  </si>
  <si>
    <t>Less: Current portion</t>
  </si>
  <si>
    <t>Long-term Portion</t>
  </si>
  <si>
    <t>Regents Capital Corporation Note Payable [Member]</t>
  </si>
  <si>
    <t>BBT Equipment Finance Corporation Note Payable [Member]</t>
  </si>
  <si>
    <t>Long-Term Debt (Principal requirements on long-term debt) (Details) - USD ($)</t>
  </si>
  <si>
    <t>2020</t>
  </si>
  <si>
    <t>2021</t>
  </si>
  <si>
    <t>2022</t>
  </si>
  <si>
    <t>2023</t>
  </si>
  <si>
    <t>2024</t>
  </si>
  <si>
    <t>Thereafter</t>
  </si>
  <si>
    <t>Related Party Obligations (Narrative) (Details) - USD ($)</t>
  </si>
  <si>
    <t>Feb. 29, 2020</t>
  </si>
  <si>
    <t>Repayments of related party debt</t>
  </si>
  <si>
    <t>Related party subordinated secured promissory note</t>
  </si>
  <si>
    <t>Remaining balance of notes issued</t>
  </si>
  <si>
    <t>Company's Majority Owners [Member]</t>
  </si>
  <si>
    <t>Long-term debt, interest rate</t>
  </si>
  <si>
    <t>14.95%</t>
  </si>
  <si>
    <t>Long-term debt, security deposit</t>
  </si>
  <si>
    <t>Oct. 31,
		2033</t>
  </si>
  <si>
    <t>Company's Majority Owners [Member] | Subsequent Event [Member]</t>
  </si>
  <si>
    <t>Majority Shareholder [Member]</t>
  </si>
  <si>
    <t>9.25%</t>
  </si>
  <si>
    <t>Jan. 15,
		2021</t>
  </si>
  <si>
    <t>Promissory notes interest rates</t>
  </si>
  <si>
    <t>10.00%</t>
  </si>
  <si>
    <t>8.00%</t>
  </si>
  <si>
    <t>Majority Shareholder [Member] | Amended to change maturity date [Member]</t>
  </si>
  <si>
    <t>Related Party Obligations (Long-term debt to related parties) (Details) - USD ($)</t>
  </si>
  <si>
    <t>Total debt to related parties</t>
  </si>
  <si>
    <t>Total Long-term Debt to Related Parties</t>
  </si>
  <si>
    <t>Related Party Obligations (Long-term debt to related parties) (Details) (Parenthetical) - Majority Shareholder [Member] - USD ($)</t>
  </si>
  <si>
    <t>Related Party Obligations (Lease Financing Obligation) (Details) - USD ($)</t>
  </si>
  <si>
    <t>Related Party Lease Financing Obligation Details</t>
  </si>
  <si>
    <t>Long-Term Portion</t>
  </si>
  <si>
    <t>Related Party Obligations (Current Related Party Obligations) (Details) - USD ($)</t>
  </si>
  <si>
    <t>Related Party Obligations Current Related Party Obligations Details</t>
  </si>
  <si>
    <t>Current portion of related party lease financing obligation</t>
  </si>
  <si>
    <t>Related Party Obligation</t>
  </si>
  <si>
    <t>Related Party Obligations (Principal Payments on Related Party Obligations) (Details)</t>
  </si>
  <si>
    <t>Principal requirements on all related party obligations</t>
  </si>
  <si>
    <t>Income Taxes (Benefit For Income Taxes) (Details) - USD ($)</t>
  </si>
  <si>
    <t>Current:</t>
  </si>
  <si>
    <t>Federal</t>
  </si>
  <si>
    <t>State, net</t>
  </si>
  <si>
    <t>Foreign</t>
  </si>
  <si>
    <t>Total current income tax provision (benefit)</t>
  </si>
  <si>
    <t>Deferred:</t>
  </si>
  <si>
    <t>State</t>
  </si>
  <si>
    <t>Total deferred income tax provision</t>
  </si>
  <si>
    <t>Total income tax benefit</t>
  </si>
  <si>
    <t>Income Taxes (Reconciliation of the Income Tax at the Effective Tax Rate) (Details) - USD ($)</t>
  </si>
  <si>
    <t>Income tax at statutory rates</t>
  </si>
  <si>
    <t>Foreign tax rate differential</t>
  </si>
  <si>
    <t>UEPH preference dividend</t>
  </si>
  <si>
    <t>U.K. Research and development credit</t>
  </si>
  <si>
    <t>Effect of change in U.K. tax rate on deferred items</t>
  </si>
  <si>
    <t>Prior year true-up</t>
  </si>
  <si>
    <t>State tax provisions</t>
  </si>
  <si>
    <t>Valuation allowance</t>
  </si>
  <si>
    <t>Effective income tax rate</t>
  </si>
  <si>
    <t>(12.00%)</t>
  </si>
  <si>
    <t>(18.20%)</t>
  </si>
  <si>
    <t>Income Taxes (Deferred Tax Assets and Liabilities) (Details) - USD ($)</t>
  </si>
  <si>
    <t>Deferred tax assets:</t>
  </si>
  <si>
    <t>Net operating loss carryforward</t>
  </si>
  <si>
    <t>Total deferred tax assets</t>
  </si>
  <si>
    <t>Deferred tax liabilities:</t>
  </si>
  <si>
    <t>Trademarks</t>
  </si>
  <si>
    <t>Deferred gain</t>
  </si>
  <si>
    <t>Capital allowances</t>
  </si>
  <si>
    <t>Total deferred tax liabilities</t>
  </si>
  <si>
    <t>Net deferred tax assets</t>
  </si>
  <si>
    <t>Income Taxes (Narrative) (Details) - USD ($)</t>
  </si>
  <si>
    <t>23 Months Ended</t>
  </si>
  <si>
    <t>Tax Credit Carryforward [Line Items]</t>
  </si>
  <si>
    <t>Tax rate</t>
  </si>
  <si>
    <t>12.00%</t>
  </si>
  <si>
    <t>18.20%</t>
  </si>
  <si>
    <t>Deferred tax liabilities</t>
  </si>
  <si>
    <t>Federal [Member]</t>
  </si>
  <si>
    <t>Operating loss carryforward</t>
  </si>
  <si>
    <t>Expiration years</t>
  </si>
  <si>
    <t>State [Member]</t>
  </si>
  <si>
    <t>Dec. 31,
		2034</t>
  </si>
  <si>
    <t>US [Member]</t>
  </si>
  <si>
    <t>Deferred tax assets</t>
  </si>
  <si>
    <t>U.K. [Member]</t>
  </si>
  <si>
    <t>Postretirement and Postemployment Benefit Liabilities (Accumulated Postretirement Benefit Obligation) (Details) - USD ($)</t>
  </si>
  <si>
    <t>Accumulated postretirement benefit obligation, plan assets and accrued postretirement liability:</t>
  </si>
  <si>
    <t>Postretirement Benefit Liability - Health and Life</t>
  </si>
  <si>
    <t>Less: Plan assets</t>
  </si>
  <si>
    <t>Accrued postretirement benefit cost</t>
  </si>
  <si>
    <t>Less: Unrecognized net gain</t>
  </si>
  <si>
    <t>Accumulated postretirement benefit obligation</t>
  </si>
  <si>
    <t>Postretirement and Postemployment Benefit Liabilities (Net Pension Expense (Benefit)) (Details) - USD ($)</t>
  </si>
  <si>
    <t>Net Postretirement Benefit Income Expense For The Plan Abstract</t>
  </si>
  <si>
    <t>Service cost</t>
  </si>
  <si>
    <t>Interest cost on projected benefit obligation</t>
  </si>
  <si>
    <t>Amortization of prior service cost</t>
  </si>
  <si>
    <t>Amortization of net gain</t>
  </si>
  <si>
    <t>Net postretirement benefit income</t>
  </si>
  <si>
    <t>Postretirement and Postemployment Benefit Liabilities (Reconciliation of losses in other comprehensive income (loss)) (Details) - USD ($)</t>
  </si>
  <si>
    <t>Reconciliation of losses in other comprehensive income (loss):</t>
  </si>
  <si>
    <t>Net actuarial gain (loss)</t>
  </si>
  <si>
    <t>Amortization of actuarial gain</t>
  </si>
  <si>
    <t>Postretirement benefit liability adjustment in other comprehensive loss</t>
  </si>
  <si>
    <t>Postretirement and Postemployment Benefit Liabilities (Significant Assumptions) (Details)</t>
  </si>
  <si>
    <t>Health Care Cost Trend Rates</t>
  </si>
  <si>
    <t>Health Care Cost Trend Rates 2019</t>
  </si>
  <si>
    <t>4.00%</t>
  </si>
  <si>
    <t>Health Care Cost Trend Rates Thereafter</t>
  </si>
  <si>
    <t>Discount rate</t>
  </si>
  <si>
    <t>2.80%</t>
  </si>
  <si>
    <t>3.82%</t>
  </si>
  <si>
    <t>Measurement Date</t>
  </si>
  <si>
    <t>Dec. 30,
		2018</t>
  </si>
  <si>
    <t>Postretirement and Postemployment Benefit Liabilities (Estimated Benefit Payments For Next Five Years) (Details)</t>
  </si>
  <si>
    <t>Estimated benefit payments from the plan for each of the next years:</t>
  </si>
  <si>
    <t>2025-2029</t>
  </si>
  <si>
    <t>Postretirement and Postemployment Benefit Liabilities (Narrative) (Details) - USD ($)</t>
  </si>
  <si>
    <t>Postemployment Benefit Liability - Severance</t>
  </si>
  <si>
    <t>Defined benefit contributions by employer</t>
  </si>
  <si>
    <t>Defined benefit contributions by employee</t>
  </si>
  <si>
    <t>Accrued postemployment benefit liability - severance</t>
  </si>
  <si>
    <t>Accrued postemployment benefit liability was determined using discount rates</t>
  </si>
  <si>
    <t>Postemployment Benefit Liability - Other</t>
  </si>
  <si>
    <t>Unrecognized net gain</t>
  </si>
  <si>
    <t>Net actuarial gains</t>
  </si>
  <si>
    <t>Equity (Narrative) (Details)</t>
  </si>
  <si>
    <t>Nov. 10, 2014USD ($)$ / sharesshares</t>
  </si>
  <si>
    <t>Dec. 30, 2015shares</t>
  </si>
  <si>
    <t>Dec. 29, 2019shares</t>
  </si>
  <si>
    <t>Dec. 30, 2018shares</t>
  </si>
  <si>
    <t>Nov. 10, 2014EUR (€)</t>
  </si>
  <si>
    <t>Number of shares issued to former owners of company acquired</t>
  </si>
  <si>
    <t>Number of shares of UGEL purchased</t>
  </si>
  <si>
    <t>Preferred shares, liquidation preference | $</t>
  </si>
  <si>
    <t>Preferred shares, fixed dividend payable quarterly | $</t>
  </si>
  <si>
    <t>UGEL (Previously EPAL) [Member] | Common Stock [Member]</t>
  </si>
  <si>
    <t>Preferred shares, liquidation preference | €</t>
  </si>
  <si>
    <t>Preferred shares, fixed dividend payable quarterly | €</t>
  </si>
  <si>
    <t>Preferred shares, liquidation preference | £</t>
  </si>
  <si>
    <t>UGEL (Previously EPAL) [Member] | British Pound Sterling [Member] | Common Stock [Member]</t>
  </si>
  <si>
    <t>Common Stock, votes per share</t>
  </si>
  <si>
    <t>22</t>
  </si>
  <si>
    <t>Shares issued per share upon conversion of common stock</t>
  </si>
  <si>
    <t>Preferred A Shares [Member]</t>
  </si>
  <si>
    <t>Value of shares issued to former owners of Uniroyal | $</t>
  </si>
  <si>
    <t>Preferred A Shares [Member] | Uniroyal LLC [Member]</t>
  </si>
  <si>
    <t>Price per share of shares issued to former owners | $ / shares</t>
  </si>
  <si>
    <t>Preferred return per annum</t>
  </si>
  <si>
    <t>5.00%</t>
  </si>
  <si>
    <t>Preferred B Shares [Member] | Uniroyal LLC [Member]</t>
  </si>
  <si>
    <t>5.50%</t>
  </si>
  <si>
    <t>Preferred return per annum, first anniversary increase</t>
  </si>
  <si>
    <t>0.50%</t>
  </si>
  <si>
    <t>Preferred B Shares [Member] | Uniroyal LLC [Member] | Maximum [Member]</t>
  </si>
  <si>
    <t>Equity (Schedule of Stock by Class) (Details) - shares</t>
  </si>
  <si>
    <t>Ordinary shares of common stock</t>
  </si>
  <si>
    <t>Class B Common Stock [Member]</t>
  </si>
  <si>
    <t>Stock-Based Compensation (Option Activity) (Details) - $ / shares</t>
  </si>
  <si>
    <t>Total Stock Options</t>
  </si>
  <si>
    <t>Outstanding</t>
  </si>
  <si>
    <t>Granted</t>
  </si>
  <si>
    <t>Vested</t>
  </si>
  <si>
    <t>Exercised</t>
  </si>
  <si>
    <t>Forfeited or cancelled</t>
  </si>
  <si>
    <t>Total Weighted Average Exercise Price</t>
  </si>
  <si>
    <t>Exercisable</t>
  </si>
  <si>
    <t>Exercisable Weighted Average Exercise Price</t>
  </si>
  <si>
    <t>Nonvested</t>
  </si>
  <si>
    <t>Nonvested Weighted Average Exercise Price</t>
  </si>
  <si>
    <t>Stock-Based Compensation (Narrative) (Details) - USD ($)</t>
  </si>
  <si>
    <t>Stock Options Or Stock Based Compensation Narrative Details</t>
  </si>
  <si>
    <t>Number of options granted in period</t>
  </si>
  <si>
    <t>Exercise price of options granted in period</t>
  </si>
  <si>
    <t>Unrecognized compensation cost</t>
  </si>
  <si>
    <t>Option exercise price</t>
  </si>
  <si>
    <t>Loss Per Common Share (Details) - USD ($)</t>
  </si>
  <si>
    <t>Numerator</t>
  </si>
  <si>
    <t>Net loss allocable to common shareholders</t>
  </si>
  <si>
    <t>Denominator</t>
  </si>
  <si>
    <t>Denominator for basic earnings per share - weighted average shares outstanding</t>
  </si>
  <si>
    <t>Weighted average effect of dilutive securities</t>
  </si>
  <si>
    <t>Denominator for dilutive earnings per share - weighted average shares outstanding</t>
  </si>
  <si>
    <t>Basic and Diluted Net Loss Per Share</t>
  </si>
  <si>
    <t>Effect of dilutive securities</t>
  </si>
  <si>
    <t>Loss Per Common Share (Narrative) (Details) - $ / shares</t>
  </si>
  <si>
    <t>Stock Option [Member]</t>
  </si>
  <si>
    <t>Stock Option [Member] | Minimum [Member]</t>
  </si>
  <si>
    <t>Stock Option [Member] | Maximum [Member]</t>
  </si>
  <si>
    <t>Leases (Schedule of Operating Lease Expense) (Details) - USD ($)</t>
  </si>
  <si>
    <t>Lessee Disclosure [Abstract]</t>
  </si>
  <si>
    <t>Operating lease expense</t>
  </si>
  <si>
    <t>Finance lease expense:</t>
  </si>
  <si>
    <t>Amortization of right-of-use assets</t>
  </si>
  <si>
    <t>Interest on lease liabilities</t>
  </si>
  <si>
    <t>Total finance lease expense</t>
  </si>
  <si>
    <t>Leases (Schedule of Cash Paid for Lease Liabilities) (Details) - USD ($)</t>
  </si>
  <si>
    <t>Operating cash flows from operating leases</t>
  </si>
  <si>
    <t>Operating cash flows from finance leases</t>
  </si>
  <si>
    <t>Financing cash flows from finance leases</t>
  </si>
  <si>
    <t>There is no comparable information for operating leases at or for the year ended December 30, 2018 since the Company adopted ASU No. 2016-02 on December 31, 2018 and elected to recognize operating lease right-of-use assets and operating lease liabilities at the adoption date.</t>
  </si>
  <si>
    <t>Leases (Schedule of Right-of-use assets Obtained in Exchange for Lease Obligations) (Details) - USD ($)</t>
  </si>
  <si>
    <t>Operating leases</t>
  </si>
  <si>
    <t>Financing leases</t>
  </si>
  <si>
    <t>Leases (Schedule of Supplemental Information Related to Operating Leases) (Details) - USD ($)</t>
  </si>
  <si>
    <t>Operating leases:</t>
  </si>
  <si>
    <t>Operating lease right-of-use assets</t>
  </si>
  <si>
    <t>Total operating lease liabilities</t>
  </si>
  <si>
    <t>Weighted average remaining lease term</t>
  </si>
  <si>
    <t>15 years 8 months 12 days</t>
  </si>
  <si>
    <t>Weighted average discount rate</t>
  </si>
  <si>
    <t>7.16%</t>
  </si>
  <si>
    <t>Leases (Schedule of Supplemental Information Related to Finance Leases) (Details) - USD ($)</t>
  </si>
  <si>
    <t>Finance leases:</t>
  </si>
  <si>
    <t>Property and equipment, net</t>
  </si>
  <si>
    <t>Total finance lease liabilities</t>
  </si>
  <si>
    <t>6 months</t>
  </si>
  <si>
    <t>1 year 3 months 19 days</t>
  </si>
  <si>
    <t>6.06%</t>
  </si>
  <si>
    <t>6.41%</t>
  </si>
  <si>
    <t>Leases (Schedule of Maturities of Lease Liabilities) (Details) - USD ($)</t>
  </si>
  <si>
    <t>Due in one year or less</t>
  </si>
  <si>
    <t>Due after one year through two years</t>
  </si>
  <si>
    <t>Due after two years through three years</t>
  </si>
  <si>
    <t>Due after three years through four years</t>
  </si>
  <si>
    <t>Due after four years through five years</t>
  </si>
  <si>
    <t>Total lease payments</t>
  </si>
  <si>
    <t>Less: Interest</t>
  </si>
  <si>
    <t>Finance lease</t>
  </si>
  <si>
    <t>Accumulated Other Comprehensive Loss (Details) - USD ($)</t>
  </si>
  <si>
    <t>Accumulated Other Comprehensive Income (Loss) [Line Items]</t>
  </si>
  <si>
    <t>Balance</t>
  </si>
  <si>
    <t>Other comprehensive gains (losses) before reclassifications</t>
  </si>
  <si>
    <t>Reclassification adjustment for gains included in net income</t>
  </si>
  <si>
    <t>Minimum Benefit Liability Adjustments [Member]</t>
  </si>
  <si>
    <t>Foreign Currency Translation Adjustment [Member]</t>
  </si>
  <si>
    <t>Retirement Plans (Details)</t>
  </si>
  <si>
    <t>Defined Benefit Plan Disclosure [Line Items]</t>
  </si>
  <si>
    <t>Contributions made by the employer</t>
  </si>
  <si>
    <t>British Pound Sterling [Member]</t>
  </si>
  <si>
    <t>Contributions made by the employer | £</t>
  </si>
  <si>
    <t>United States of America, Dollars [Member]</t>
  </si>
  <si>
    <t>Employee 2% [Member]</t>
  </si>
  <si>
    <t>Employee contribution</t>
  </si>
  <si>
    <t>2.00%</t>
  </si>
  <si>
    <t>Company contribution</t>
  </si>
  <si>
    <t>6.00%</t>
  </si>
  <si>
    <t>Employee 3% [Member]</t>
  </si>
  <si>
    <t>3.00%</t>
  </si>
  <si>
    <t>7.00%</t>
  </si>
  <si>
    <t>Employee 4% [Member]</t>
  </si>
  <si>
    <t>7.50%</t>
  </si>
  <si>
    <t>Employee 5% [Member]</t>
  </si>
  <si>
    <t>After June 2015 - Phase One [Member]</t>
  </si>
  <si>
    <t>1.00%</t>
  </si>
  <si>
    <t>After June 2015 - Phase Two [Member]</t>
  </si>
  <si>
    <t>After June 2015 - Phase Three [Member]</t>
  </si>
  <si>
    <t>Concentrations (Details)</t>
  </si>
  <si>
    <t>Sales Revenue, Net [Member]</t>
  </si>
  <si>
    <t>Concentration Risk [Line Items]</t>
  </si>
  <si>
    <t>Concentration risk percentage</t>
  </si>
  <si>
    <t>46.20%</t>
  </si>
  <si>
    <t>46.80%</t>
  </si>
  <si>
    <t>Accounts Receivable [Member]</t>
  </si>
  <si>
    <t>52.80%</t>
  </si>
  <si>
    <t>52.20%</t>
  </si>
  <si>
    <t>Related Party Transactions (Details) - USD ($)</t>
  </si>
  <si>
    <t>Consulting fees paid to a related party</t>
  </si>
  <si>
    <t>Chief Financial Officer [Member]</t>
  </si>
  <si>
    <t>Prepaid expenses</t>
  </si>
  <si>
    <t>Revenue (Schedule of Revenue Disaggregated by Automotive and Industrial Sectors) (Details) - USD ($)</t>
  </si>
  <si>
    <t>Revenue by product sector:</t>
  </si>
  <si>
    <t>Automotive</t>
  </si>
  <si>
    <t>Industrial</t>
  </si>
  <si>
    <t>Total Revenue</t>
  </si>
  <si>
    <t>Revenue (Schedule of Revenue Disaggregated by Geopgraphic Location) (Details) - USD ($)</t>
  </si>
  <si>
    <t>North America [Member]</t>
  </si>
  <si>
    <t>Europe [Member]</t>
  </si>
  <si>
    <t>Asia [Member]</t>
  </si>
  <si>
    <t>Other Countries [Member]</t>
  </si>
  <si>
    <t>Restructuring Expenses (Narrative) (Details) - USD ($)</t>
  </si>
  <si>
    <t>Impairment charge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12</v>
      </c>
    </row>
    <row r="12" spans="1:4">
      <c r="A12" s="3" t="s">
        <v>22</v>
      </c>
      <c r="B12" s="3" t="s">
        <v>12</v>
      </c>
    </row>
    <row r="13" spans="1:4">
      <c r="A13" s="3" t="s">
        <v>23</v>
      </c>
      <c r="B13" s="3" t="s">
        <v>24</v>
      </c>
    </row>
    <row r="14" spans="1:4">
      <c r="A14" s="3" t="s">
        <v>25</v>
      </c>
      <c r="B14" s="3" t="s">
        <v>26</v>
      </c>
    </row>
    <row r="15" spans="1:4">
      <c r="A15" s="3" t="s">
        <v>27</v>
      </c>
      <c r="B15" s="3" t="s">
        <v>26</v>
      </c>
    </row>
    <row r="16" spans="1:4">
      <c r="A16" s="3" t="s">
        <v>28</v>
      </c>
      <c r="B16" s="3" t="s">
        <v>24</v>
      </c>
    </row>
    <row r="17" spans="1:4">
      <c r="A17" s="3" t="s">
        <v>29</v>
      </c>
      <c r="B17" s="3" t="s">
        <v>30</v>
      </c>
    </row>
    <row r="18" spans="1:4">
      <c r="A18" s="3" t="s">
        <v>31</v>
      </c>
      <c r="B18" s="3" t="s">
        <v>32</v>
      </c>
    </row>
    <row r="19" spans="1:4">
      <c r="A19" s="3" t="s">
        <v>33</v>
      </c>
      <c r="B19" s="3" t="s">
        <v>20</v>
      </c>
    </row>
    <row r="20" spans="1:4">
      <c r="A20" s="3" t="s">
        <v>34</v>
      </c>
      <c r="B20" s="3" t="s">
        <v>12</v>
      </c>
    </row>
    <row r="21" spans="1:4">
      <c r="A21" s="3" t="s">
        <v>35</v>
      </c>
      <c r="B21" s="3" t="s">
        <v>36</v>
      </c>
    </row>
    <row r="22" spans="1:4">
      <c r="A22" s="3" t="s">
        <v>37</v>
      </c>
      <c r="B22" s="3" t="s">
        <v>38</v>
      </c>
    </row>
    <row r="23" spans="1:4">
      <c r="A23" s="3" t="s">
        <v>39</v>
      </c>
      <c r="D23" s="4" t="n">
        <v>8327709</v>
      </c>
    </row>
    <row r="24" spans="1:4">
      <c r="A24" s="3" t="s">
        <v>40</v>
      </c>
    </row>
    <row r="25" spans="1:4">
      <c r="A25" s="3" t="s">
        <v>41</v>
      </c>
      <c r="C25" s="5" t="n">
        <v>323820</v>
      </c>
    </row>
    <row r="26" spans="1:4">
      <c r="A26" s="3" t="s">
        <v>42</v>
      </c>
    </row>
    <row r="27" spans="1:4">
      <c r="A27" s="3" t="s">
        <v>41</v>
      </c>
      <c r="C27" s="5" t="n">
        <v>3412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6" t="s">
        <v>205</v>
      </c>
    </row>
    <row r="4" spans="1:2">
      <c r="A4" s="3" t="s">
        <v>176</v>
      </c>
      <c r="B4" s="3"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v>
      </c>
      <c r="C1" s="2" t="s">
        <v>2</v>
      </c>
      <c r="D1" s="2" t="s">
        <v>44</v>
      </c>
    </row>
    <row r="2" spans="1:4">
      <c r="A2" s="6" t="s">
        <v>45</v>
      </c>
    </row>
    <row r="3" spans="1:4">
      <c r="A3" s="3" t="s">
        <v>46</v>
      </c>
      <c r="C3" s="4" t="n">
        <v>513588</v>
      </c>
      <c r="D3" s="4" t="n">
        <v>1028841</v>
      </c>
    </row>
    <row r="4" spans="1:4">
      <c r="A4" s="3" t="s">
        <v>47</v>
      </c>
      <c r="C4" s="5" t="n">
        <v>11662325</v>
      </c>
      <c r="D4" s="5" t="n">
        <v>12422330</v>
      </c>
    </row>
    <row r="5" spans="1:4">
      <c r="A5" s="3" t="s">
        <v>48</v>
      </c>
      <c r="C5" s="5" t="n">
        <v>19116542</v>
      </c>
      <c r="D5" s="5" t="n">
        <v>19460260</v>
      </c>
    </row>
    <row r="6" spans="1:4">
      <c r="A6" s="3" t="s">
        <v>49</v>
      </c>
      <c r="C6" s="5" t="n">
        <v>930015</v>
      </c>
      <c r="D6" s="5" t="n">
        <v>965520</v>
      </c>
    </row>
    <row r="7" spans="1:4">
      <c r="A7" s="3" t="s">
        <v>50</v>
      </c>
      <c r="C7" s="3" t="s">
        <v>51</v>
      </c>
      <c r="D7" s="5" t="n">
        <v>20118</v>
      </c>
    </row>
    <row r="8" spans="1:4">
      <c r="A8" s="3" t="s">
        <v>52</v>
      </c>
      <c r="C8" s="5" t="n">
        <v>32222470</v>
      </c>
      <c r="D8" s="5" t="n">
        <v>33897069</v>
      </c>
    </row>
    <row r="9" spans="1:4">
      <c r="A9" s="3" t="s">
        <v>53</v>
      </c>
      <c r="C9" s="5" t="n">
        <v>19103319</v>
      </c>
      <c r="D9" s="5" t="n">
        <v>18878949</v>
      </c>
    </row>
    <row r="10" spans="1:4">
      <c r="A10" s="3" t="s">
        <v>54</v>
      </c>
      <c r="C10" s="5" t="n">
        <v>6607963</v>
      </c>
      <c r="D10" s="3" t="s">
        <v>51</v>
      </c>
    </row>
    <row r="11" spans="1:4">
      <c r="A11" s="6" t="s">
        <v>55</v>
      </c>
    </row>
    <row r="12" spans="1:4">
      <c r="A12" s="3" t="s">
        <v>56</v>
      </c>
      <c r="C12" s="5" t="n">
        <v>3263781</v>
      </c>
      <c r="D12" s="5" t="n">
        <v>3217997</v>
      </c>
    </row>
    <row r="13" spans="1:4">
      <c r="A13" s="3" t="s">
        <v>57</v>
      </c>
      <c r="C13" s="5" t="n">
        <v>1079175</v>
      </c>
      <c r="D13" s="5" t="n">
        <v>1079175</v>
      </c>
    </row>
    <row r="14" spans="1:4">
      <c r="A14" s="3" t="s">
        <v>58</v>
      </c>
      <c r="C14" s="5" t="n">
        <v>3489313</v>
      </c>
      <c r="D14" s="5" t="n">
        <v>3693367</v>
      </c>
    </row>
    <row r="15" spans="1:4">
      <c r="A15" s="3" t="s">
        <v>59</v>
      </c>
      <c r="C15" s="5" t="n">
        <v>7832269</v>
      </c>
      <c r="D15" s="5" t="n">
        <v>7990539</v>
      </c>
    </row>
    <row r="16" spans="1:4">
      <c r="A16" s="3" t="s">
        <v>60</v>
      </c>
      <c r="C16" s="5" t="n">
        <v>65766021</v>
      </c>
      <c r="D16" s="5" t="n">
        <v>60766557</v>
      </c>
    </row>
    <row r="17" spans="1:4">
      <c r="A17" s="6" t="s">
        <v>61</v>
      </c>
    </row>
    <row r="18" spans="1:4">
      <c r="A18" s="3" t="s">
        <v>62</v>
      </c>
      <c r="C18" s="5" t="n">
        <v>332141</v>
      </c>
      <c r="D18" s="5" t="n">
        <v>855210</v>
      </c>
    </row>
    <row r="19" spans="1:4">
      <c r="A19" s="3" t="s">
        <v>63</v>
      </c>
      <c r="C19" s="5" t="n">
        <v>20530773</v>
      </c>
      <c r="D19" s="5" t="n">
        <v>19325116</v>
      </c>
    </row>
    <row r="20" spans="1:4">
      <c r="A20" s="3" t="s">
        <v>64</v>
      </c>
      <c r="C20" s="5" t="n">
        <v>1497160</v>
      </c>
      <c r="D20" s="5" t="n">
        <v>1369967</v>
      </c>
    </row>
    <row r="21" spans="1:4">
      <c r="A21" s="3" t="s">
        <v>65</v>
      </c>
      <c r="C21" s="5" t="n">
        <v>106253</v>
      </c>
      <c r="D21" s="5" t="n">
        <v>388862</v>
      </c>
    </row>
    <row r="22" spans="1:4">
      <c r="A22" s="3" t="s">
        <v>66</v>
      </c>
      <c r="C22" s="5" t="n">
        <v>9232119</v>
      </c>
      <c r="D22" s="5" t="n">
        <v>9335235</v>
      </c>
    </row>
    <row r="23" spans="1:4">
      <c r="A23" s="3" t="s">
        <v>67</v>
      </c>
      <c r="C23" s="5" t="n">
        <v>3890367</v>
      </c>
      <c r="D23" s="5" t="n">
        <v>3326291</v>
      </c>
    </row>
    <row r="24" spans="1:4">
      <c r="A24" s="3" t="s">
        <v>68</v>
      </c>
      <c r="C24" s="5" t="n">
        <v>608517</v>
      </c>
      <c r="D24" s="5" t="n">
        <v>84154</v>
      </c>
    </row>
    <row r="25" spans="1:4">
      <c r="A25" s="3" t="s">
        <v>69</v>
      </c>
      <c r="C25" s="5" t="n">
        <v>155803</v>
      </c>
      <c r="D25" s="5" t="n">
        <v>139095</v>
      </c>
    </row>
    <row r="26" spans="1:4">
      <c r="A26" s="3" t="s">
        <v>70</v>
      </c>
      <c r="C26" s="5" t="n">
        <v>36353133</v>
      </c>
      <c r="D26" s="5" t="n">
        <v>34823930</v>
      </c>
    </row>
    <row r="27" spans="1:4">
      <c r="A27" s="6" t="s">
        <v>71</v>
      </c>
    </row>
    <row r="28" spans="1:4">
      <c r="A28" s="3" t="s">
        <v>72</v>
      </c>
      <c r="C28" s="5" t="n">
        <v>3378458</v>
      </c>
      <c r="D28" s="5" t="n">
        <v>3967754</v>
      </c>
    </row>
    <row r="29" spans="1:4">
      <c r="A29" s="3" t="s">
        <v>73</v>
      </c>
      <c r="C29" s="5" t="n">
        <v>6397</v>
      </c>
      <c r="D29" s="5" t="n">
        <v>109446</v>
      </c>
    </row>
    <row r="30" spans="1:4">
      <c r="A30" s="3" t="s">
        <v>74</v>
      </c>
      <c r="C30" s="5" t="n">
        <v>6106568</v>
      </c>
      <c r="D30" s="3" t="s">
        <v>51</v>
      </c>
    </row>
    <row r="31" spans="1:4">
      <c r="A31" s="3" t="s">
        <v>75</v>
      </c>
      <c r="C31" s="5" t="n">
        <v>2646970</v>
      </c>
      <c r="D31" s="5" t="n">
        <v>2613717</v>
      </c>
    </row>
    <row r="32" spans="1:4">
      <c r="A32" s="3" t="s">
        <v>76</v>
      </c>
      <c r="C32" s="5" t="n">
        <v>3190655</v>
      </c>
      <c r="D32" s="5" t="n">
        <v>2990655</v>
      </c>
    </row>
    <row r="33" spans="1:4">
      <c r="A33" s="3" t="s">
        <v>77</v>
      </c>
      <c r="C33" s="5" t="n">
        <v>2592023</v>
      </c>
      <c r="D33" s="5" t="n">
        <v>2101892</v>
      </c>
    </row>
    <row r="34" spans="1:4">
      <c r="A34" s="3" t="s">
        <v>78</v>
      </c>
      <c r="C34" s="5" t="n">
        <v>715308</v>
      </c>
      <c r="D34" s="5" t="n">
        <v>653653</v>
      </c>
    </row>
    <row r="35" spans="1:4">
      <c r="A35" s="3" t="s">
        <v>79</v>
      </c>
      <c r="C35" s="5" t="n">
        <v>18636379</v>
      </c>
      <c r="D35" s="5" t="n">
        <v>12437117</v>
      </c>
    </row>
    <row r="36" spans="1:4">
      <c r="A36" s="3" t="s">
        <v>80</v>
      </c>
      <c r="C36" s="5" t="n">
        <v>54989512</v>
      </c>
      <c r="D36" s="5" t="n">
        <v>47261047</v>
      </c>
    </row>
    <row r="37" spans="1:4">
      <c r="A37" s="6" t="s">
        <v>81</v>
      </c>
    </row>
    <row r="38" spans="1:4">
      <c r="A38" s="3" t="s">
        <v>82</v>
      </c>
      <c r="C38" s="5" t="n">
        <v>617571</v>
      </c>
      <c r="D38" s="5" t="n">
        <v>617571</v>
      </c>
    </row>
    <row r="39" spans="1:4">
      <c r="A39" s="3" t="s">
        <v>83</v>
      </c>
      <c r="C39" s="5" t="n">
        <v>463179</v>
      </c>
      <c r="D39" s="5" t="n">
        <v>463179</v>
      </c>
    </row>
    <row r="40" spans="1:4">
      <c r="A40" s="3" t="s">
        <v>84</v>
      </c>
      <c r="C40" s="5" t="n">
        <v>75</v>
      </c>
      <c r="D40" s="5" t="n">
        <v>75</v>
      </c>
    </row>
    <row r="41" spans="1:4">
      <c r="A41" s="3" t="s">
        <v>85</v>
      </c>
      <c r="B41" s="3" t="s">
        <v>86</v>
      </c>
      <c r="C41" s="5" t="n">
        <v>18680</v>
      </c>
      <c r="D41" s="5" t="n">
        <v>18690</v>
      </c>
    </row>
    <row r="42" spans="1:4">
      <c r="A42" s="3" t="s">
        <v>87</v>
      </c>
      <c r="B42" s="3" t="s">
        <v>86</v>
      </c>
      <c r="C42" s="5" t="n">
        <v>35275646</v>
      </c>
      <c r="D42" s="5" t="n">
        <v>35244770</v>
      </c>
    </row>
    <row r="43" spans="1:4">
      <c r="A43" s="3" t="s">
        <v>88</v>
      </c>
      <c r="C43" s="5" t="n">
        <v>-24301203</v>
      </c>
      <c r="D43" s="5" t="n">
        <v>-22136130</v>
      </c>
    </row>
    <row r="44" spans="1:4">
      <c r="A44" s="3" t="s">
        <v>89</v>
      </c>
      <c r="C44" s="5" t="n">
        <v>-1297439</v>
      </c>
      <c r="D44" s="5" t="n">
        <v>-702645</v>
      </c>
    </row>
    <row r="45" spans="1:4">
      <c r="A45" s="3" t="s">
        <v>90</v>
      </c>
      <c r="C45" s="5" t="n">
        <v>10776509</v>
      </c>
      <c r="D45" s="5" t="n">
        <v>13505510</v>
      </c>
    </row>
    <row r="46" spans="1:4">
      <c r="A46" s="3" t="s">
        <v>91</v>
      </c>
      <c r="C46" s="4" t="n">
        <v>65766021</v>
      </c>
      <c r="D46" s="4" t="n">
        <v>60766557</v>
      </c>
    </row>
    <row r="47" spans="1:4"/>
    <row r="48" spans="1:4">
      <c r="A48" s="3" t="s">
        <v>86</v>
      </c>
      <c r="B48" s="3" t="s">
        <v>92</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6" t="s">
        <v>129</v>
      </c>
    </row>
    <row r="4" spans="1:2">
      <c r="A4" s="3" t="s">
        <v>238</v>
      </c>
      <c r="B4"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44</v>
      </c>
    </row>
    <row r="2" spans="1:3">
      <c r="A2" s="6" t="s">
        <v>94</v>
      </c>
    </row>
    <row r="3" spans="1:3">
      <c r="A3" s="3" t="s">
        <v>95</v>
      </c>
      <c r="B3" s="4" t="n">
        <v>100</v>
      </c>
      <c r="C3" s="4" t="n">
        <v>100</v>
      </c>
    </row>
    <row r="4" spans="1:3">
      <c r="A4" s="3" t="s">
        <v>96</v>
      </c>
      <c r="B4" s="5" t="n">
        <v>200000</v>
      </c>
      <c r="C4" s="5" t="n">
        <v>200000</v>
      </c>
    </row>
    <row r="5" spans="1:3">
      <c r="A5" s="3" t="s">
        <v>97</v>
      </c>
      <c r="B5" s="5" t="n">
        <v>200000</v>
      </c>
      <c r="C5" s="5" t="n">
        <v>200000</v>
      </c>
    </row>
    <row r="6" spans="1:3">
      <c r="A6" s="3" t="s">
        <v>98</v>
      </c>
      <c r="B6" s="4" t="n">
        <v>100</v>
      </c>
      <c r="C6" s="4" t="n">
        <v>100</v>
      </c>
    </row>
    <row r="7" spans="1:3">
      <c r="A7" s="3" t="s">
        <v>99</v>
      </c>
      <c r="B7" s="5" t="n">
        <v>150000</v>
      </c>
      <c r="C7" s="5" t="n">
        <v>150000</v>
      </c>
    </row>
    <row r="8" spans="1:3">
      <c r="A8" s="3" t="s">
        <v>100</v>
      </c>
      <c r="B8" s="5" t="n">
        <v>150000</v>
      </c>
      <c r="C8" s="5" t="n">
        <v>150000</v>
      </c>
    </row>
    <row r="9" spans="1:3">
      <c r="A9" s="3" t="s">
        <v>101</v>
      </c>
      <c r="B9" s="7" t="n">
        <v>1.51</v>
      </c>
      <c r="C9" s="7" t="n">
        <v>1.51</v>
      </c>
    </row>
    <row r="10" spans="1:3">
      <c r="A10" s="3" t="s">
        <v>102</v>
      </c>
      <c r="B10" s="5" t="n">
        <v>50</v>
      </c>
      <c r="C10" s="5" t="n">
        <v>50</v>
      </c>
    </row>
    <row r="11" spans="1:3">
      <c r="A11" s="3" t="s">
        <v>103</v>
      </c>
      <c r="B11" s="5" t="n">
        <v>50</v>
      </c>
      <c r="C11" s="5" t="n">
        <v>50</v>
      </c>
    </row>
    <row r="12" spans="1:3">
      <c r="A12" s="3" t="s">
        <v>104</v>
      </c>
      <c r="B12" s="8" t="n">
        <v>0.001</v>
      </c>
      <c r="C12" s="8" t="n">
        <v>0.001</v>
      </c>
    </row>
    <row r="13" spans="1:3">
      <c r="A13" s="3" t="s">
        <v>105</v>
      </c>
      <c r="B13" s="5" t="n">
        <v>95000000</v>
      </c>
      <c r="C13" s="5" t="n">
        <v>95000000</v>
      </c>
    </row>
    <row r="14" spans="1:3">
      <c r="A14" s="3" t="s">
        <v>106</v>
      </c>
      <c r="B14" s="5" t="n">
        <v>3736006</v>
      </c>
      <c r="C14" s="5" t="n">
        <v>3738006</v>
      </c>
    </row>
    <row r="15" spans="1:3">
      <c r="A15" s="3" t="s">
        <v>107</v>
      </c>
      <c r="B15" s="5" t="n">
        <v>3736006</v>
      </c>
      <c r="C15" s="5" t="n">
        <v>37380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6" t="s">
        <v>199</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row r="9" spans="1:2">
      <c r="A9" s="3" t="s">
        <v>176</v>
      </c>
      <c r="B9" s="3" t="s">
        <v>275</v>
      </c>
    </row>
    <row r="10" spans="1:2">
      <c r="A10" s="3" t="s">
        <v>207</v>
      </c>
      <c r="B10" s="3" t="s">
        <v>276</v>
      </c>
    </row>
    <row r="11" spans="1:2">
      <c r="A11" s="3" t="s">
        <v>240</v>
      </c>
      <c r="B11" s="3" t="s">
        <v>277</v>
      </c>
    </row>
    <row r="12" spans="1:2">
      <c r="A12" s="3" t="s">
        <v>278</v>
      </c>
      <c r="B12" s="3" t="s">
        <v>279</v>
      </c>
    </row>
    <row r="13" spans="1:2">
      <c r="A13" s="3" t="s">
        <v>280</v>
      </c>
      <c r="B13" s="3" t="s">
        <v>281</v>
      </c>
    </row>
    <row r="14" spans="1:2">
      <c r="A14" s="3" t="s">
        <v>282</v>
      </c>
      <c r="B14" s="3" t="s">
        <v>283</v>
      </c>
    </row>
    <row r="15" spans="1:2">
      <c r="A15" s="3" t="s">
        <v>227</v>
      </c>
      <c r="B15" s="3" t="s">
        <v>284</v>
      </c>
    </row>
    <row r="16" spans="1:2">
      <c r="A16" s="3" t="s">
        <v>285</v>
      </c>
      <c r="B16" s="3" t="s">
        <v>286</v>
      </c>
    </row>
    <row r="17" spans="1:2">
      <c r="A17" s="3" t="s">
        <v>287</v>
      </c>
      <c r="B17" s="3" t="s">
        <v>288</v>
      </c>
    </row>
    <row r="18" spans="1:2">
      <c r="A18" s="3" t="s">
        <v>289</v>
      </c>
      <c r="B18" s="3" t="s">
        <v>290</v>
      </c>
    </row>
    <row r="19" spans="1:2">
      <c r="A19" s="3" t="s">
        <v>291</v>
      </c>
      <c r="B19" s="3" t="s">
        <v>292</v>
      </c>
    </row>
    <row r="20" spans="1:2">
      <c r="A20" s="3" t="s">
        <v>293</v>
      </c>
      <c r="B20" s="3" t="s">
        <v>294</v>
      </c>
    </row>
    <row r="21" spans="1:2">
      <c r="A21" s="3" t="s">
        <v>295</v>
      </c>
      <c r="B21" s="3" t="s">
        <v>296</v>
      </c>
    </row>
    <row r="22" spans="1:2">
      <c r="A22" s="3" t="s">
        <v>297</v>
      </c>
      <c r="B22" s="3" t="s">
        <v>298</v>
      </c>
    </row>
    <row r="23" spans="1:2">
      <c r="A23" s="3" t="s">
        <v>299</v>
      </c>
      <c r="B23" s="3" t="s">
        <v>300</v>
      </c>
    </row>
    <row r="24" spans="1:2">
      <c r="A24" s="3" t="s">
        <v>301</v>
      </c>
      <c r="B24" s="3" t="s">
        <v>302</v>
      </c>
    </row>
    <row r="25" spans="1:2">
      <c r="A25" s="3" t="s">
        <v>303</v>
      </c>
      <c r="B25" s="3" t="s">
        <v>304</v>
      </c>
    </row>
    <row r="26" spans="1:2">
      <c r="A26" s="3" t="s">
        <v>305</v>
      </c>
      <c r="B26" s="3" t="s">
        <v>306</v>
      </c>
    </row>
    <row r="27" spans="1:2">
      <c r="A27" s="3" t="s">
        <v>307</v>
      </c>
      <c r="B27" s="3" t="s">
        <v>308</v>
      </c>
    </row>
    <row r="28" spans="1:2">
      <c r="A28" s="3" t="s">
        <v>309</v>
      </c>
      <c r="B28" s="3" t="s">
        <v>310</v>
      </c>
    </row>
    <row r="29" spans="1:2">
      <c r="A29" s="3" t="s">
        <v>311</v>
      </c>
      <c r="B29"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02</v>
      </c>
    </row>
    <row r="4" spans="1:2">
      <c r="A4" s="3" t="s">
        <v>314</v>
      </c>
      <c r="B4"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6" t="s">
        <v>205</v>
      </c>
    </row>
    <row r="4" spans="1:2">
      <c r="A4" s="3" t="s">
        <v>317</v>
      </c>
      <c r="B4"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6" t="s">
        <v>208</v>
      </c>
    </row>
    <row r="4" spans="1:2">
      <c r="A4" s="3" t="s">
        <v>320</v>
      </c>
      <c r="B4"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2</v>
      </c>
      <c r="B1" s="2" t="s">
        <v>1</v>
      </c>
    </row>
    <row r="2" spans="1:2">
      <c r="B2" s="2" t="s">
        <v>2</v>
      </c>
    </row>
    <row r="3" spans="1:2">
      <c r="A3" s="6" t="s">
        <v>211</v>
      </c>
    </row>
    <row r="4" spans="1:2">
      <c r="A4" s="3" t="s">
        <v>323</v>
      </c>
      <c r="B4"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6" t="s">
        <v>214</v>
      </c>
    </row>
    <row r="4" spans="1:2">
      <c r="A4" s="3" t="s">
        <v>326</v>
      </c>
      <c r="B4" s="3"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6" t="s">
        <v>217</v>
      </c>
    </row>
    <row r="4" spans="1:2">
      <c r="A4" s="3" t="s">
        <v>329</v>
      </c>
      <c r="B4" s="3"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6" t="s">
        <v>223</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6" t="s">
        <v>337</v>
      </c>
    </row>
    <row r="4" spans="1:2">
      <c r="A4" s="3" t="s">
        <v>338</v>
      </c>
      <c r="B4" s="3" t="s">
        <v>339</v>
      </c>
    </row>
    <row r="5" spans="1:2">
      <c r="A5" s="3" t="s">
        <v>340</v>
      </c>
      <c r="B5" s="3" t="s">
        <v>341</v>
      </c>
    </row>
    <row r="6" spans="1:2">
      <c r="A6" s="3" t="s">
        <v>342</v>
      </c>
      <c r="B6" s="3" t="s">
        <v>343</v>
      </c>
    </row>
    <row r="7" spans="1:2">
      <c r="A7" s="3" t="s">
        <v>344</v>
      </c>
      <c r="B7" s="3"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14"/>
  </cols>
  <sheetData>
    <row r="1" spans="1:4">
      <c r="A1" s="1" t="s">
        <v>108</v>
      </c>
      <c r="C1" s="2" t="s">
        <v>1</v>
      </c>
    </row>
    <row r="2" spans="1:4">
      <c r="C2" s="2" t="s">
        <v>2</v>
      </c>
      <c r="D2" s="2" t="s">
        <v>44</v>
      </c>
    </row>
    <row r="3" spans="1:4">
      <c r="A3" s="6" t="s">
        <v>109</v>
      </c>
    </row>
    <row r="4" spans="1:4">
      <c r="A4" s="3" t="s">
        <v>110</v>
      </c>
      <c r="C4" s="4" t="n">
        <v>91136244</v>
      </c>
      <c r="D4" s="4" t="n">
        <v>99560721</v>
      </c>
    </row>
    <row r="5" spans="1:4">
      <c r="A5" s="3" t="s">
        <v>111</v>
      </c>
      <c r="C5" s="5" t="n">
        <v>76174406</v>
      </c>
      <c r="D5" s="5" t="n">
        <v>82622952</v>
      </c>
    </row>
    <row r="6" spans="1:4">
      <c r="A6" s="3" t="s">
        <v>112</v>
      </c>
      <c r="C6" s="5" t="n">
        <v>14961838</v>
      </c>
      <c r="D6" s="5" t="n">
        <v>16937769</v>
      </c>
    </row>
    <row r="7" spans="1:4">
      <c r="A7" s="6" t="s">
        <v>113</v>
      </c>
    </row>
    <row r="8" spans="1:4">
      <c r="A8" s="3" t="s">
        <v>114</v>
      </c>
      <c r="C8" s="5" t="n">
        <v>4300730</v>
      </c>
      <c r="D8" s="5" t="n">
        <v>4697627</v>
      </c>
    </row>
    <row r="9" spans="1:4">
      <c r="A9" s="3" t="s">
        <v>115</v>
      </c>
      <c r="C9" s="5" t="n">
        <v>6047734</v>
      </c>
      <c r="D9" s="5" t="n">
        <v>6928779</v>
      </c>
    </row>
    <row r="10" spans="1:4">
      <c r="A10" s="3" t="s">
        <v>116</v>
      </c>
      <c r="C10" s="5" t="n">
        <v>1634385</v>
      </c>
      <c r="D10" s="5" t="n">
        <v>1653234</v>
      </c>
    </row>
    <row r="11" spans="1:4">
      <c r="A11" s="3" t="s">
        <v>117</v>
      </c>
      <c r="C11" s="5" t="n">
        <v>343003</v>
      </c>
      <c r="D11" s="5" t="n">
        <v>510230</v>
      </c>
    </row>
    <row r="12" spans="1:4">
      <c r="A12" s="3" t="s">
        <v>118</v>
      </c>
      <c r="C12" s="5" t="n">
        <v>12325852</v>
      </c>
      <c r="D12" s="5" t="n">
        <v>13789870</v>
      </c>
    </row>
    <row r="13" spans="1:4">
      <c r="A13" s="3" t="s">
        <v>119</v>
      </c>
      <c r="C13" s="5" t="n">
        <v>2635986</v>
      </c>
      <c r="D13" s="5" t="n">
        <v>3147899</v>
      </c>
    </row>
    <row r="14" spans="1:4">
      <c r="A14" s="6" t="s">
        <v>120</v>
      </c>
    </row>
    <row r="15" spans="1:4">
      <c r="A15" s="3" t="s">
        <v>121</v>
      </c>
      <c r="C15" s="5" t="n">
        <v>-2036248</v>
      </c>
      <c r="D15" s="5" t="n">
        <v>-1886886</v>
      </c>
    </row>
    <row r="16" spans="1:4">
      <c r="A16" s="3" t="s">
        <v>122</v>
      </c>
      <c r="C16" s="5" t="n">
        <v>258486</v>
      </c>
      <c r="D16" s="5" t="n">
        <v>-206608</v>
      </c>
    </row>
    <row r="17" spans="1:4">
      <c r="A17" s="3" t="s">
        <v>123</v>
      </c>
      <c r="C17" s="5" t="n">
        <v>-1777762</v>
      </c>
      <c r="D17" s="5" t="n">
        <v>-2093494</v>
      </c>
    </row>
    <row r="18" spans="1:4">
      <c r="A18" s="3" t="s">
        <v>124</v>
      </c>
      <c r="C18" s="5" t="n">
        <v>858224</v>
      </c>
      <c r="D18" s="5" t="n">
        <v>1054405</v>
      </c>
    </row>
    <row r="19" spans="1:4">
      <c r="A19" s="3" t="s">
        <v>125</v>
      </c>
      <c r="C19" s="5" t="n">
        <v>-103199</v>
      </c>
      <c r="D19" s="5" t="n">
        <v>-192392</v>
      </c>
    </row>
    <row r="20" spans="1:4">
      <c r="A20" s="3" t="s">
        <v>126</v>
      </c>
      <c r="C20" s="5" t="n">
        <v>961423</v>
      </c>
      <c r="D20" s="5" t="n">
        <v>1246797</v>
      </c>
    </row>
    <row r="21" spans="1:4">
      <c r="A21" s="3" t="s">
        <v>127</v>
      </c>
      <c r="C21" s="5" t="n">
        <v>-3126496</v>
      </c>
      <c r="D21" s="5" t="n">
        <v>-3105983</v>
      </c>
    </row>
    <row r="22" spans="1:4">
      <c r="A22" s="3" t="s">
        <v>128</v>
      </c>
      <c r="C22" s="4" t="n">
        <v>-2165073</v>
      </c>
      <c r="D22" s="4" t="n">
        <v>-1859186</v>
      </c>
    </row>
    <row r="23" spans="1:4">
      <c r="A23" s="6" t="s">
        <v>129</v>
      </c>
    </row>
    <row r="24" spans="1:4">
      <c r="A24" s="3" t="s">
        <v>130</v>
      </c>
      <c r="B24" s="3" t="s">
        <v>86</v>
      </c>
      <c r="C24" s="7" t="n">
        <v>-0.58</v>
      </c>
      <c r="D24" s="7" t="n">
        <v>-0.5</v>
      </c>
    </row>
    <row r="25" spans="1:4">
      <c r="A25" s="3" t="s">
        <v>131</v>
      </c>
      <c r="B25" s="3" t="s">
        <v>86</v>
      </c>
      <c r="C25" s="7" t="n">
        <v>-0.58</v>
      </c>
      <c r="D25" s="7" t="n">
        <v>-0.5</v>
      </c>
    </row>
    <row r="26" spans="1:4">
      <c r="A26" s="6" t="s">
        <v>132</v>
      </c>
    </row>
    <row r="27" spans="1:4">
      <c r="A27" s="3" t="s">
        <v>130</v>
      </c>
      <c r="B27" s="3" t="s">
        <v>86</v>
      </c>
      <c r="C27" s="5" t="n">
        <v>3736742</v>
      </c>
      <c r="D27" s="5" t="n">
        <v>3738006</v>
      </c>
    </row>
    <row r="28" spans="1:4">
      <c r="A28" s="3" t="s">
        <v>131</v>
      </c>
      <c r="B28" s="3" t="s">
        <v>86</v>
      </c>
      <c r="C28" s="5" t="n">
        <v>3736742</v>
      </c>
      <c r="D28" s="5" t="n">
        <v>3738006</v>
      </c>
    </row>
    <row r="29" spans="1:4"/>
    <row r="30" spans="1:4">
      <c r="A30" s="3" t="s">
        <v>86</v>
      </c>
      <c r="B30" s="3" t="s">
        <v>133</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6" t="s">
        <v>228</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354</v>
      </c>
    </row>
    <row r="4" spans="1:2">
      <c r="A4" s="3" t="s">
        <v>355</v>
      </c>
      <c r="B4" s="3" t="s">
        <v>356</v>
      </c>
    </row>
    <row r="5" spans="1:2">
      <c r="A5" s="3" t="s">
        <v>357</v>
      </c>
      <c r="B5" s="3" t="s">
        <v>358</v>
      </c>
    </row>
    <row r="6" spans="1:2">
      <c r="A6" s="3" t="s">
        <v>359</v>
      </c>
      <c r="B6" s="3" t="s">
        <v>360</v>
      </c>
    </row>
    <row r="7" spans="1:2">
      <c r="A7" s="3" t="s">
        <v>361</v>
      </c>
      <c r="B7" s="3" t="s">
        <v>362</v>
      </c>
    </row>
    <row r="8" spans="1:2">
      <c r="A8" s="3" t="s">
        <v>363</v>
      </c>
      <c r="B8" s="3"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65</v>
      </c>
      <c r="B1" s="2" t="s">
        <v>1</v>
      </c>
    </row>
    <row r="2" spans="1:2">
      <c r="B2" s="2" t="s">
        <v>2</v>
      </c>
    </row>
    <row r="3" spans="1:2">
      <c r="A3" s="3" t="s">
        <v>146</v>
      </c>
    </row>
    <row r="4" spans="1:2">
      <c r="A4" s="6" t="s">
        <v>366</v>
      </c>
    </row>
    <row r="5" spans="1:2">
      <c r="A5" s="3" t="s">
        <v>367</v>
      </c>
      <c r="B5" s="3"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9</v>
      </c>
      <c r="B1" s="2" t="s">
        <v>1</v>
      </c>
    </row>
    <row r="2" spans="1:2">
      <c r="B2" s="2" t="s">
        <v>2</v>
      </c>
    </row>
    <row r="3" spans="1:2">
      <c r="A3" s="6" t="s">
        <v>370</v>
      </c>
    </row>
    <row r="4" spans="1:2">
      <c r="A4" s="3" t="s">
        <v>371</v>
      </c>
      <c r="B4" s="3"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6" t="s">
        <v>129</v>
      </c>
    </row>
    <row r="4" spans="1:2">
      <c r="A4" s="3" t="s">
        <v>374</v>
      </c>
      <c r="B4" s="3"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6" t="s">
        <v>241</v>
      </c>
    </row>
    <row r="4" spans="1:2">
      <c r="A4" s="3" t="s">
        <v>377</v>
      </c>
      <c r="B4" s="3" t="s">
        <v>378</v>
      </c>
    </row>
    <row r="5" spans="1:2">
      <c r="A5" s="3" t="s">
        <v>379</v>
      </c>
      <c r="B5" s="3" t="s">
        <v>380</v>
      </c>
    </row>
    <row r="6" spans="1:2">
      <c r="A6" s="3" t="s">
        <v>381</v>
      </c>
      <c r="B6" s="3" t="s">
        <v>382</v>
      </c>
    </row>
    <row r="7" spans="1:2">
      <c r="A7" s="3" t="s">
        <v>383</v>
      </c>
      <c r="B7" s="3" t="s">
        <v>384</v>
      </c>
    </row>
    <row r="8" spans="1:2">
      <c r="A8" s="3" t="s">
        <v>385</v>
      </c>
      <c r="B8" s="3" t="s">
        <v>386</v>
      </c>
    </row>
    <row r="9" spans="1:2">
      <c r="A9" s="3" t="s">
        <v>387</v>
      </c>
      <c r="B9" s="3"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6" t="s">
        <v>244</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4</v>
      </c>
      <c r="B1" s="2" t="s">
        <v>1</v>
      </c>
    </row>
    <row r="2" spans="1:2">
      <c r="B2" s="2" t="s">
        <v>2</v>
      </c>
    </row>
    <row r="3" spans="1:2">
      <c r="A3" s="6" t="s">
        <v>247</v>
      </c>
    </row>
    <row r="4" spans="1:2">
      <c r="A4" s="3" t="s">
        <v>395</v>
      </c>
      <c r="B4" s="3" t="s">
        <v>396</v>
      </c>
    </row>
    <row r="5" spans="1:2">
      <c r="A5" s="3" t="s">
        <v>397</v>
      </c>
      <c r="B5" s="3"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6" t="s">
        <v>259</v>
      </c>
    </row>
    <row r="4" spans="1:2">
      <c r="A4" s="3" t="s">
        <v>400</v>
      </c>
      <c r="B4" s="3"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02</v>
      </c>
      <c r="B1" s="2" t="s">
        <v>403</v>
      </c>
      <c r="C1" s="2" t="s">
        <v>404</v>
      </c>
      <c r="D1" s="2" t="s">
        <v>405</v>
      </c>
      <c r="E1" s="2" t="s">
        <v>406</v>
      </c>
      <c r="F1" s="2" t="s">
        <v>407</v>
      </c>
      <c r="G1" s="2" t="s">
        <v>408</v>
      </c>
      <c r="H1" s="2" t="s">
        <v>409</v>
      </c>
      <c r="I1" s="2" t="s">
        <v>410</v>
      </c>
      <c r="J1" s="2" t="s">
        <v>406</v>
      </c>
      <c r="K1" s="2" t="s">
        <v>407</v>
      </c>
      <c r="L1" s="2" t="s">
        <v>404</v>
      </c>
    </row>
    <row r="2" spans="1:12">
      <c r="A2" s="3" t="s">
        <v>411</v>
      </c>
      <c r="B2" s="3" t="s">
        <v>412</v>
      </c>
      <c r="L2" s="3" t="s">
        <v>412</v>
      </c>
    </row>
    <row r="3" spans="1:12">
      <c r="A3" s="3" t="s">
        <v>413</v>
      </c>
      <c r="B3" s="4" t="n">
        <v>20000000</v>
      </c>
    </row>
    <row r="4" spans="1:12">
      <c r="A4" s="3" t="s">
        <v>414</v>
      </c>
      <c r="B4" s="3" t="s">
        <v>415</v>
      </c>
      <c r="L4" s="3" t="s">
        <v>415</v>
      </c>
    </row>
    <row r="5" spans="1:12">
      <c r="A5" s="3" t="s">
        <v>416</v>
      </c>
      <c r="G5" s="4" t="n">
        <v>3126496</v>
      </c>
      <c r="H5" s="4" t="n">
        <v>3105983</v>
      </c>
    </row>
    <row r="6" spans="1:12">
      <c r="A6" s="6" t="s">
        <v>417</v>
      </c>
    </row>
    <row r="7" spans="1:12">
      <c r="A7" s="3" t="s">
        <v>418</v>
      </c>
      <c r="I7" s="4" t="n">
        <v>5700000</v>
      </c>
    </row>
    <row r="8" spans="1:12">
      <c r="A8" s="3" t="s">
        <v>419</v>
      </c>
    </row>
    <row r="9" spans="1:12">
      <c r="A9" s="3" t="s">
        <v>420</v>
      </c>
      <c r="B9" s="4" t="n">
        <v>35000000</v>
      </c>
    </row>
    <row r="10" spans="1:12">
      <c r="A10" s="3" t="s">
        <v>421</v>
      </c>
    </row>
    <row r="11" spans="1:12">
      <c r="A11" s="3" t="s">
        <v>422</v>
      </c>
      <c r="B11" s="5" t="n">
        <v>20000000</v>
      </c>
      <c r="D11" s="4" t="n">
        <v>18851539</v>
      </c>
    </row>
    <row r="12" spans="1:12">
      <c r="A12" s="3" t="s">
        <v>416</v>
      </c>
      <c r="B12" s="4" t="n">
        <v>1000000</v>
      </c>
      <c r="D12" s="4" t="n">
        <v>235644</v>
      </c>
    </row>
    <row r="13" spans="1:12">
      <c r="A13" s="3" t="s">
        <v>423</v>
      </c>
    </row>
    <row r="14" spans="1:12">
      <c r="A14" s="3" t="s">
        <v>424</v>
      </c>
      <c r="J14" s="9" t="n">
        <v>12518240</v>
      </c>
      <c r="L14" s="9" t="n">
        <v>12518240</v>
      </c>
    </row>
    <row r="15" spans="1:12">
      <c r="A15" s="3" t="s">
        <v>425</v>
      </c>
      <c r="C15" s="9" t="n">
        <v>625912</v>
      </c>
      <c r="E15" s="9" t="n">
        <v>156478</v>
      </c>
    </row>
    <row r="16" spans="1:12">
      <c r="A16" s="3" t="s">
        <v>426</v>
      </c>
    </row>
    <row r="17" spans="1:12">
      <c r="A17" s="3" t="s">
        <v>427</v>
      </c>
      <c r="K17" s="10" t="n">
        <v>17699314</v>
      </c>
    </row>
    <row r="18" spans="1:12">
      <c r="A18" s="3" t="s">
        <v>428</v>
      </c>
      <c r="F18" s="10" t="n">
        <v>2212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4</v>
      </c>
      <c r="B1" s="2" t="s">
        <v>1</v>
      </c>
    </row>
    <row r="2" spans="1:3">
      <c r="B2" s="2" t="s">
        <v>2</v>
      </c>
      <c r="C2" s="2" t="s">
        <v>44</v>
      </c>
    </row>
    <row r="3" spans="1:3">
      <c r="A3" s="6" t="s">
        <v>135</v>
      </c>
    </row>
    <row r="4" spans="1:3">
      <c r="A4" s="3" t="s">
        <v>126</v>
      </c>
      <c r="B4" s="4" t="n">
        <v>961423</v>
      </c>
      <c r="C4" s="4" t="n">
        <v>1246797</v>
      </c>
    </row>
    <row r="5" spans="1:3">
      <c r="A5" s="6" t="s">
        <v>136</v>
      </c>
    </row>
    <row r="6" spans="1:3">
      <c r="A6" s="3" t="s">
        <v>137</v>
      </c>
      <c r="B6" s="5" t="n">
        <v>-830899</v>
      </c>
      <c r="C6" s="5" t="n">
        <v>271836</v>
      </c>
    </row>
    <row r="7" spans="1:3">
      <c r="A7" s="3" t="s">
        <v>138</v>
      </c>
      <c r="B7" s="5" t="n">
        <v>236105</v>
      </c>
      <c r="C7" s="5" t="n">
        <v>-599329</v>
      </c>
    </row>
    <row r="8" spans="1:3">
      <c r="A8" s="3" t="s">
        <v>139</v>
      </c>
      <c r="B8" s="5" t="n">
        <v>-594794</v>
      </c>
      <c r="C8" s="5" t="n">
        <v>-327493</v>
      </c>
    </row>
    <row r="9" spans="1:3">
      <c r="A9" s="3" t="s">
        <v>140</v>
      </c>
      <c r="B9" s="5" t="n">
        <v>366629</v>
      </c>
      <c r="C9" s="5" t="n">
        <v>919304</v>
      </c>
    </row>
    <row r="10" spans="1:3">
      <c r="A10" s="3" t="s">
        <v>127</v>
      </c>
      <c r="B10" s="5" t="n">
        <v>-3126496</v>
      </c>
      <c r="C10" s="5" t="n">
        <v>-3105983</v>
      </c>
    </row>
    <row r="11" spans="1:3">
      <c r="A11" s="3" t="s">
        <v>141</v>
      </c>
      <c r="B11" s="4" t="n">
        <v>-2759867</v>
      </c>
      <c r="C11" s="4" t="n">
        <v>-21866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29</v>
      </c>
      <c r="B1" s="2" t="s">
        <v>430</v>
      </c>
      <c r="C1" s="2" t="s">
        <v>431</v>
      </c>
      <c r="D1" s="2" t="s">
        <v>1</v>
      </c>
    </row>
    <row r="2" spans="1:8">
      <c r="B2" s="2" t="s">
        <v>432</v>
      </c>
      <c r="C2" s="2" t="s">
        <v>44</v>
      </c>
      <c r="D2" s="2" t="s">
        <v>2</v>
      </c>
      <c r="E2" s="2" t="s">
        <v>44</v>
      </c>
      <c r="F2" s="2" t="s">
        <v>433</v>
      </c>
      <c r="G2" s="2" t="s">
        <v>434</v>
      </c>
      <c r="H2" s="2" t="s">
        <v>435</v>
      </c>
    </row>
    <row r="3" spans="1:8">
      <c r="A3" s="3" t="s">
        <v>436</v>
      </c>
      <c r="D3" s="7" t="n">
        <v>0.58</v>
      </c>
      <c r="E3" s="7" t="n">
        <v>0.5</v>
      </c>
    </row>
    <row r="4" spans="1:8">
      <c r="A4" s="3" t="s">
        <v>175</v>
      </c>
      <c r="C4" s="4" t="n">
        <v>283560</v>
      </c>
      <c r="D4" s="4" t="n">
        <v>411376</v>
      </c>
      <c r="E4" s="4" t="n">
        <v>283560</v>
      </c>
    </row>
    <row r="5" spans="1:8">
      <c r="A5" s="3" t="s">
        <v>437</v>
      </c>
      <c r="D5" s="5" t="n">
        <v>77337</v>
      </c>
      <c r="E5" s="5" t="n">
        <v>90288</v>
      </c>
    </row>
    <row r="6" spans="1:8">
      <c r="A6" s="3" t="s">
        <v>438</v>
      </c>
      <c r="C6" s="5" t="n">
        <v>420404</v>
      </c>
      <c r="D6" s="5" t="n">
        <v>597551</v>
      </c>
      <c r="E6" s="5" t="n">
        <v>420404</v>
      </c>
      <c r="H6" s="4" t="n">
        <v>578490</v>
      </c>
    </row>
    <row r="7" spans="1:8">
      <c r="A7" s="3" t="s">
        <v>439</v>
      </c>
      <c r="C7" s="4" t="n">
        <v>211790</v>
      </c>
      <c r="D7" s="4" t="n">
        <v>460841</v>
      </c>
      <c r="E7" s="4" t="n">
        <v>211790</v>
      </c>
      <c r="F7" s="4" t="n">
        <v>249051</v>
      </c>
      <c r="H7" s="5" t="n">
        <v>450091</v>
      </c>
    </row>
    <row r="8" spans="1:8">
      <c r="A8" s="3" t="s">
        <v>440</v>
      </c>
      <c r="C8" s="3" t="s">
        <v>441</v>
      </c>
      <c r="D8" s="3" t="s">
        <v>442</v>
      </c>
      <c r="E8" s="3" t="s">
        <v>441</v>
      </c>
    </row>
    <row r="9" spans="1:8">
      <c r="A9" s="3" t="s">
        <v>443</v>
      </c>
      <c r="H9" s="5" t="n">
        <v>128399</v>
      </c>
    </row>
    <row r="10" spans="1:8">
      <c r="A10" s="3" t="s">
        <v>444</v>
      </c>
      <c r="G10" s="4" t="n">
        <v>3399</v>
      </c>
      <c r="H10" s="4" t="n">
        <v>125000</v>
      </c>
    </row>
    <row r="11" spans="1:8">
      <c r="A11" s="3" t="s">
        <v>445</v>
      </c>
      <c r="C11" s="4" t="n">
        <v>510230</v>
      </c>
    </row>
    <row r="12" spans="1:8">
      <c r="A12" s="3" t="s">
        <v>446</v>
      </c>
      <c r="C12" s="5" t="n">
        <v>-26814</v>
      </c>
      <c r="D12" s="4" t="n">
        <v>22025</v>
      </c>
      <c r="E12" s="4" t="n">
        <v>-26814</v>
      </c>
    </row>
    <row r="13" spans="1:8">
      <c r="A13" s="3" t="s">
        <v>447</v>
      </c>
      <c r="D13" s="5" t="n">
        <v>136161</v>
      </c>
      <c r="E13" s="5" t="n">
        <v>185496</v>
      </c>
    </row>
    <row r="14" spans="1:8">
      <c r="A14" s="3" t="s">
        <v>448</v>
      </c>
      <c r="C14" s="4" t="n">
        <v>113927</v>
      </c>
      <c r="D14" s="5" t="n">
        <v>87707</v>
      </c>
      <c r="E14" s="5" t="n">
        <v>113927</v>
      </c>
    </row>
    <row r="15" spans="1:8">
      <c r="A15" s="3" t="s">
        <v>116</v>
      </c>
      <c r="D15" s="4" t="n">
        <v>1634385</v>
      </c>
      <c r="E15" s="4" t="n">
        <v>1653234</v>
      </c>
    </row>
    <row r="16" spans="1:8">
      <c r="A16" s="3" t="s">
        <v>449</v>
      </c>
    </row>
    <row r="17" spans="1:8">
      <c r="A17" s="3" t="s">
        <v>450</v>
      </c>
      <c r="B17" s="3" t="s">
        <v>451</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52</v>
      </c>
      <c r="B1" s="2" t="s">
        <v>431</v>
      </c>
      <c r="C1" s="2" t="s">
        <v>1</v>
      </c>
    </row>
    <row r="2" spans="1:7">
      <c r="B2" s="2" t="s">
        <v>453</v>
      </c>
      <c r="C2" s="2" t="s">
        <v>2</v>
      </c>
      <c r="D2" s="2" t="s">
        <v>44</v>
      </c>
      <c r="E2" s="2" t="s">
        <v>433</v>
      </c>
      <c r="F2" s="2" t="s">
        <v>434</v>
      </c>
      <c r="G2" s="2" t="s">
        <v>435</v>
      </c>
    </row>
    <row r="3" spans="1:7">
      <c r="A3" s="6" t="s">
        <v>202</v>
      </c>
    </row>
    <row r="4" spans="1:7">
      <c r="A4" s="3" t="s">
        <v>454</v>
      </c>
      <c r="C4" s="4" t="n">
        <v>379126</v>
      </c>
      <c r="D4" s="4" t="n">
        <v>1195136</v>
      </c>
    </row>
    <row r="5" spans="1:7">
      <c r="A5" s="3" t="s">
        <v>443</v>
      </c>
      <c r="G5" s="4" t="n">
        <v>128399</v>
      </c>
    </row>
    <row r="6" spans="1:7">
      <c r="A6" s="3" t="s">
        <v>438</v>
      </c>
      <c r="C6" s="5" t="n">
        <v>597551</v>
      </c>
      <c r="D6" s="5" t="n">
        <v>420404</v>
      </c>
      <c r="G6" s="5" t="n">
        <v>578490</v>
      </c>
    </row>
    <row r="7" spans="1:7">
      <c r="A7" s="3" t="s">
        <v>439</v>
      </c>
      <c r="C7" s="5" t="n">
        <v>460841</v>
      </c>
      <c r="D7" s="5" t="n">
        <v>211790</v>
      </c>
      <c r="E7" s="4" t="n">
        <v>249051</v>
      </c>
      <c r="G7" s="5" t="n">
        <v>450091</v>
      </c>
    </row>
    <row r="8" spans="1:7">
      <c r="A8" s="3" t="s">
        <v>444</v>
      </c>
      <c r="F8" s="4" t="n">
        <v>3399</v>
      </c>
      <c r="G8" s="4" t="n">
        <v>125000</v>
      </c>
    </row>
    <row r="9" spans="1:7">
      <c r="A9" s="3" t="s">
        <v>455</v>
      </c>
      <c r="C9" s="5" t="n">
        <v>1987522</v>
      </c>
      <c r="D9" s="5" t="n">
        <v>1828208</v>
      </c>
    </row>
    <row r="10" spans="1:7">
      <c r="A10" s="3" t="s">
        <v>456</v>
      </c>
      <c r="C10" s="5" t="n">
        <v>6607963</v>
      </c>
      <c r="D10" s="3" t="s">
        <v>51</v>
      </c>
    </row>
    <row r="11" spans="1:7">
      <c r="A11" s="3" t="s">
        <v>74</v>
      </c>
      <c r="C11" s="5" t="n">
        <v>6603793</v>
      </c>
    </row>
    <row r="12" spans="1:7">
      <c r="A12" s="3" t="s">
        <v>457</v>
      </c>
      <c r="C12" s="5" t="n">
        <v>594574</v>
      </c>
    </row>
    <row r="13" spans="1:7">
      <c r="A13" s="3" t="s">
        <v>458</v>
      </c>
      <c r="C13" s="4" t="n">
        <v>598634</v>
      </c>
    </row>
    <row r="14" spans="1:7">
      <c r="A14" s="3" t="s">
        <v>459</v>
      </c>
      <c r="B14" s="4" t="n">
        <v>177147</v>
      </c>
    </row>
    <row r="15" spans="1:7">
      <c r="A15" s="3" t="s">
        <v>440</v>
      </c>
      <c r="E15" s="3" t="s">
        <v>46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1</v>
      </c>
      <c r="B1" s="2" t="s">
        <v>2</v>
      </c>
      <c r="C1" s="2" t="s">
        <v>44</v>
      </c>
    </row>
    <row r="2" spans="1:3">
      <c r="A2" s="6" t="s">
        <v>205</v>
      </c>
    </row>
    <row r="3" spans="1:3">
      <c r="A3" s="3" t="s">
        <v>462</v>
      </c>
      <c r="B3" s="4" t="n">
        <v>5430125</v>
      </c>
      <c r="C3" s="4" t="n">
        <v>5863762</v>
      </c>
    </row>
    <row r="4" spans="1:3">
      <c r="A4" s="3" t="s">
        <v>463</v>
      </c>
      <c r="B4" s="5" t="n">
        <v>4677987</v>
      </c>
      <c r="C4" s="5" t="n">
        <v>5040582</v>
      </c>
    </row>
    <row r="5" spans="1:3">
      <c r="A5" s="3" t="s">
        <v>464</v>
      </c>
      <c r="B5" s="5" t="n">
        <v>10922947</v>
      </c>
      <c r="C5" s="5" t="n">
        <v>10049567</v>
      </c>
    </row>
    <row r="6" spans="1:3">
      <c r="A6" s="3" t="s">
        <v>465</v>
      </c>
      <c r="B6" s="5" t="n">
        <v>21031059</v>
      </c>
      <c r="C6" s="5" t="n">
        <v>20953911</v>
      </c>
    </row>
    <row r="7" spans="1:3">
      <c r="A7" s="3" t="s">
        <v>466</v>
      </c>
      <c r="B7" s="5" t="n">
        <v>-1914517</v>
      </c>
      <c r="C7" s="5" t="n">
        <v>-1493651</v>
      </c>
    </row>
    <row r="8" spans="1:3">
      <c r="A8" s="3" t="s">
        <v>467</v>
      </c>
      <c r="B8" s="4" t="n">
        <v>19116542</v>
      </c>
      <c r="C8" s="4" t="n">
        <v>194602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68</v>
      </c>
      <c r="B1" s="2" t="s">
        <v>2</v>
      </c>
      <c r="C1" s="2" t="s">
        <v>44</v>
      </c>
    </row>
    <row r="2" spans="1:3">
      <c r="A2" s="6" t="s">
        <v>208</v>
      </c>
    </row>
    <row r="3" spans="1:3">
      <c r="A3" s="3" t="s">
        <v>469</v>
      </c>
      <c r="B3" s="4" t="n">
        <v>1419495</v>
      </c>
      <c r="C3" s="4" t="n">
        <v>1355238</v>
      </c>
    </row>
    <row r="4" spans="1:3">
      <c r="A4" s="3" t="s">
        <v>470</v>
      </c>
      <c r="B4" s="5" t="n">
        <v>30396418</v>
      </c>
      <c r="C4" s="5" t="n">
        <v>30106102</v>
      </c>
    </row>
    <row r="5" spans="1:3">
      <c r="A5" s="3" t="s">
        <v>471</v>
      </c>
      <c r="B5" s="5" t="n">
        <v>1498668</v>
      </c>
      <c r="C5" s="5" t="n">
        <v>1469300</v>
      </c>
    </row>
    <row r="6" spans="1:3">
      <c r="A6" s="3" t="s">
        <v>472</v>
      </c>
      <c r="B6" s="5" t="n">
        <v>199508</v>
      </c>
      <c r="C6" s="5" t="n">
        <v>190601</v>
      </c>
    </row>
    <row r="7" spans="1:3">
      <c r="A7" s="3" t="s">
        <v>473</v>
      </c>
      <c r="B7" s="5" t="n">
        <v>2565914</v>
      </c>
      <c r="C7" s="5" t="n">
        <v>2375914</v>
      </c>
    </row>
    <row r="8" spans="1:3">
      <c r="A8" s="3" t="s">
        <v>474</v>
      </c>
      <c r="B8" s="5" t="n">
        <v>9109</v>
      </c>
      <c r="C8" s="5" t="n">
        <v>90660</v>
      </c>
    </row>
    <row r="9" spans="1:3">
      <c r="A9" s="3" t="s">
        <v>475</v>
      </c>
      <c r="B9" s="5" t="n">
        <v>36089112</v>
      </c>
      <c r="C9" s="5" t="n">
        <v>35587815</v>
      </c>
    </row>
    <row r="10" spans="1:3">
      <c r="A10" s="3" t="s">
        <v>476</v>
      </c>
      <c r="B10" s="5" t="n">
        <v>-16985793</v>
      </c>
      <c r="C10" s="5" t="n">
        <v>-16708866</v>
      </c>
    </row>
    <row r="11" spans="1:3">
      <c r="A11" s="3" t="s">
        <v>477</v>
      </c>
      <c r="B11" s="4" t="n">
        <v>19103319</v>
      </c>
      <c r="C11" s="4" t="n">
        <v>188789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8</v>
      </c>
      <c r="B1" s="2" t="s">
        <v>1</v>
      </c>
    </row>
    <row r="2" spans="1:3">
      <c r="B2" s="2" t="s">
        <v>2</v>
      </c>
      <c r="C2" s="2" t="s">
        <v>44</v>
      </c>
    </row>
    <row r="3" spans="1:3">
      <c r="A3" s="6" t="s">
        <v>479</v>
      </c>
    </row>
    <row r="4" spans="1:3">
      <c r="A4" s="3" t="s">
        <v>169</v>
      </c>
      <c r="B4" s="3" t="s">
        <v>51</v>
      </c>
      <c r="C4" s="4" t="n">
        <v>510230</v>
      </c>
    </row>
    <row r="5" spans="1:3">
      <c r="A5" s="3" t="s">
        <v>480</v>
      </c>
    </row>
    <row r="6" spans="1:3">
      <c r="A6" s="6" t="s">
        <v>479</v>
      </c>
    </row>
    <row r="7" spans="1:3">
      <c r="A7" s="3" t="s">
        <v>481</v>
      </c>
      <c r="B7" s="3" t="s">
        <v>482</v>
      </c>
    </row>
    <row r="8" spans="1:3">
      <c r="A8" s="3" t="s">
        <v>483</v>
      </c>
    </row>
    <row r="9" spans="1:3">
      <c r="A9" s="6" t="s">
        <v>479</v>
      </c>
    </row>
    <row r="10" spans="1:3">
      <c r="A10" s="3" t="s">
        <v>481</v>
      </c>
      <c r="B10" s="3" t="s">
        <v>484</v>
      </c>
    </row>
    <row r="11" spans="1:3">
      <c r="A11" s="3" t="s">
        <v>485</v>
      </c>
    </row>
    <row r="12" spans="1:3">
      <c r="A12" s="6" t="s">
        <v>479</v>
      </c>
    </row>
    <row r="13" spans="1:3">
      <c r="A13" s="3" t="s">
        <v>481</v>
      </c>
      <c r="B13" s="3" t="s">
        <v>482</v>
      </c>
    </row>
    <row r="14" spans="1:3">
      <c r="A14" s="3" t="s">
        <v>486</v>
      </c>
    </row>
    <row r="15" spans="1:3">
      <c r="A15" s="6" t="s">
        <v>479</v>
      </c>
    </row>
    <row r="16" spans="1:3">
      <c r="A16" s="3" t="s">
        <v>481</v>
      </c>
      <c r="B16" s="3" t="s">
        <v>487</v>
      </c>
    </row>
    <row r="17" spans="1:3">
      <c r="A17" s="3" t="s">
        <v>488</v>
      </c>
    </row>
    <row r="18" spans="1:3">
      <c r="A18" s="6" t="s">
        <v>479</v>
      </c>
    </row>
    <row r="19" spans="1:3">
      <c r="A19" s="3" t="s">
        <v>481</v>
      </c>
      <c r="B19" s="3" t="s">
        <v>489</v>
      </c>
    </row>
    <row r="20" spans="1:3">
      <c r="A20" s="3" t="s">
        <v>490</v>
      </c>
    </row>
    <row r="21" spans="1:3">
      <c r="A21" s="6" t="s">
        <v>479</v>
      </c>
    </row>
    <row r="22" spans="1:3">
      <c r="A22" s="3" t="s">
        <v>481</v>
      </c>
      <c r="B22" s="3" t="s">
        <v>487</v>
      </c>
    </row>
    <row r="23" spans="1:3">
      <c r="A23" s="3" t="s">
        <v>491</v>
      </c>
    </row>
    <row r="24" spans="1:3">
      <c r="A24" s="6" t="s">
        <v>479</v>
      </c>
    </row>
    <row r="25" spans="1:3">
      <c r="A25" s="3" t="s">
        <v>481</v>
      </c>
      <c r="B25" s="3" t="s">
        <v>492</v>
      </c>
    </row>
    <row r="26" spans="1:3">
      <c r="A26" s="3" t="s">
        <v>493</v>
      </c>
    </row>
    <row r="27" spans="1:3">
      <c r="A27" s="6" t="s">
        <v>479</v>
      </c>
    </row>
    <row r="28" spans="1:3">
      <c r="A28" s="3" t="s">
        <v>481</v>
      </c>
      <c r="B28" s="3" t="s">
        <v>487</v>
      </c>
    </row>
    <row r="29" spans="1:3">
      <c r="A29" s="3" t="s">
        <v>494</v>
      </c>
    </row>
    <row r="30" spans="1:3">
      <c r="A30" s="6" t="s">
        <v>479</v>
      </c>
    </row>
    <row r="31" spans="1:3">
      <c r="A31" s="3" t="s">
        <v>481</v>
      </c>
      <c r="B31" s="3" t="s">
        <v>495</v>
      </c>
    </row>
    <row r="32" spans="1:3">
      <c r="A32" s="3" t="s">
        <v>496</v>
      </c>
    </row>
    <row r="33" spans="1:3">
      <c r="A33" s="6" t="s">
        <v>479</v>
      </c>
    </row>
    <row r="34" spans="1:3">
      <c r="A34" s="3" t="s">
        <v>481</v>
      </c>
      <c r="B34" s="3" t="s">
        <v>4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8</v>
      </c>
      <c r="B1" s="2" t="s">
        <v>1</v>
      </c>
    </row>
    <row r="2" spans="1:3">
      <c r="B2" s="2" t="s">
        <v>2</v>
      </c>
      <c r="C2" s="2" t="s">
        <v>44</v>
      </c>
    </row>
    <row r="3" spans="1:3">
      <c r="A3" s="6" t="s">
        <v>211</v>
      </c>
    </row>
    <row r="4" spans="1:3">
      <c r="A4" s="3" t="s">
        <v>499</v>
      </c>
      <c r="B4" s="4" t="n">
        <v>3211281</v>
      </c>
      <c r="C4" s="4" t="n">
        <v>3148830</v>
      </c>
    </row>
    <row r="5" spans="1:3">
      <c r="A5" s="3" t="s">
        <v>500</v>
      </c>
      <c r="B5" s="5" t="n">
        <v>52500</v>
      </c>
      <c r="C5" s="5" t="n">
        <v>69167</v>
      </c>
    </row>
    <row r="6" spans="1:3">
      <c r="A6" s="3" t="s">
        <v>501</v>
      </c>
      <c r="B6" s="4" t="n">
        <v>3263781</v>
      </c>
      <c r="C6" s="4" t="n">
        <v>3217997</v>
      </c>
    </row>
    <row r="7" spans="1:3">
      <c r="A7" s="3" t="s">
        <v>502</v>
      </c>
      <c r="B7" s="3" t="s">
        <v>5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4</v>
      </c>
      <c r="B1" s="2" t="s">
        <v>2</v>
      </c>
      <c r="C1" s="2" t="s">
        <v>44</v>
      </c>
    </row>
    <row r="2" spans="1:3">
      <c r="A2" s="6" t="s">
        <v>214</v>
      </c>
    </row>
    <row r="3" spans="1:3">
      <c r="A3" s="3" t="s">
        <v>505</v>
      </c>
      <c r="B3" s="4" t="n">
        <v>2694550</v>
      </c>
      <c r="C3" s="4" t="n">
        <v>2899634</v>
      </c>
    </row>
    <row r="4" spans="1:3">
      <c r="A4" s="3" t="s">
        <v>500</v>
      </c>
      <c r="B4" s="5" t="n">
        <v>794763</v>
      </c>
      <c r="C4" s="5" t="n">
        <v>793733</v>
      </c>
    </row>
    <row r="5" spans="1:3">
      <c r="A5" s="3" t="s">
        <v>506</v>
      </c>
      <c r="B5" s="4" t="n">
        <v>3489313</v>
      </c>
      <c r="C5" s="4" t="n">
        <v>36933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07</v>
      </c>
      <c r="B1" s="2" t="s">
        <v>2</v>
      </c>
      <c r="C1" s="2" t="s">
        <v>44</v>
      </c>
    </row>
    <row r="2" spans="1:3">
      <c r="A2" s="6" t="s">
        <v>217</v>
      </c>
    </row>
    <row r="3" spans="1:3">
      <c r="A3" s="3" t="s">
        <v>508</v>
      </c>
      <c r="B3" s="4" t="n">
        <v>709945</v>
      </c>
      <c r="C3" s="4" t="n">
        <v>640219</v>
      </c>
    </row>
    <row r="4" spans="1:3">
      <c r="A4" s="3" t="s">
        <v>500</v>
      </c>
      <c r="B4" s="5" t="n">
        <v>5363</v>
      </c>
      <c r="C4" s="5" t="n">
        <v>13434</v>
      </c>
    </row>
    <row r="5" spans="1:3">
      <c r="A5" s="3" t="s">
        <v>509</v>
      </c>
      <c r="B5" s="4" t="n">
        <v>715308</v>
      </c>
      <c r="C5" s="4" t="n">
        <v>6536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10</v>
      </c>
      <c r="B1" s="2" t="s">
        <v>1</v>
      </c>
    </row>
    <row r="2" spans="1:5">
      <c r="B2" s="2" t="s">
        <v>408</v>
      </c>
      <c r="C2" s="2" t="s">
        <v>511</v>
      </c>
      <c r="D2" s="2" t="s">
        <v>409</v>
      </c>
      <c r="E2" s="2" t="s">
        <v>512</v>
      </c>
    </row>
    <row r="3" spans="1:5">
      <c r="A3" s="3" t="s">
        <v>513</v>
      </c>
    </row>
    <row r="4" spans="1:5">
      <c r="A4" s="3" t="s">
        <v>514</v>
      </c>
      <c r="B4" s="4" t="n">
        <v>30000000</v>
      </c>
    </row>
    <row r="5" spans="1:5">
      <c r="A5" s="3" t="s">
        <v>515</v>
      </c>
      <c r="B5" s="3" t="s">
        <v>516</v>
      </c>
    </row>
    <row r="6" spans="1:5">
      <c r="A6" s="3" t="s">
        <v>517</v>
      </c>
      <c r="B6" s="3" t="s">
        <v>518</v>
      </c>
    </row>
    <row r="7" spans="1:5">
      <c r="A7" s="3" t="s">
        <v>519</v>
      </c>
      <c r="B7" s="3" t="s">
        <v>520</v>
      </c>
      <c r="C7" s="3" t="s">
        <v>520</v>
      </c>
    </row>
    <row r="8" spans="1:5">
      <c r="A8" s="3" t="s">
        <v>521</v>
      </c>
      <c r="B8" s="4" t="n">
        <v>10328913</v>
      </c>
      <c r="D8" s="4" t="n">
        <v>10713318</v>
      </c>
    </row>
    <row r="9" spans="1:5">
      <c r="A9" s="3" t="s">
        <v>522</v>
      </c>
      <c r="B9" s="3" t="s">
        <v>523</v>
      </c>
    </row>
    <row r="10" spans="1:5">
      <c r="A10" s="3" t="s">
        <v>524</v>
      </c>
    </row>
    <row r="11" spans="1:5">
      <c r="A11" s="3" t="s">
        <v>514</v>
      </c>
      <c r="B11" s="4" t="n">
        <v>13100000</v>
      </c>
    </row>
    <row r="12" spans="1:5">
      <c r="A12" s="3" t="s">
        <v>517</v>
      </c>
      <c r="B12" s="3" t="s">
        <v>525</v>
      </c>
    </row>
    <row r="13" spans="1:5">
      <c r="A13" s="3" t="s">
        <v>519</v>
      </c>
      <c r="B13" s="3" t="s">
        <v>526</v>
      </c>
      <c r="C13" s="3" t="s">
        <v>526</v>
      </c>
    </row>
    <row r="14" spans="1:5">
      <c r="A14" s="3" t="s">
        <v>521</v>
      </c>
      <c r="B14" s="4" t="n">
        <v>10201860</v>
      </c>
      <c r="D14" s="4" t="n">
        <v>8611798</v>
      </c>
    </row>
    <row r="15" spans="1:5">
      <c r="A15" s="3" t="s">
        <v>527</v>
      </c>
    </row>
    <row r="16" spans="1:5">
      <c r="A16" s="3" t="s">
        <v>515</v>
      </c>
      <c r="B16" s="3" t="s">
        <v>528</v>
      </c>
    </row>
    <row r="17" spans="1:5">
      <c r="A17" s="3" t="s">
        <v>529</v>
      </c>
    </row>
    <row r="18" spans="1:5">
      <c r="A18" s="3" t="s">
        <v>515</v>
      </c>
      <c r="B18" s="3" t="s">
        <v>530</v>
      </c>
    </row>
    <row r="19" spans="1:5">
      <c r="A19" s="3" t="s">
        <v>531</v>
      </c>
    </row>
    <row r="20" spans="1:5">
      <c r="A20" s="3" t="s">
        <v>532</v>
      </c>
      <c r="C20" s="9" t="n">
        <v>10000000</v>
      </c>
    </row>
    <row r="21" spans="1:5">
      <c r="A21" s="3" t="s">
        <v>533</v>
      </c>
      <c r="C21" s="9" t="n">
        <v>7787002</v>
      </c>
      <c r="E21" s="9" t="n">
        <v>6787260</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34</v>
      </c>
      <c r="B1" s="2" t="s">
        <v>535</v>
      </c>
      <c r="C1" s="2" t="s">
        <v>536</v>
      </c>
    </row>
    <row r="2" spans="1:3">
      <c r="A2" s="3" t="s">
        <v>537</v>
      </c>
    </row>
    <row r="3" spans="1:3">
      <c r="A3" s="6" t="s">
        <v>538</v>
      </c>
    </row>
    <row r="4" spans="1:3">
      <c r="A4" s="3" t="s">
        <v>539</v>
      </c>
      <c r="B4" s="3" t="s">
        <v>540</v>
      </c>
      <c r="C4" s="3" t="s">
        <v>540</v>
      </c>
    </row>
    <row r="5" spans="1:3">
      <c r="A5" s="3" t="s">
        <v>541</v>
      </c>
      <c r="B5" s="3" t="s">
        <v>520</v>
      </c>
      <c r="C5" s="3" t="s">
        <v>520</v>
      </c>
    </row>
    <row r="6" spans="1:3">
      <c r="A6" s="3" t="s">
        <v>542</v>
      </c>
      <c r="B6" s="4" t="n">
        <v>26833</v>
      </c>
    </row>
    <row r="7" spans="1:3">
      <c r="A7" s="3" t="s">
        <v>543</v>
      </c>
      <c r="B7" s="3" t="s">
        <v>544</v>
      </c>
      <c r="C7" s="3" t="s">
        <v>544</v>
      </c>
    </row>
    <row r="8" spans="1:3">
      <c r="A8" s="3" t="s">
        <v>545</v>
      </c>
      <c r="B8" s="3" t="s">
        <v>546</v>
      </c>
      <c r="C8" s="3" t="s">
        <v>546</v>
      </c>
    </row>
    <row r="9" spans="1:3">
      <c r="A9" s="3" t="s">
        <v>547</v>
      </c>
    </row>
    <row r="10" spans="1:3">
      <c r="A10" s="6" t="s">
        <v>538</v>
      </c>
    </row>
    <row r="11" spans="1:3">
      <c r="A11" s="3" t="s">
        <v>548</v>
      </c>
      <c r="B11" s="3" t="s">
        <v>549</v>
      </c>
      <c r="C11" s="3" t="s">
        <v>549</v>
      </c>
    </row>
    <row r="12" spans="1:3">
      <c r="A12" s="3" t="s">
        <v>542</v>
      </c>
      <c r="B12" s="4" t="n">
        <v>445400</v>
      </c>
    </row>
    <row r="13" spans="1:3">
      <c r="A13" s="3" t="s">
        <v>550</v>
      </c>
      <c r="B13" s="4" t="n">
        <v>7424</v>
      </c>
    </row>
    <row r="14" spans="1:3">
      <c r="A14" s="3" t="s">
        <v>543</v>
      </c>
      <c r="B14" s="3" t="s">
        <v>544</v>
      </c>
      <c r="C14" s="3" t="s">
        <v>544</v>
      </c>
    </row>
    <row r="15" spans="1:3">
      <c r="A15" s="3" t="s">
        <v>545</v>
      </c>
      <c r="B15" s="3" t="s">
        <v>551</v>
      </c>
      <c r="C15" s="3" t="s">
        <v>551</v>
      </c>
    </row>
    <row r="16" spans="1:3">
      <c r="A16" s="3" t="s">
        <v>552</v>
      </c>
    </row>
    <row r="17" spans="1:3">
      <c r="A17" s="6" t="s">
        <v>538</v>
      </c>
    </row>
    <row r="18" spans="1:3">
      <c r="A18" s="3" t="s">
        <v>553</v>
      </c>
      <c r="C18" s="9" t="n">
        <v>340000</v>
      </c>
    </row>
    <row r="19" spans="1:3">
      <c r="A19" s="3" t="s">
        <v>554</v>
      </c>
      <c r="C19" s="9" t="n">
        <v>5667</v>
      </c>
    </row>
    <row r="20" spans="1:3">
      <c r="A20" s="3" t="s">
        <v>555</v>
      </c>
    </row>
    <row r="21" spans="1:3">
      <c r="A21" s="6" t="s">
        <v>538</v>
      </c>
    </row>
    <row r="22" spans="1:3">
      <c r="A22" s="3" t="s">
        <v>541</v>
      </c>
      <c r="B22" s="3" t="s">
        <v>556</v>
      </c>
      <c r="C22" s="3" t="s">
        <v>556</v>
      </c>
    </row>
    <row r="23" spans="1:3">
      <c r="A23" s="3" t="s">
        <v>550</v>
      </c>
      <c r="B23" s="4" t="n">
        <v>21795</v>
      </c>
    </row>
    <row r="24" spans="1:3">
      <c r="A24" s="3" t="s">
        <v>543</v>
      </c>
      <c r="B24" s="3" t="s">
        <v>544</v>
      </c>
      <c r="C24" s="3" t="s">
        <v>544</v>
      </c>
    </row>
    <row r="25" spans="1:3">
      <c r="A25" s="3" t="s">
        <v>545</v>
      </c>
      <c r="B25" s="3" t="s">
        <v>557</v>
      </c>
      <c r="C25" s="3" t="s">
        <v>557</v>
      </c>
    </row>
    <row r="26" spans="1:3">
      <c r="A26" s="3" t="s">
        <v>558</v>
      </c>
    </row>
    <row r="27" spans="1:3">
      <c r="A27" s="6" t="s">
        <v>538</v>
      </c>
    </row>
    <row r="28" spans="1:3">
      <c r="A28" s="3" t="s">
        <v>554</v>
      </c>
      <c r="C28" s="9" t="n">
        <v>16636</v>
      </c>
    </row>
    <row r="29" spans="1:3">
      <c r="A29" s="3" t="s">
        <v>559</v>
      </c>
    </row>
    <row r="30" spans="1:3">
      <c r="A30" s="6" t="s">
        <v>538</v>
      </c>
    </row>
    <row r="31" spans="1:3">
      <c r="A31" s="3" t="s">
        <v>541</v>
      </c>
      <c r="B31" s="3" t="s">
        <v>560</v>
      </c>
      <c r="C31" s="3" t="s">
        <v>560</v>
      </c>
    </row>
    <row r="32" spans="1:3">
      <c r="A32" s="3" t="s">
        <v>550</v>
      </c>
      <c r="B32" s="4" t="n">
        <v>3256</v>
      </c>
    </row>
    <row r="33" spans="1:3">
      <c r="A33" s="3" t="s">
        <v>543</v>
      </c>
      <c r="B33" s="3" t="s">
        <v>544</v>
      </c>
      <c r="C33" s="3" t="s">
        <v>544</v>
      </c>
    </row>
    <row r="34" spans="1:3">
      <c r="A34" s="3" t="s">
        <v>545</v>
      </c>
      <c r="B34" s="3" t="s">
        <v>561</v>
      </c>
      <c r="C34" s="3" t="s">
        <v>561</v>
      </c>
    </row>
    <row r="35" spans="1:3">
      <c r="A35" s="3" t="s">
        <v>562</v>
      </c>
    </row>
    <row r="36" spans="1:3">
      <c r="A36" s="6" t="s">
        <v>538</v>
      </c>
    </row>
    <row r="37" spans="1:3">
      <c r="A37" s="3" t="s">
        <v>541</v>
      </c>
      <c r="B37" s="3" t="s">
        <v>563</v>
      </c>
      <c r="C37" s="3" t="s">
        <v>563</v>
      </c>
    </row>
    <row r="38" spans="1:3">
      <c r="A38" s="3" t="s">
        <v>550</v>
      </c>
      <c r="B38" s="4" t="n">
        <v>6669</v>
      </c>
    </row>
    <row r="39" spans="1:3">
      <c r="A39" s="3" t="s">
        <v>543</v>
      </c>
      <c r="B39" s="3" t="s">
        <v>544</v>
      </c>
      <c r="C39" s="3" t="s">
        <v>544</v>
      </c>
    </row>
    <row r="40" spans="1:3">
      <c r="A40" s="3" t="s">
        <v>545</v>
      </c>
      <c r="B40" s="3" t="s">
        <v>564</v>
      </c>
      <c r="C40" s="3" t="s">
        <v>564</v>
      </c>
    </row>
    <row r="41" spans="1:3">
      <c r="A41" s="3" t="s">
        <v>565</v>
      </c>
    </row>
    <row r="42" spans="1:3">
      <c r="A42" s="6" t="s">
        <v>538</v>
      </c>
    </row>
    <row r="43" spans="1:3">
      <c r="A43" s="3" t="s">
        <v>541</v>
      </c>
      <c r="B43" s="3" t="s">
        <v>566</v>
      </c>
      <c r="C43" s="3" t="s">
        <v>566</v>
      </c>
    </row>
    <row r="44" spans="1:3">
      <c r="A44" s="3" t="s">
        <v>550</v>
      </c>
      <c r="B44" s="4" t="n">
        <v>2658</v>
      </c>
    </row>
    <row r="45" spans="1:3">
      <c r="A45" s="3" t="s">
        <v>543</v>
      </c>
      <c r="B45" s="3" t="s">
        <v>544</v>
      </c>
      <c r="C45" s="3" t="s">
        <v>544</v>
      </c>
    </row>
    <row r="46" spans="1:3">
      <c r="A46" s="3" t="s">
        <v>545</v>
      </c>
      <c r="B46" s="3" t="s">
        <v>557</v>
      </c>
      <c r="C46" s="3" t="s">
        <v>557</v>
      </c>
    </row>
    <row r="47" spans="1:3">
      <c r="A47" s="3" t="s">
        <v>567</v>
      </c>
    </row>
    <row r="48" spans="1:3">
      <c r="A48" s="6" t="s">
        <v>538</v>
      </c>
    </row>
    <row r="49" spans="1:3">
      <c r="A49" s="3" t="s">
        <v>541</v>
      </c>
      <c r="B49" s="3" t="s">
        <v>568</v>
      </c>
      <c r="C49" s="3" t="s">
        <v>568</v>
      </c>
    </row>
    <row r="50" spans="1:3">
      <c r="A50" s="3" t="s">
        <v>550</v>
      </c>
      <c r="B50" s="4" t="n">
        <v>849</v>
      </c>
    </row>
    <row r="51" spans="1:3">
      <c r="A51" s="3" t="s">
        <v>543</v>
      </c>
      <c r="B51" s="3" t="s">
        <v>544</v>
      </c>
      <c r="C51" s="3" t="s">
        <v>544</v>
      </c>
    </row>
    <row r="52" spans="1:3">
      <c r="A52" s="3" t="s">
        <v>545</v>
      </c>
      <c r="B52" s="3" t="s">
        <v>569</v>
      </c>
      <c r="C52" s="3" t="s">
        <v>569</v>
      </c>
    </row>
    <row r="53" spans="1:3">
      <c r="A53" s="3" t="s">
        <v>570</v>
      </c>
    </row>
    <row r="54" spans="1:3">
      <c r="A54" s="6" t="s">
        <v>538</v>
      </c>
    </row>
    <row r="55" spans="1:3">
      <c r="A55" s="3" t="s">
        <v>541</v>
      </c>
      <c r="B55" s="3" t="s">
        <v>571</v>
      </c>
      <c r="C55" s="3" t="s">
        <v>571</v>
      </c>
    </row>
    <row r="56" spans="1:3">
      <c r="A56" s="3" t="s">
        <v>550</v>
      </c>
      <c r="B56" s="4" t="n">
        <v>1999</v>
      </c>
    </row>
    <row r="57" spans="1:3">
      <c r="A57" s="3" t="s">
        <v>543</v>
      </c>
      <c r="B57" s="3" t="s">
        <v>544</v>
      </c>
      <c r="C57" s="3" t="s">
        <v>544</v>
      </c>
    </row>
    <row r="58" spans="1:3">
      <c r="A58" s="3" t="s">
        <v>545</v>
      </c>
      <c r="B58" s="3" t="s">
        <v>572</v>
      </c>
      <c r="C58" s="3" t="s">
        <v>572</v>
      </c>
    </row>
    <row r="59" spans="1:3">
      <c r="A59" s="3" t="s">
        <v>573</v>
      </c>
    </row>
    <row r="60" spans="1:3">
      <c r="A60" s="6" t="s">
        <v>538</v>
      </c>
    </row>
    <row r="61" spans="1:3">
      <c r="A61" s="3" t="s">
        <v>541</v>
      </c>
      <c r="B61" s="3" t="s">
        <v>574</v>
      </c>
      <c r="C61" s="3" t="s">
        <v>574</v>
      </c>
    </row>
    <row r="62" spans="1:3">
      <c r="A62" s="3" t="s">
        <v>550</v>
      </c>
      <c r="B62" s="4" t="n">
        <v>260</v>
      </c>
    </row>
    <row r="63" spans="1:3">
      <c r="A63" s="3" t="s">
        <v>543</v>
      </c>
      <c r="B63" s="3" t="s">
        <v>544</v>
      </c>
      <c r="C63" s="3" t="s">
        <v>544</v>
      </c>
    </row>
    <row r="64" spans="1:3">
      <c r="A64" s="3" t="s">
        <v>545</v>
      </c>
      <c r="B64" s="3" t="s">
        <v>575</v>
      </c>
      <c r="C64" s="3" t="s">
        <v>575</v>
      </c>
    </row>
    <row r="65" spans="1:3">
      <c r="A65" s="3" t="s">
        <v>576</v>
      </c>
    </row>
    <row r="66" spans="1:3">
      <c r="A66" s="6" t="s">
        <v>538</v>
      </c>
    </row>
    <row r="67" spans="1:3">
      <c r="A67" s="3" t="s">
        <v>541</v>
      </c>
      <c r="B67" s="3" t="s">
        <v>577</v>
      </c>
      <c r="C67" s="3" t="s">
        <v>577</v>
      </c>
    </row>
    <row r="68" spans="1:3">
      <c r="A68" s="3" t="s">
        <v>550</v>
      </c>
      <c r="B68" s="4" t="n">
        <v>4691</v>
      </c>
    </row>
    <row r="69" spans="1:3">
      <c r="A69" s="3" t="s">
        <v>543</v>
      </c>
      <c r="B69" s="3" t="s">
        <v>544</v>
      </c>
      <c r="C69" s="3" t="s">
        <v>544</v>
      </c>
    </row>
    <row r="70" spans="1:3">
      <c r="A70" s="3" t="s">
        <v>545</v>
      </c>
      <c r="B70" s="3" t="s">
        <v>578</v>
      </c>
      <c r="C70" s="3" t="s">
        <v>578</v>
      </c>
    </row>
    <row r="71" spans="1:3">
      <c r="A71" s="3" t="s">
        <v>579</v>
      </c>
    </row>
    <row r="72" spans="1:3">
      <c r="A72" s="6" t="s">
        <v>538</v>
      </c>
    </row>
    <row r="73" spans="1:3">
      <c r="A73" s="3" t="s">
        <v>541</v>
      </c>
      <c r="B73" s="3" t="s">
        <v>580</v>
      </c>
      <c r="C73" s="3" t="s">
        <v>580</v>
      </c>
    </row>
    <row r="74" spans="1:3">
      <c r="A74" s="3" t="s">
        <v>550</v>
      </c>
      <c r="B74" s="4" t="n">
        <v>15445</v>
      </c>
    </row>
    <row r="75" spans="1:3">
      <c r="A75" s="3" t="s">
        <v>543</v>
      </c>
      <c r="B75" s="3" t="s">
        <v>544</v>
      </c>
      <c r="C75" s="3" t="s">
        <v>544</v>
      </c>
    </row>
    <row r="76" spans="1:3">
      <c r="A76" s="3" t="s">
        <v>545</v>
      </c>
      <c r="B76" s="3" t="s">
        <v>581</v>
      </c>
      <c r="C76" s="3" t="s">
        <v>581</v>
      </c>
    </row>
    <row r="77" spans="1:3">
      <c r="A77" s="3" t="s">
        <v>582</v>
      </c>
    </row>
    <row r="78" spans="1:3">
      <c r="A78" s="6" t="s">
        <v>538</v>
      </c>
    </row>
    <row r="79" spans="1:3">
      <c r="A79" s="3" t="s">
        <v>541</v>
      </c>
      <c r="B79" s="3" t="s">
        <v>583</v>
      </c>
      <c r="C79" s="3" t="s">
        <v>583</v>
      </c>
    </row>
    <row r="80" spans="1:3">
      <c r="A80" s="3" t="s">
        <v>550</v>
      </c>
      <c r="B80" s="4" t="n">
        <v>28381</v>
      </c>
    </row>
    <row r="81" spans="1:3">
      <c r="A81" s="3" t="s">
        <v>543</v>
      </c>
      <c r="B81" s="3" t="s">
        <v>544</v>
      </c>
      <c r="C81" s="3" t="s">
        <v>544</v>
      </c>
    </row>
    <row r="82" spans="1:3">
      <c r="A82" s="3" t="s">
        <v>545</v>
      </c>
      <c r="B82" s="3" t="s">
        <v>584</v>
      </c>
      <c r="C82" s="3" t="s">
        <v>584</v>
      </c>
    </row>
    <row r="83" spans="1:3">
      <c r="A83" s="3" t="s">
        <v>585</v>
      </c>
    </row>
    <row r="84" spans="1:3">
      <c r="A84" s="6" t="s">
        <v>538</v>
      </c>
    </row>
    <row r="85" spans="1:3">
      <c r="A85" s="3" t="s">
        <v>554</v>
      </c>
      <c r="C85" s="9" t="n">
        <v>21663</v>
      </c>
    </row>
    <row r="86" spans="1:3">
      <c r="A86" s="3" t="s">
        <v>586</v>
      </c>
    </row>
    <row r="87" spans="1:3">
      <c r="A87" s="6" t="s">
        <v>538</v>
      </c>
    </row>
    <row r="88" spans="1:3">
      <c r="A88" s="3" t="s">
        <v>541</v>
      </c>
      <c r="B88" s="3" t="s">
        <v>587</v>
      </c>
      <c r="C88" s="3" t="s">
        <v>587</v>
      </c>
    </row>
    <row r="89" spans="1:3">
      <c r="A89" s="3" t="s">
        <v>550</v>
      </c>
      <c r="B89" s="4" t="n">
        <v>1504</v>
      </c>
    </row>
    <row r="90" spans="1:3">
      <c r="A90" s="3" t="s">
        <v>543</v>
      </c>
      <c r="B90" s="3" t="s">
        <v>544</v>
      </c>
      <c r="C90" s="3" t="s">
        <v>544</v>
      </c>
    </row>
    <row r="91" spans="1:3">
      <c r="A91" s="3" t="s">
        <v>545</v>
      </c>
      <c r="B91" s="3" t="s">
        <v>588</v>
      </c>
      <c r="C91" s="3" t="s">
        <v>588</v>
      </c>
    </row>
    <row r="92" spans="1:3">
      <c r="A92" s="3" t="s">
        <v>589</v>
      </c>
    </row>
    <row r="93" spans="1:3">
      <c r="A93" s="6" t="s">
        <v>538</v>
      </c>
    </row>
    <row r="94" spans="1:3">
      <c r="A94" s="3" t="s">
        <v>554</v>
      </c>
      <c r="C94" s="9" t="n">
        <v>1148</v>
      </c>
    </row>
    <row r="95" spans="1:3">
      <c r="A95" s="3" t="s">
        <v>590</v>
      </c>
    </row>
    <row r="96" spans="1:3">
      <c r="A96" s="6" t="s">
        <v>538</v>
      </c>
    </row>
    <row r="97" spans="1:3">
      <c r="A97" s="3" t="s">
        <v>541</v>
      </c>
      <c r="B97" s="3" t="s">
        <v>591</v>
      </c>
      <c r="C97" s="3" t="s">
        <v>591</v>
      </c>
    </row>
    <row r="98" spans="1:3">
      <c r="A98" s="3" t="s">
        <v>592</v>
      </c>
    </row>
    <row r="99" spans="1:3">
      <c r="A99" s="6" t="s">
        <v>538</v>
      </c>
    </row>
    <row r="100" spans="1:3">
      <c r="A100" s="3" t="s">
        <v>550</v>
      </c>
      <c r="B100" s="4" t="n">
        <v>2301</v>
      </c>
    </row>
    <row r="101" spans="1:3">
      <c r="A101" s="3" t="s">
        <v>543</v>
      </c>
      <c r="B101" s="3" t="s">
        <v>544</v>
      </c>
      <c r="C101" s="3" t="s">
        <v>544</v>
      </c>
    </row>
    <row r="102" spans="1:3">
      <c r="A102" s="3" t="s">
        <v>545</v>
      </c>
      <c r="B102" s="3" t="s">
        <v>593</v>
      </c>
      <c r="C102" s="3" t="s">
        <v>593</v>
      </c>
    </row>
    <row r="103" spans="1:3">
      <c r="A103" s="3" t="s">
        <v>594</v>
      </c>
    </row>
    <row r="104" spans="1:3">
      <c r="A104" s="6" t="s">
        <v>538</v>
      </c>
    </row>
    <row r="105" spans="1:3">
      <c r="A105" s="3" t="s">
        <v>550</v>
      </c>
      <c r="B105" s="4" t="n">
        <v>5151</v>
      </c>
    </row>
    <row r="106" spans="1:3">
      <c r="A106" s="3" t="s">
        <v>543</v>
      </c>
      <c r="B106" s="3" t="s">
        <v>544</v>
      </c>
      <c r="C106" s="3" t="s">
        <v>544</v>
      </c>
    </row>
    <row r="107" spans="1:3">
      <c r="A107" s="3" t="s">
        <v>545</v>
      </c>
      <c r="B107" s="3" t="s">
        <v>595</v>
      </c>
      <c r="C107" s="3" t="s">
        <v>595</v>
      </c>
    </row>
    <row r="108" spans="1:3">
      <c r="A108" s="3" t="s">
        <v>596</v>
      </c>
    </row>
    <row r="109" spans="1:3">
      <c r="A109" s="6" t="s">
        <v>538</v>
      </c>
    </row>
    <row r="110" spans="1:3">
      <c r="A110" s="3" t="s">
        <v>554</v>
      </c>
      <c r="C110" s="9" t="n">
        <v>1756</v>
      </c>
    </row>
    <row r="111" spans="1:3">
      <c r="A111" s="3" t="s">
        <v>597</v>
      </c>
    </row>
    <row r="112" spans="1:3">
      <c r="A112" s="6" t="s">
        <v>538</v>
      </c>
    </row>
    <row r="113" spans="1:3">
      <c r="A113" s="3" t="s">
        <v>554</v>
      </c>
      <c r="C113" s="9" t="n">
        <v>39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9"/>
    <col customWidth="1" max="2" min="2" width="80"/>
    <col customWidth="1" max="3" min="3" width="29"/>
    <col customWidth="1" max="4" min="4" width="31"/>
    <col customWidth="1" max="5" min="5" width="22"/>
    <col customWidth="1" max="6" min="6" width="4"/>
    <col customWidth="1" max="7" min="7" width="36"/>
    <col customWidth="1" max="8" min="8" width="4"/>
    <col customWidth="1" max="9" min="9" width="28"/>
    <col customWidth="1" max="10" min="10" width="46"/>
    <col customWidth="1" max="11" min="11" width="13"/>
  </cols>
  <sheetData>
    <row r="1" spans="1:11">
      <c r="A1" s="1" t="s">
        <v>142</v>
      </c>
      <c r="B1" s="2" t="s">
        <v>143</v>
      </c>
      <c r="C1" s="2" t="s">
        <v>144</v>
      </c>
      <c r="D1" s="2" t="s">
        <v>145</v>
      </c>
      <c r="E1" s="2" t="s">
        <v>146</v>
      </c>
      <c r="F1" s="2" t="s">
        <v>86</v>
      </c>
      <c r="G1" s="2" t="s">
        <v>147</v>
      </c>
      <c r="H1" s="2" t="s">
        <v>86</v>
      </c>
      <c r="I1" s="2" t="s">
        <v>148</v>
      </c>
      <c r="J1" s="2" t="s">
        <v>149</v>
      </c>
      <c r="K1" s="2" t="s">
        <v>150</v>
      </c>
    </row>
    <row r="2" spans="1:11">
      <c r="A2" s="3" t="s">
        <v>151</v>
      </c>
      <c r="B2" s="4" t="n">
        <v>617571</v>
      </c>
      <c r="C2" s="4" t="n">
        <v>463179</v>
      </c>
      <c r="D2" s="4" t="n">
        <v>75</v>
      </c>
      <c r="E2" s="4" t="n">
        <v>18690</v>
      </c>
      <c r="G2" s="4" t="n">
        <v>34944972</v>
      </c>
      <c r="I2" s="4" t="n">
        <v>-20276944</v>
      </c>
      <c r="J2" s="4" t="n">
        <v>-375152</v>
      </c>
      <c r="K2" s="4" t="n">
        <v>15392391</v>
      </c>
    </row>
    <row r="3" spans="1:11">
      <c r="A3" s="3" t="s">
        <v>152</v>
      </c>
      <c r="B3" s="5" t="n">
        <v>200000</v>
      </c>
      <c r="C3" s="5" t="n">
        <v>150000</v>
      </c>
      <c r="D3" s="5" t="n">
        <v>50</v>
      </c>
      <c r="E3" s="5" t="n">
        <v>3738006</v>
      </c>
    </row>
    <row r="4" spans="1:11">
      <c r="A4" s="3" t="s">
        <v>153</v>
      </c>
      <c r="B4" s="3" t="s">
        <v>51</v>
      </c>
      <c r="C4" s="3" t="s">
        <v>51</v>
      </c>
      <c r="D4" s="3" t="s">
        <v>51</v>
      </c>
      <c r="E4" s="3" t="s">
        <v>51</v>
      </c>
      <c r="G4" s="3" t="s">
        <v>51</v>
      </c>
      <c r="I4" s="5" t="n">
        <v>1246797</v>
      </c>
      <c r="J4" s="3" t="s">
        <v>51</v>
      </c>
      <c r="K4" s="5" t="n">
        <v>1246797</v>
      </c>
    </row>
    <row r="5" spans="1:11">
      <c r="A5" s="3" t="s">
        <v>154</v>
      </c>
      <c r="B5" s="3" t="s">
        <v>51</v>
      </c>
      <c r="C5" s="3" t="s">
        <v>51</v>
      </c>
      <c r="D5" s="3" t="s">
        <v>51</v>
      </c>
      <c r="E5" s="3" t="s">
        <v>51</v>
      </c>
      <c r="G5" s="3" t="s">
        <v>51</v>
      </c>
      <c r="I5" s="3" t="s">
        <v>51</v>
      </c>
      <c r="J5" s="5" t="n">
        <v>-327493</v>
      </c>
      <c r="K5" s="5" t="n">
        <v>-327493</v>
      </c>
    </row>
    <row r="6" spans="1:11">
      <c r="A6" s="3" t="s">
        <v>155</v>
      </c>
      <c r="B6" s="3" t="s">
        <v>51</v>
      </c>
      <c r="C6" s="3" t="s">
        <v>51</v>
      </c>
      <c r="D6" s="3" t="s">
        <v>51</v>
      </c>
      <c r="E6" s="3" t="s">
        <v>51</v>
      </c>
      <c r="G6" s="5" t="n">
        <v>299798</v>
      </c>
      <c r="I6" s="3" t="s">
        <v>51</v>
      </c>
      <c r="J6" s="3" t="s">
        <v>51</v>
      </c>
      <c r="K6" s="5" t="n">
        <v>299798</v>
      </c>
    </row>
    <row r="7" spans="1:11">
      <c r="A7" s="3" t="s">
        <v>127</v>
      </c>
      <c r="B7" s="3" t="s">
        <v>51</v>
      </c>
      <c r="C7" s="3" t="s">
        <v>51</v>
      </c>
      <c r="D7" s="3" t="s">
        <v>51</v>
      </c>
      <c r="E7" s="3" t="s">
        <v>51</v>
      </c>
      <c r="G7" s="3" t="s">
        <v>51</v>
      </c>
      <c r="I7" s="5" t="n">
        <v>-3105983</v>
      </c>
      <c r="J7" s="3" t="s">
        <v>51</v>
      </c>
      <c r="K7" s="5" t="n">
        <v>-3105983</v>
      </c>
    </row>
    <row r="8" spans="1:11">
      <c r="A8" s="3" t="s">
        <v>156</v>
      </c>
      <c r="B8" s="4" t="n">
        <v>617571</v>
      </c>
      <c r="C8" s="4" t="n">
        <v>463179</v>
      </c>
      <c r="D8" s="4" t="n">
        <v>75</v>
      </c>
      <c r="E8" s="4" t="n">
        <v>18690</v>
      </c>
      <c r="G8" s="5" t="n">
        <v>35244770</v>
      </c>
      <c r="I8" s="5" t="n">
        <v>-22136130</v>
      </c>
      <c r="J8" s="5" t="n">
        <v>-702645</v>
      </c>
      <c r="K8" s="5" t="n">
        <v>13505510</v>
      </c>
    </row>
    <row r="9" spans="1:11">
      <c r="A9" s="3" t="s">
        <v>157</v>
      </c>
      <c r="B9" s="5" t="n">
        <v>200000</v>
      </c>
      <c r="C9" s="5" t="n">
        <v>150000</v>
      </c>
      <c r="D9" s="5" t="n">
        <v>50</v>
      </c>
      <c r="E9" s="5" t="n">
        <v>3738006</v>
      </c>
    </row>
    <row r="10" spans="1:11">
      <c r="A10" s="3" t="s">
        <v>153</v>
      </c>
      <c r="B10" s="3" t="s">
        <v>51</v>
      </c>
      <c r="C10" s="3" t="s">
        <v>51</v>
      </c>
      <c r="D10" s="3" t="s">
        <v>51</v>
      </c>
      <c r="E10" s="3" t="s">
        <v>51</v>
      </c>
      <c r="G10" s="3" t="s">
        <v>51</v>
      </c>
      <c r="I10" s="5" t="n">
        <v>961423</v>
      </c>
      <c r="J10" s="3" t="s">
        <v>51</v>
      </c>
      <c r="K10" s="5" t="n">
        <v>961423</v>
      </c>
    </row>
    <row r="11" spans="1:11">
      <c r="A11" s="3" t="s">
        <v>154</v>
      </c>
      <c r="B11" s="3" t="s">
        <v>51</v>
      </c>
      <c r="C11" s="3" t="s">
        <v>51</v>
      </c>
      <c r="D11" s="3" t="s">
        <v>51</v>
      </c>
      <c r="E11" s="3" t="s">
        <v>51</v>
      </c>
      <c r="G11" s="3" t="s">
        <v>51</v>
      </c>
      <c r="I11" s="3" t="s">
        <v>51</v>
      </c>
      <c r="J11" s="5" t="n">
        <v>-594794</v>
      </c>
      <c r="K11" s="5" t="n">
        <v>-594794</v>
      </c>
    </row>
    <row r="12" spans="1:11">
      <c r="A12" s="3" t="s">
        <v>155</v>
      </c>
      <c r="B12" s="3" t="s">
        <v>51</v>
      </c>
      <c r="C12" s="3" t="s">
        <v>51</v>
      </c>
      <c r="D12" s="3" t="s">
        <v>51</v>
      </c>
      <c r="E12" s="3" t="s">
        <v>51</v>
      </c>
      <c r="G12" s="5" t="n">
        <v>44166</v>
      </c>
      <c r="I12" s="3" t="s">
        <v>51</v>
      </c>
      <c r="J12" s="3" t="s">
        <v>51</v>
      </c>
      <c r="K12" s="5" t="n">
        <v>44166</v>
      </c>
    </row>
    <row r="13" spans="1:11">
      <c r="A13" s="3" t="s">
        <v>158</v>
      </c>
      <c r="B13" s="3" t="s">
        <v>51</v>
      </c>
      <c r="C13" s="3" t="s">
        <v>51</v>
      </c>
      <c r="D13" s="3" t="s">
        <v>51</v>
      </c>
      <c r="E13" s="4" t="n">
        <v>-10</v>
      </c>
      <c r="G13" s="5" t="n">
        <v>-13290</v>
      </c>
      <c r="I13" s="3" t="s">
        <v>51</v>
      </c>
      <c r="J13" s="3" t="s">
        <v>51</v>
      </c>
      <c r="K13" s="5" t="n">
        <v>-13300</v>
      </c>
    </row>
    <row r="14" spans="1:11">
      <c r="A14" s="3" t="s">
        <v>159</v>
      </c>
      <c r="B14" s="3" t="s">
        <v>51</v>
      </c>
      <c r="C14" s="3" t="s">
        <v>51</v>
      </c>
      <c r="D14" s="3" t="s">
        <v>51</v>
      </c>
      <c r="E14" s="5" t="n">
        <v>-2000</v>
      </c>
    </row>
    <row r="15" spans="1:11">
      <c r="A15" s="3" t="s">
        <v>127</v>
      </c>
      <c r="B15" s="3" t="s">
        <v>51</v>
      </c>
      <c r="C15" s="3" t="s">
        <v>51</v>
      </c>
      <c r="D15" s="3" t="s">
        <v>51</v>
      </c>
      <c r="E15" s="3" t="s">
        <v>51</v>
      </c>
      <c r="G15" s="3" t="s">
        <v>51</v>
      </c>
      <c r="I15" s="5" t="n">
        <v>-3126496</v>
      </c>
      <c r="J15" s="3" t="s">
        <v>51</v>
      </c>
      <c r="K15" s="5" t="n">
        <v>-3126496</v>
      </c>
    </row>
    <row r="16" spans="1:11">
      <c r="A16" s="3" t="s">
        <v>160</v>
      </c>
      <c r="B16" s="4" t="n">
        <v>617571</v>
      </c>
      <c r="C16" s="4" t="n">
        <v>463179</v>
      </c>
      <c r="D16" s="4" t="n">
        <v>75</v>
      </c>
      <c r="E16" s="4" t="n">
        <v>18680</v>
      </c>
      <c r="G16" s="4" t="n">
        <v>35275646</v>
      </c>
      <c r="I16" s="4" t="n">
        <v>-24301203</v>
      </c>
      <c r="J16" s="4" t="n">
        <v>-1297439</v>
      </c>
      <c r="K16" s="4" t="n">
        <v>10776509</v>
      </c>
    </row>
    <row r="17" spans="1:11">
      <c r="A17" s="3" t="s">
        <v>161</v>
      </c>
      <c r="B17" s="5" t="n">
        <v>200000</v>
      </c>
      <c r="C17" s="5" t="n">
        <v>150000</v>
      </c>
      <c r="D17" s="5" t="n">
        <v>50</v>
      </c>
      <c r="E17" s="5" t="n">
        <v>3736006</v>
      </c>
    </row>
    <row r="18" spans="1:11"/>
    <row r="19" spans="1:11">
      <c r="A19" s="3" t="s">
        <v>86</v>
      </c>
      <c r="B19" s="3" t="s">
        <v>162</v>
      </c>
    </row>
  </sheetData>
  <mergeCells count="34">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A18:K18"/>
    <mergeCell ref="B19:K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8</v>
      </c>
      <c r="B1" s="2" t="s">
        <v>2</v>
      </c>
      <c r="C1" s="2" t="s">
        <v>44</v>
      </c>
    </row>
    <row r="2" spans="1:3">
      <c r="A2" s="6" t="s">
        <v>538</v>
      </c>
    </row>
    <row r="3" spans="1:3">
      <c r="A3" s="3" t="s">
        <v>599</v>
      </c>
      <c r="B3" s="4" t="n">
        <v>4875618</v>
      </c>
      <c r="C3" s="4" t="n">
        <v>5337721</v>
      </c>
    </row>
    <row r="4" spans="1:3">
      <c r="A4" s="3" t="s">
        <v>600</v>
      </c>
      <c r="B4" s="5" t="n">
        <v>-1497160</v>
      </c>
      <c r="C4" s="5" t="n">
        <v>-1369967</v>
      </c>
    </row>
    <row r="5" spans="1:3">
      <c r="A5" s="3" t="s">
        <v>601</v>
      </c>
      <c r="B5" s="5" t="n">
        <v>3378458</v>
      </c>
      <c r="C5" s="5" t="n">
        <v>3967754</v>
      </c>
    </row>
    <row r="6" spans="1:3">
      <c r="A6" s="3" t="s">
        <v>537</v>
      </c>
    </row>
    <row r="7" spans="1:3">
      <c r="A7" s="6" t="s">
        <v>538</v>
      </c>
    </row>
    <row r="8" spans="1:3">
      <c r="A8" s="3" t="s">
        <v>599</v>
      </c>
      <c r="B8" s="5" t="n">
        <v>1099700</v>
      </c>
      <c r="C8" s="5" t="n">
        <v>1413898</v>
      </c>
    </row>
    <row r="9" spans="1:3">
      <c r="A9" s="3" t="s">
        <v>547</v>
      </c>
    </row>
    <row r="10" spans="1:3">
      <c r="A10" s="6" t="s">
        <v>538</v>
      </c>
    </row>
    <row r="11" spans="1:3">
      <c r="A11" s="3" t="s">
        <v>599</v>
      </c>
      <c r="B11" s="3" t="s">
        <v>51</v>
      </c>
      <c r="C11" s="5" t="n">
        <v>14380</v>
      </c>
    </row>
    <row r="12" spans="1:3">
      <c r="A12" s="3" t="s">
        <v>555</v>
      </c>
    </row>
    <row r="13" spans="1:3">
      <c r="A13" s="6" t="s">
        <v>538</v>
      </c>
    </row>
    <row r="14" spans="1:3">
      <c r="A14" s="3" t="s">
        <v>599</v>
      </c>
      <c r="B14" s="5" t="n">
        <v>238514</v>
      </c>
      <c r="C14" s="5" t="n">
        <v>451173</v>
      </c>
    </row>
    <row r="15" spans="1:3">
      <c r="A15" s="3" t="s">
        <v>602</v>
      </c>
    </row>
    <row r="16" spans="1:3">
      <c r="A16" s="6" t="s">
        <v>538</v>
      </c>
    </row>
    <row r="17" spans="1:3">
      <c r="A17" s="3" t="s">
        <v>599</v>
      </c>
      <c r="B17" s="5" t="n">
        <v>994830</v>
      </c>
      <c r="C17" s="5" t="n">
        <v>1058305</v>
      </c>
    </row>
    <row r="18" spans="1:3">
      <c r="A18" s="3" t="s">
        <v>565</v>
      </c>
    </row>
    <row r="19" spans="1:3">
      <c r="A19" s="6" t="s">
        <v>538</v>
      </c>
    </row>
    <row r="20" spans="1:3">
      <c r="A20" s="3" t="s">
        <v>599</v>
      </c>
      <c r="B20" s="5" t="n">
        <v>42793</v>
      </c>
      <c r="C20" s="5" t="n">
        <v>68208</v>
      </c>
    </row>
    <row r="21" spans="1:3">
      <c r="A21" s="3" t="s">
        <v>567</v>
      </c>
    </row>
    <row r="22" spans="1:3">
      <c r="A22" s="6" t="s">
        <v>538</v>
      </c>
    </row>
    <row r="23" spans="1:3">
      <c r="A23" s="3" t="s">
        <v>599</v>
      </c>
      <c r="B23" s="5" t="n">
        <v>18713</v>
      </c>
      <c r="C23" s="5" t="n">
        <v>27881</v>
      </c>
    </row>
    <row r="24" spans="1:3">
      <c r="A24" s="3" t="s">
        <v>570</v>
      </c>
    </row>
    <row r="25" spans="1:3">
      <c r="A25" s="6" t="s">
        <v>538</v>
      </c>
    </row>
    <row r="26" spans="1:3">
      <c r="A26" s="3" t="s">
        <v>599</v>
      </c>
      <c r="B26" s="3" t="s">
        <v>51</v>
      </c>
      <c r="C26" s="5" t="n">
        <v>5913</v>
      </c>
    </row>
    <row r="27" spans="1:3">
      <c r="A27" s="3" t="s">
        <v>603</v>
      </c>
    </row>
    <row r="28" spans="1:3">
      <c r="A28" s="6" t="s">
        <v>538</v>
      </c>
    </row>
    <row r="29" spans="1:3">
      <c r="A29" s="3" t="s">
        <v>599</v>
      </c>
      <c r="B29" s="5" t="n">
        <v>671704</v>
      </c>
      <c r="C29" s="5" t="n">
        <v>879600</v>
      </c>
    </row>
    <row r="30" spans="1:3">
      <c r="A30" s="3" t="s">
        <v>573</v>
      </c>
    </row>
    <row r="31" spans="1:3">
      <c r="A31" s="6" t="s">
        <v>538</v>
      </c>
    </row>
    <row r="32" spans="1:3">
      <c r="A32" s="3" t="s">
        <v>599</v>
      </c>
      <c r="B32" s="5" t="n">
        <v>11626</v>
      </c>
      <c r="C32" s="3" t="s">
        <v>51</v>
      </c>
    </row>
    <row r="33" spans="1:3">
      <c r="A33" s="3" t="s">
        <v>582</v>
      </c>
    </row>
    <row r="34" spans="1:3">
      <c r="A34" s="6" t="s">
        <v>538</v>
      </c>
    </row>
    <row r="35" spans="1:3">
      <c r="A35" s="3" t="s">
        <v>599</v>
      </c>
      <c r="B35" s="5" t="n">
        <v>1519556</v>
      </c>
      <c r="C35" s="5" t="n">
        <v>1344801</v>
      </c>
    </row>
    <row r="36" spans="1:3">
      <c r="A36" s="3" t="s">
        <v>586</v>
      </c>
    </row>
    <row r="37" spans="1:3">
      <c r="A37" s="6" t="s">
        <v>538</v>
      </c>
    </row>
    <row r="38" spans="1:3">
      <c r="A38" s="3" t="s">
        <v>599</v>
      </c>
      <c r="B38" s="5" t="n">
        <v>60971</v>
      </c>
      <c r="C38" s="5" t="n">
        <v>73562</v>
      </c>
    </row>
    <row r="39" spans="1:3">
      <c r="A39" s="3" t="s">
        <v>590</v>
      </c>
    </row>
    <row r="40" spans="1:3">
      <c r="A40" s="6" t="s">
        <v>538</v>
      </c>
    </row>
    <row r="41" spans="1:3">
      <c r="A41" s="3" t="s">
        <v>599</v>
      </c>
      <c r="B41" s="4" t="n">
        <v>217211</v>
      </c>
      <c r="C41" s="3" t="s">
        <v>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4</v>
      </c>
      <c r="B1" s="2" t="s">
        <v>2</v>
      </c>
      <c r="C1" s="2" t="s">
        <v>44</v>
      </c>
    </row>
    <row r="2" spans="1:3">
      <c r="A2" s="6" t="s">
        <v>223</v>
      </c>
    </row>
    <row r="3" spans="1:3">
      <c r="A3" s="3" t="s">
        <v>605</v>
      </c>
      <c r="B3" s="4" t="n">
        <v>1497160</v>
      </c>
    </row>
    <row r="4" spans="1:3">
      <c r="A4" s="3" t="s">
        <v>606</v>
      </c>
      <c r="B4" s="5" t="n">
        <v>1331573</v>
      </c>
    </row>
    <row r="5" spans="1:3">
      <c r="A5" s="3" t="s">
        <v>607</v>
      </c>
      <c r="B5" s="5" t="n">
        <v>1112869</v>
      </c>
    </row>
    <row r="6" spans="1:3">
      <c r="A6" s="3" t="s">
        <v>608</v>
      </c>
      <c r="B6" s="5" t="n">
        <v>615844</v>
      </c>
    </row>
    <row r="7" spans="1:3">
      <c r="A7" s="3" t="s">
        <v>609</v>
      </c>
      <c r="B7" s="5" t="n">
        <v>318172</v>
      </c>
    </row>
    <row r="8" spans="1:3">
      <c r="A8" s="3" t="s">
        <v>610</v>
      </c>
      <c r="B8" s="3" t="s">
        <v>51</v>
      </c>
    </row>
    <row r="9" spans="1:3">
      <c r="A9" s="3" t="s">
        <v>150</v>
      </c>
      <c r="B9" s="4" t="n">
        <v>4875618</v>
      </c>
      <c r="C9" s="4" t="n">
        <v>53377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 customWidth="1" max="6" min="6" width="14"/>
  </cols>
  <sheetData>
    <row r="1" spans="1:6">
      <c r="A1" s="1" t="s">
        <v>611</v>
      </c>
      <c r="B1" s="2" t="s">
        <v>430</v>
      </c>
      <c r="C1" s="2" t="s">
        <v>1</v>
      </c>
    </row>
    <row r="2" spans="1:6">
      <c r="B2" s="2" t="s">
        <v>612</v>
      </c>
      <c r="C2" s="2" t="s">
        <v>2</v>
      </c>
      <c r="D2" s="2" t="s">
        <v>44</v>
      </c>
      <c r="E2" s="2" t="s">
        <v>434</v>
      </c>
      <c r="F2" s="2" t="s">
        <v>435</v>
      </c>
    </row>
    <row r="3" spans="1:6">
      <c r="A3" s="3" t="s">
        <v>613</v>
      </c>
      <c r="C3" s="4" t="n">
        <v>782384</v>
      </c>
      <c r="D3" s="4" t="n">
        <v>229411</v>
      </c>
    </row>
    <row r="4" spans="1:6">
      <c r="A4" s="3" t="s">
        <v>614</v>
      </c>
      <c r="C4" s="5" t="n">
        <v>350000</v>
      </c>
      <c r="D4" s="3" t="s">
        <v>51</v>
      </c>
    </row>
    <row r="5" spans="1:6">
      <c r="A5" s="3" t="s">
        <v>615</v>
      </c>
      <c r="E5" s="4" t="n">
        <v>3399</v>
      </c>
      <c r="F5" s="4" t="n">
        <v>125000</v>
      </c>
    </row>
    <row r="6" spans="1:6">
      <c r="A6" s="3" t="s">
        <v>75</v>
      </c>
      <c r="C6" s="5" t="n">
        <v>2780487</v>
      </c>
      <c r="D6" s="5" t="n">
        <v>2697871</v>
      </c>
    </row>
    <row r="7" spans="1:6">
      <c r="A7" s="3" t="s">
        <v>68</v>
      </c>
      <c r="C7" s="4" t="n">
        <v>608517</v>
      </c>
      <c r="D7" s="5" t="n">
        <v>84154</v>
      </c>
    </row>
    <row r="8" spans="1:6">
      <c r="A8" s="3" t="s">
        <v>616</v>
      </c>
    </row>
    <row r="9" spans="1:6">
      <c r="A9" s="3" t="s">
        <v>617</v>
      </c>
      <c r="C9" s="3" t="s">
        <v>618</v>
      </c>
    </row>
    <row r="10" spans="1:6">
      <c r="A10" s="3" t="s">
        <v>550</v>
      </c>
      <c r="C10" s="4" t="n">
        <v>45533</v>
      </c>
    </row>
    <row r="11" spans="1:6">
      <c r="A11" s="3" t="s">
        <v>619</v>
      </c>
      <c r="C11" s="4" t="n">
        <v>267500</v>
      </c>
    </row>
    <row r="12" spans="1:6">
      <c r="A12" s="3" t="s">
        <v>545</v>
      </c>
      <c r="C12" s="3" t="s">
        <v>620</v>
      </c>
    </row>
    <row r="13" spans="1:6">
      <c r="A13" s="3" t="s">
        <v>68</v>
      </c>
      <c r="C13" s="4" t="n">
        <v>190000</v>
      </c>
    </row>
    <row r="14" spans="1:6">
      <c r="A14" s="3" t="s">
        <v>621</v>
      </c>
    </row>
    <row r="15" spans="1:6">
      <c r="A15" s="3" t="s">
        <v>613</v>
      </c>
      <c r="B15" s="4" t="n">
        <v>200000</v>
      </c>
    </row>
    <row r="16" spans="1:6">
      <c r="A16" s="3" t="s">
        <v>622</v>
      </c>
    </row>
    <row r="17" spans="1:6">
      <c r="A17" s="3" t="s">
        <v>613</v>
      </c>
      <c r="C17" s="4" t="n">
        <v>675000</v>
      </c>
      <c r="D17" s="4" t="n">
        <v>125000</v>
      </c>
    </row>
    <row r="18" spans="1:6">
      <c r="A18" s="3" t="s">
        <v>617</v>
      </c>
      <c r="C18" s="3" t="s">
        <v>623</v>
      </c>
    </row>
    <row r="19" spans="1:6">
      <c r="A19" s="3" t="s">
        <v>545</v>
      </c>
      <c r="C19" s="3" t="s">
        <v>624</v>
      </c>
      <c r="D19" s="3" t="s">
        <v>624</v>
      </c>
    </row>
    <row r="20" spans="1:6">
      <c r="A20" s="3" t="s">
        <v>614</v>
      </c>
      <c r="C20" s="4" t="n">
        <v>1150000</v>
      </c>
      <c r="D20" s="4" t="n">
        <v>272000</v>
      </c>
    </row>
    <row r="21" spans="1:6">
      <c r="A21" s="3" t="s">
        <v>625</v>
      </c>
      <c r="C21" s="3" t="s">
        <v>626</v>
      </c>
      <c r="D21" s="3" t="s">
        <v>627</v>
      </c>
    </row>
    <row r="22" spans="1:6">
      <c r="A22" s="3" t="s">
        <v>628</v>
      </c>
    </row>
    <row r="23" spans="1:6">
      <c r="A23" s="3" t="s">
        <v>614</v>
      </c>
      <c r="D23" s="4" t="n">
        <v>225000</v>
      </c>
    </row>
    <row r="24" spans="1:6">
      <c r="A24" s="3" t="s">
        <v>615</v>
      </c>
      <c r="D24" s="4" t="n">
        <v>47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44</v>
      </c>
    </row>
    <row r="2" spans="1:3">
      <c r="A2" s="3" t="s">
        <v>630</v>
      </c>
      <c r="B2" s="4" t="n">
        <v>3190655</v>
      </c>
      <c r="C2" s="4" t="n">
        <v>2990655</v>
      </c>
    </row>
    <row r="3" spans="1:3">
      <c r="A3" s="3" t="s">
        <v>600</v>
      </c>
      <c r="B3" s="3" t="s">
        <v>51</v>
      </c>
      <c r="C3" s="3" t="s">
        <v>51</v>
      </c>
    </row>
    <row r="4" spans="1:3">
      <c r="A4" s="3" t="s">
        <v>631</v>
      </c>
      <c r="B4" s="5" t="n">
        <v>3190655</v>
      </c>
      <c r="C4" s="5" t="n">
        <v>2990655</v>
      </c>
    </row>
    <row r="5" spans="1:3">
      <c r="A5" s="3" t="s">
        <v>622</v>
      </c>
    </row>
    <row r="6" spans="1:3">
      <c r="A6" s="3" t="s">
        <v>630</v>
      </c>
      <c r="B6" s="5" t="n">
        <v>2000000</v>
      </c>
      <c r="C6" s="5" t="n">
        <v>2000000</v>
      </c>
    </row>
    <row r="7" spans="1:3">
      <c r="A7" s="3" t="s">
        <v>622</v>
      </c>
    </row>
    <row r="8" spans="1:3">
      <c r="A8" s="3" t="s">
        <v>630</v>
      </c>
      <c r="B8" s="5" t="n">
        <v>765655</v>
      </c>
      <c r="C8" s="5" t="n">
        <v>765655</v>
      </c>
    </row>
    <row r="9" spans="1:3">
      <c r="A9" s="3" t="s">
        <v>622</v>
      </c>
    </row>
    <row r="10" spans="1:3">
      <c r="A10" s="3" t="s">
        <v>630</v>
      </c>
      <c r="B10" s="5" t="n">
        <v>225000</v>
      </c>
      <c r="C10" s="5" t="n">
        <v>225000</v>
      </c>
    </row>
    <row r="11" spans="1:3">
      <c r="A11" s="3" t="s">
        <v>622</v>
      </c>
    </row>
    <row r="12" spans="1:3">
      <c r="A12" s="3" t="s">
        <v>630</v>
      </c>
      <c r="B12" s="4" t="n">
        <v>200000</v>
      </c>
      <c r="C12" s="3" t="s">
        <v>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2</v>
      </c>
      <c r="B1" s="2" t="s">
        <v>1</v>
      </c>
    </row>
    <row r="2" spans="1:3">
      <c r="B2" s="2" t="s">
        <v>2</v>
      </c>
      <c r="C2" s="2" t="s">
        <v>44</v>
      </c>
    </row>
    <row r="3" spans="1:3">
      <c r="A3" s="3" t="s">
        <v>617</v>
      </c>
      <c r="B3" s="3" t="s">
        <v>623</v>
      </c>
    </row>
    <row r="4" spans="1:3">
      <c r="A4" s="3" t="s">
        <v>542</v>
      </c>
      <c r="B4" s="4" t="n">
        <v>2000000</v>
      </c>
    </row>
    <row r="5" spans="1:3">
      <c r="A5" s="3" t="s">
        <v>545</v>
      </c>
      <c r="B5" s="3" t="s">
        <v>624</v>
      </c>
      <c r="C5" s="3" t="s">
        <v>624</v>
      </c>
    </row>
    <row r="6" spans="1:3">
      <c r="A6" s="3" t="s">
        <v>617</v>
      </c>
      <c r="B6" s="3" t="s">
        <v>626</v>
      </c>
    </row>
    <row r="7" spans="1:3">
      <c r="A7" s="3" t="s">
        <v>542</v>
      </c>
      <c r="B7" s="4" t="n">
        <v>765655</v>
      </c>
    </row>
    <row r="8" spans="1:3">
      <c r="A8" s="3" t="s">
        <v>545</v>
      </c>
      <c r="B8" s="3" t="s">
        <v>624</v>
      </c>
    </row>
    <row r="9" spans="1:3">
      <c r="A9" s="3" t="s">
        <v>617</v>
      </c>
      <c r="B9" s="3" t="s">
        <v>627</v>
      </c>
    </row>
    <row r="10" spans="1:3">
      <c r="A10" s="3" t="s">
        <v>542</v>
      </c>
      <c r="B10" s="4" t="n">
        <v>225000</v>
      </c>
    </row>
    <row r="11" spans="1:3">
      <c r="A11" s="3" t="s">
        <v>545</v>
      </c>
      <c r="B11" s="3" t="s">
        <v>624</v>
      </c>
    </row>
    <row r="12" spans="1:3">
      <c r="A12" s="3" t="s">
        <v>617</v>
      </c>
      <c r="B12" s="3" t="s">
        <v>627</v>
      </c>
    </row>
    <row r="13" spans="1:3">
      <c r="A13" s="3" t="s">
        <v>542</v>
      </c>
      <c r="B13" s="4" t="n">
        <v>200000</v>
      </c>
    </row>
    <row r="14" spans="1:3">
      <c r="A14" s="3" t="s">
        <v>545</v>
      </c>
      <c r="B14" s="3" t="s">
        <v>6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3</v>
      </c>
      <c r="B1" s="2" t="s">
        <v>2</v>
      </c>
      <c r="C1" s="2" t="s">
        <v>44</v>
      </c>
    </row>
    <row r="2" spans="1:3">
      <c r="A2" s="6" t="s">
        <v>634</v>
      </c>
    </row>
    <row r="3" spans="1:3">
      <c r="A3" s="3" t="s">
        <v>75</v>
      </c>
      <c r="B3" s="4" t="n">
        <v>2780487</v>
      </c>
      <c r="C3" s="4" t="n">
        <v>2697871</v>
      </c>
    </row>
    <row r="4" spans="1:3">
      <c r="A4" s="3" t="s">
        <v>600</v>
      </c>
      <c r="B4" s="5" t="n">
        <v>-133517</v>
      </c>
      <c r="C4" s="5" t="n">
        <v>-84154</v>
      </c>
    </row>
    <row r="5" spans="1:3">
      <c r="A5" s="3" t="s">
        <v>635</v>
      </c>
      <c r="B5" s="4" t="n">
        <v>2646970</v>
      </c>
      <c r="C5" s="4" t="n">
        <v>26137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44</v>
      </c>
    </row>
    <row r="2" spans="1:3">
      <c r="A2" s="6" t="s">
        <v>637</v>
      </c>
    </row>
    <row r="3" spans="1:3">
      <c r="A3" s="3" t="s">
        <v>638</v>
      </c>
      <c r="B3" s="4" t="n">
        <v>133517</v>
      </c>
      <c r="C3" s="4" t="n">
        <v>84154</v>
      </c>
    </row>
    <row r="4" spans="1:3">
      <c r="A4" s="3" t="s">
        <v>614</v>
      </c>
      <c r="B4" s="5" t="n">
        <v>350000</v>
      </c>
      <c r="C4" s="3" t="s">
        <v>51</v>
      </c>
    </row>
    <row r="5" spans="1:3">
      <c r="A5" s="3" t="s">
        <v>614</v>
      </c>
      <c r="B5" s="5" t="n">
        <v>125000</v>
      </c>
      <c r="C5" s="3" t="s">
        <v>51</v>
      </c>
    </row>
    <row r="6" spans="1:3">
      <c r="A6" s="3" t="s">
        <v>639</v>
      </c>
      <c r="B6" s="4" t="n">
        <v>608517</v>
      </c>
      <c r="C6" s="4" t="n">
        <v>841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408</v>
      </c>
    </row>
    <row r="2" spans="1:2">
      <c r="A2" s="6" t="s">
        <v>641</v>
      </c>
    </row>
    <row r="3" spans="1:2">
      <c r="A3" s="3" t="s">
        <v>605</v>
      </c>
      <c r="B3" s="4" t="n">
        <v>608517</v>
      </c>
    </row>
    <row r="4" spans="1:2">
      <c r="A4" s="3" t="s">
        <v>606</v>
      </c>
      <c r="B4" s="5" t="n">
        <v>3333222</v>
      </c>
    </row>
    <row r="5" spans="1:2">
      <c r="A5" s="3" t="s">
        <v>607</v>
      </c>
      <c r="B5" s="5" t="n">
        <v>160166</v>
      </c>
    </row>
    <row r="6" spans="1:2">
      <c r="A6" s="3" t="s">
        <v>608</v>
      </c>
      <c r="B6" s="5" t="n">
        <v>167836</v>
      </c>
    </row>
    <row r="7" spans="1:2">
      <c r="A7" s="3" t="s">
        <v>609</v>
      </c>
      <c r="B7" s="5" t="n">
        <v>104948</v>
      </c>
    </row>
    <row r="8" spans="1:2">
      <c r="A8" s="3" t="s">
        <v>610</v>
      </c>
      <c r="B8" s="5" t="n">
        <v>2071453</v>
      </c>
    </row>
    <row r="9" spans="1:2">
      <c r="A9" s="3" t="s">
        <v>150</v>
      </c>
      <c r="B9" s="4" t="n">
        <v>64461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2</v>
      </c>
      <c r="B1" s="2" t="s">
        <v>1</v>
      </c>
    </row>
    <row r="2" spans="1:3">
      <c r="B2" s="2" t="s">
        <v>2</v>
      </c>
      <c r="C2" s="2" t="s">
        <v>44</v>
      </c>
    </row>
    <row r="3" spans="1:3">
      <c r="A3" s="6" t="s">
        <v>643</v>
      </c>
    </row>
    <row r="4" spans="1:3">
      <c r="A4" s="3" t="s">
        <v>644</v>
      </c>
      <c r="B4" s="3" t="s">
        <v>51</v>
      </c>
      <c r="C4" s="3" t="s">
        <v>51</v>
      </c>
    </row>
    <row r="5" spans="1:3">
      <c r="A5" s="3" t="s">
        <v>645</v>
      </c>
      <c r="B5" s="5" t="n">
        <v>3570</v>
      </c>
      <c r="C5" s="5" t="n">
        <v>5796</v>
      </c>
    </row>
    <row r="6" spans="1:3">
      <c r="A6" s="3" t="s">
        <v>646</v>
      </c>
      <c r="B6" s="5" t="n">
        <v>-359459</v>
      </c>
      <c r="C6" s="5" t="n">
        <v>-363428</v>
      </c>
    </row>
    <row r="7" spans="1:3">
      <c r="A7" s="3" t="s">
        <v>647</v>
      </c>
      <c r="B7" s="5" t="n">
        <v>-355889</v>
      </c>
      <c r="C7" s="5" t="n">
        <v>-357632</v>
      </c>
    </row>
    <row r="8" spans="1:3">
      <c r="A8" s="6" t="s">
        <v>648</v>
      </c>
    </row>
    <row r="9" spans="1:3">
      <c r="A9" s="3" t="s">
        <v>644</v>
      </c>
      <c r="B9" s="5" t="n">
        <v>201756</v>
      </c>
      <c r="C9" s="5" t="n">
        <v>266925</v>
      </c>
    </row>
    <row r="10" spans="1:3">
      <c r="A10" s="3" t="s">
        <v>649</v>
      </c>
      <c r="B10" s="5" t="n">
        <v>3328</v>
      </c>
      <c r="C10" s="5" t="n">
        <v>8057</v>
      </c>
    </row>
    <row r="11" spans="1:3">
      <c r="A11" s="3" t="s">
        <v>646</v>
      </c>
      <c r="B11" s="5" t="n">
        <v>47606</v>
      </c>
      <c r="C11" s="5" t="n">
        <v>-109742</v>
      </c>
    </row>
    <row r="12" spans="1:3">
      <c r="A12" s="3" t="s">
        <v>650</v>
      </c>
      <c r="B12" s="5" t="n">
        <v>252690</v>
      </c>
      <c r="C12" s="5" t="n">
        <v>165240</v>
      </c>
    </row>
    <row r="13" spans="1:3">
      <c r="A13" s="3" t="s">
        <v>651</v>
      </c>
      <c r="B13" s="4" t="n">
        <v>-103199</v>
      </c>
      <c r="C13" s="4" t="n">
        <v>-1923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44</v>
      </c>
    </row>
    <row r="3" spans="1:3">
      <c r="A3" s="6" t="s">
        <v>228</v>
      </c>
    </row>
    <row r="4" spans="1:3">
      <c r="A4" s="3" t="s">
        <v>653</v>
      </c>
      <c r="B4" s="4" t="n">
        <v>180227</v>
      </c>
      <c r="C4" s="4" t="n">
        <v>221425</v>
      </c>
    </row>
    <row r="5" spans="1:3">
      <c r="A5" s="3" t="s">
        <v>654</v>
      </c>
      <c r="B5" s="5" t="n">
        <v>22122</v>
      </c>
      <c r="C5" s="5" t="n">
        <v>35417</v>
      </c>
    </row>
    <row r="6" spans="1:3">
      <c r="A6" s="3" t="s">
        <v>655</v>
      </c>
      <c r="B6" s="5" t="n">
        <v>-210753</v>
      </c>
      <c r="C6" s="5" t="n">
        <v>-326376</v>
      </c>
    </row>
    <row r="7" spans="1:3">
      <c r="A7" s="3" t="s">
        <v>656</v>
      </c>
      <c r="B7" s="5" t="n">
        <v>-171130</v>
      </c>
      <c r="C7" s="5" t="n">
        <v>-163903</v>
      </c>
    </row>
    <row r="8" spans="1:3">
      <c r="A8" s="3" t="s">
        <v>657</v>
      </c>
      <c r="B8" s="5" t="n">
        <v>7514</v>
      </c>
      <c r="C8" s="5" t="n">
        <v>13214</v>
      </c>
    </row>
    <row r="9" spans="1:3">
      <c r="A9" s="3" t="s">
        <v>658</v>
      </c>
      <c r="B9" s="5" t="n">
        <v>61923</v>
      </c>
      <c r="C9" s="5" t="n">
        <v>13978</v>
      </c>
    </row>
    <row r="10" spans="1:3">
      <c r="A10" s="3" t="s">
        <v>659</v>
      </c>
      <c r="B10" s="5" t="n">
        <v>51012</v>
      </c>
      <c r="C10" s="5" t="n">
        <v>94533</v>
      </c>
    </row>
    <row r="11" spans="1:3">
      <c r="A11" s="3" t="s">
        <v>660</v>
      </c>
      <c r="B11" s="5" t="n">
        <v>-44114</v>
      </c>
      <c r="C11" s="5" t="n">
        <v>-80680</v>
      </c>
    </row>
    <row r="12" spans="1:3">
      <c r="A12" s="3" t="s">
        <v>651</v>
      </c>
      <c r="B12" s="4" t="n">
        <v>-103199</v>
      </c>
      <c r="C12" s="4" t="n">
        <v>-192392</v>
      </c>
    </row>
    <row r="13" spans="1:3">
      <c r="A13" s="3" t="s">
        <v>661</v>
      </c>
      <c r="B13" s="3" t="s">
        <v>662</v>
      </c>
      <c r="C13" s="3" t="s">
        <v>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44</v>
      </c>
    </row>
    <row r="3" spans="1:3">
      <c r="A3" s="6" t="s">
        <v>164</v>
      </c>
    </row>
    <row r="4" spans="1:3">
      <c r="A4" s="3" t="s">
        <v>165</v>
      </c>
      <c r="B4" s="4" t="n">
        <v>961423</v>
      </c>
      <c r="C4" s="4" t="n">
        <v>1246797</v>
      </c>
    </row>
    <row r="5" spans="1:3">
      <c r="A5" s="6" t="s">
        <v>166</v>
      </c>
    </row>
    <row r="6" spans="1:3">
      <c r="A6" s="3" t="s">
        <v>167</v>
      </c>
      <c r="B6" s="5" t="n">
        <v>2354650</v>
      </c>
      <c r="C6" s="5" t="n">
        <v>2168101</v>
      </c>
    </row>
    <row r="7" spans="1:3">
      <c r="A7" s="3" t="s">
        <v>155</v>
      </c>
      <c r="B7" s="5" t="n">
        <v>44166</v>
      </c>
      <c r="C7" s="5" t="n">
        <v>299798</v>
      </c>
    </row>
    <row r="8" spans="1:3">
      <c r="A8" s="3" t="s">
        <v>168</v>
      </c>
      <c r="B8" s="5" t="n">
        <v>252690</v>
      </c>
      <c r="C8" s="5" t="n">
        <v>165240</v>
      </c>
    </row>
    <row r="9" spans="1:3">
      <c r="A9" s="3" t="s">
        <v>169</v>
      </c>
      <c r="B9" s="3" t="s">
        <v>51</v>
      </c>
      <c r="C9" s="5" t="n">
        <v>510230</v>
      </c>
    </row>
    <row r="10" spans="1:3">
      <c r="A10" s="3" t="s">
        <v>170</v>
      </c>
      <c r="B10" s="5" t="n">
        <v>16667</v>
      </c>
      <c r="C10" s="5" t="n">
        <v>27504</v>
      </c>
    </row>
    <row r="11" spans="1:3">
      <c r="A11" s="3" t="s">
        <v>171</v>
      </c>
      <c r="B11" s="5" t="n">
        <v>74681</v>
      </c>
      <c r="C11" s="5" t="n">
        <v>58319</v>
      </c>
    </row>
    <row r="12" spans="1:3">
      <c r="A12" s="3" t="s">
        <v>172</v>
      </c>
      <c r="B12" s="5" t="n">
        <v>-294468</v>
      </c>
      <c r="C12" s="5" t="n">
        <v>-119324</v>
      </c>
    </row>
    <row r="13" spans="1:3">
      <c r="A13" s="3" t="s">
        <v>173</v>
      </c>
      <c r="B13" s="5" t="n">
        <v>-4060</v>
      </c>
      <c r="C13" s="3" t="s">
        <v>51</v>
      </c>
    </row>
    <row r="14" spans="1:3">
      <c r="A14" s="6" t="s">
        <v>174</v>
      </c>
    </row>
    <row r="15" spans="1:3">
      <c r="A15" s="3" t="s">
        <v>175</v>
      </c>
      <c r="B15" s="5" t="n">
        <v>990417</v>
      </c>
      <c r="C15" s="5" t="n">
        <v>2253452</v>
      </c>
    </row>
    <row r="16" spans="1:3">
      <c r="A16" s="3" t="s">
        <v>176</v>
      </c>
      <c r="B16" s="5" t="n">
        <v>588802</v>
      </c>
      <c r="C16" s="5" t="n">
        <v>-218434</v>
      </c>
    </row>
    <row r="17" spans="1:3">
      <c r="A17" s="3" t="s">
        <v>49</v>
      </c>
      <c r="B17" s="5" t="n">
        <v>58309</v>
      </c>
      <c r="C17" s="5" t="n">
        <v>-164357</v>
      </c>
    </row>
    <row r="18" spans="1:3">
      <c r="A18" s="3" t="s">
        <v>50</v>
      </c>
      <c r="B18" s="5" t="n">
        <v>20118</v>
      </c>
      <c r="C18" s="5" t="n">
        <v>16998</v>
      </c>
    </row>
    <row r="19" spans="1:3">
      <c r="A19" s="3" t="s">
        <v>58</v>
      </c>
      <c r="B19" s="5" t="n">
        <v>141166</v>
      </c>
      <c r="C19" s="5" t="n">
        <v>128505</v>
      </c>
    </row>
    <row r="20" spans="1:3">
      <c r="A20" s="3" t="s">
        <v>66</v>
      </c>
      <c r="B20" s="5" t="n">
        <v>-300897</v>
      </c>
      <c r="C20" s="5" t="n">
        <v>-636595</v>
      </c>
    </row>
    <row r="21" spans="1:3">
      <c r="A21" s="3" t="s">
        <v>67</v>
      </c>
      <c r="B21" s="5" t="n">
        <v>-1391</v>
      </c>
      <c r="C21" s="5" t="n">
        <v>-162464</v>
      </c>
    </row>
    <row r="22" spans="1:3">
      <c r="A22" s="3" t="s">
        <v>177</v>
      </c>
      <c r="B22" s="5" t="n">
        <v>-29592</v>
      </c>
      <c r="C22" s="5" t="n">
        <v>-58216</v>
      </c>
    </row>
    <row r="23" spans="1:3">
      <c r="A23" s="3" t="s">
        <v>78</v>
      </c>
      <c r="B23" s="5" t="n">
        <v>-213154</v>
      </c>
      <c r="C23" s="5" t="n">
        <v>-290895</v>
      </c>
    </row>
    <row r="24" spans="1:3">
      <c r="A24" s="3" t="s">
        <v>178</v>
      </c>
      <c r="B24" s="5" t="n">
        <v>4659527</v>
      </c>
      <c r="C24" s="5" t="n">
        <v>5224659</v>
      </c>
    </row>
    <row r="25" spans="1:3">
      <c r="A25" s="6" t="s">
        <v>179</v>
      </c>
    </row>
    <row r="26" spans="1:3">
      <c r="A26" s="3" t="s">
        <v>180</v>
      </c>
      <c r="B26" s="5" t="n">
        <v>-1966200</v>
      </c>
      <c r="C26" s="5" t="n">
        <v>-3725660</v>
      </c>
    </row>
    <row r="27" spans="1:3">
      <c r="A27" s="3" t="s">
        <v>181</v>
      </c>
      <c r="B27" s="5" t="n">
        <v>71904</v>
      </c>
      <c r="C27" s="5" t="n">
        <v>-131175</v>
      </c>
    </row>
    <row r="28" spans="1:3">
      <c r="A28" s="3" t="s">
        <v>182</v>
      </c>
      <c r="B28" s="5" t="n">
        <v>-1894296</v>
      </c>
      <c r="C28" s="5" t="n">
        <v>-3856835</v>
      </c>
    </row>
    <row r="29" spans="1:3">
      <c r="A29" s="6" t="s">
        <v>183</v>
      </c>
    </row>
    <row r="30" spans="1:3">
      <c r="A30" s="3" t="s">
        <v>184</v>
      </c>
      <c r="B30" s="5" t="n">
        <v>-523069</v>
      </c>
      <c r="C30" s="5" t="n">
        <v>168570</v>
      </c>
    </row>
    <row r="31" spans="1:3">
      <c r="A31" s="3" t="s">
        <v>185</v>
      </c>
      <c r="B31" s="5" t="n">
        <v>891022</v>
      </c>
      <c r="C31" s="5" t="n">
        <v>544872</v>
      </c>
    </row>
    <row r="32" spans="1:3">
      <c r="A32" s="3" t="s">
        <v>186</v>
      </c>
      <c r="B32" s="5" t="n">
        <v>-1319867</v>
      </c>
      <c r="C32" s="5" t="n">
        <v>-1230206</v>
      </c>
    </row>
    <row r="33" spans="1:3">
      <c r="A33" s="3" t="s">
        <v>187</v>
      </c>
      <c r="B33" s="5" t="n">
        <v>604935</v>
      </c>
      <c r="C33" s="5" t="n">
        <v>2423353</v>
      </c>
    </row>
    <row r="34" spans="1:3">
      <c r="A34" s="3" t="s">
        <v>188</v>
      </c>
      <c r="B34" s="5" t="n">
        <v>-391337</v>
      </c>
      <c r="C34" s="5" t="n">
        <v>-403821</v>
      </c>
    </row>
    <row r="35" spans="1:3">
      <c r="A35" s="3" t="s">
        <v>189</v>
      </c>
      <c r="B35" s="5" t="n">
        <v>1350000</v>
      </c>
      <c r="C35" s="5" t="n">
        <v>272000</v>
      </c>
    </row>
    <row r="36" spans="1:3">
      <c r="A36" s="3" t="s">
        <v>190</v>
      </c>
      <c r="B36" s="5" t="n">
        <v>-782384</v>
      </c>
      <c r="C36" s="5" t="n">
        <v>-229411</v>
      </c>
    </row>
    <row r="37" spans="1:3">
      <c r="A37" s="3" t="s">
        <v>191</v>
      </c>
      <c r="B37" s="5" t="n">
        <v>-3114592</v>
      </c>
      <c r="C37" s="5" t="n">
        <v>-3089294</v>
      </c>
    </row>
    <row r="38" spans="1:3">
      <c r="A38" s="3" t="s">
        <v>192</v>
      </c>
      <c r="B38" s="5" t="n">
        <v>-13300</v>
      </c>
      <c r="C38" s="3" t="s">
        <v>51</v>
      </c>
    </row>
    <row r="39" spans="1:3">
      <c r="A39" s="3" t="s">
        <v>193</v>
      </c>
      <c r="B39" s="5" t="n">
        <v>-3298592</v>
      </c>
      <c r="C39" s="5" t="n">
        <v>-1543937</v>
      </c>
    </row>
    <row r="40" spans="1:3">
      <c r="A40" s="3" t="s">
        <v>194</v>
      </c>
      <c r="B40" s="5" t="n">
        <v>-533361</v>
      </c>
      <c r="C40" s="5" t="n">
        <v>-176113</v>
      </c>
    </row>
    <row r="41" spans="1:3">
      <c r="A41" s="3" t="s">
        <v>195</v>
      </c>
      <c r="B41" s="5" t="n">
        <v>1028841</v>
      </c>
      <c r="C41" s="5" t="n">
        <v>1267319</v>
      </c>
    </row>
    <row r="42" spans="1:3">
      <c r="A42" s="3" t="s">
        <v>196</v>
      </c>
      <c r="B42" s="5" t="n">
        <v>18108</v>
      </c>
      <c r="C42" s="5" t="n">
        <v>-62365</v>
      </c>
    </row>
    <row r="43" spans="1:3">
      <c r="A43" s="3" t="s">
        <v>197</v>
      </c>
      <c r="B43" s="4" t="n">
        <v>513588</v>
      </c>
      <c r="C43" s="4" t="n">
        <v>10288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4</v>
      </c>
      <c r="B1" s="2" t="s">
        <v>2</v>
      </c>
      <c r="C1" s="2" t="s">
        <v>44</v>
      </c>
    </row>
    <row r="2" spans="1:3">
      <c r="A2" s="6" t="s">
        <v>665</v>
      </c>
    </row>
    <row r="3" spans="1:3">
      <c r="A3" s="3" t="s">
        <v>666</v>
      </c>
      <c r="B3" s="4" t="n">
        <v>3872437</v>
      </c>
      <c r="C3" s="4" t="n">
        <v>3991036</v>
      </c>
    </row>
    <row r="4" spans="1:3">
      <c r="A4" s="3" t="s">
        <v>667</v>
      </c>
      <c r="B4" s="5" t="n">
        <v>3872437</v>
      </c>
      <c r="C4" s="5" t="n">
        <v>3991036</v>
      </c>
    </row>
    <row r="5" spans="1:3">
      <c r="A5" s="6" t="s">
        <v>668</v>
      </c>
    </row>
    <row r="6" spans="1:3">
      <c r="A6" s="3" t="s">
        <v>669</v>
      </c>
      <c r="B6" s="5" t="n">
        <v>-336817</v>
      </c>
      <c r="C6" s="5" t="n">
        <v>-326200</v>
      </c>
    </row>
    <row r="7" spans="1:3">
      <c r="A7" s="3" t="s">
        <v>670</v>
      </c>
      <c r="B7" s="5" t="n">
        <v>-157850</v>
      </c>
      <c r="C7" s="5" t="n">
        <v>-161104</v>
      </c>
    </row>
    <row r="8" spans="1:3">
      <c r="A8" s="3" t="s">
        <v>671</v>
      </c>
      <c r="B8" s="5" t="n">
        <v>-652347</v>
      </c>
      <c r="C8" s="5" t="n">
        <v>-428233</v>
      </c>
    </row>
    <row r="9" spans="1:3">
      <c r="A9" s="3" t="s">
        <v>672</v>
      </c>
      <c r="B9" s="5" t="n">
        <v>-1147014</v>
      </c>
      <c r="C9" s="5" t="n">
        <v>-915537</v>
      </c>
    </row>
    <row r="10" spans="1:3">
      <c r="A10" s="3" t="s">
        <v>660</v>
      </c>
      <c r="B10" s="5" t="n">
        <v>-740818</v>
      </c>
      <c r="C10" s="5" t="n">
        <v>-816084</v>
      </c>
    </row>
    <row r="11" spans="1:3">
      <c r="A11" s="3" t="s">
        <v>673</v>
      </c>
      <c r="B11" s="4" t="n">
        <v>1984605</v>
      </c>
      <c r="C11" s="4" t="n">
        <v>22594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6"/>
    <col customWidth="1" max="3" min="3" width="16"/>
  </cols>
  <sheetData>
    <row r="1" spans="1:3">
      <c r="A1" s="1" t="s">
        <v>674</v>
      </c>
      <c r="B1" s="2" t="s">
        <v>1</v>
      </c>
      <c r="C1" s="2" t="s">
        <v>675</v>
      </c>
    </row>
    <row r="2" spans="1:3">
      <c r="B2" s="2" t="s">
        <v>2</v>
      </c>
      <c r="C2" s="2" t="s">
        <v>44</v>
      </c>
    </row>
    <row r="3" spans="1:3">
      <c r="A3" s="6" t="s">
        <v>676</v>
      </c>
    </row>
    <row r="4" spans="1:3">
      <c r="A4" s="3" t="s">
        <v>677</v>
      </c>
      <c r="B4" s="3" t="s">
        <v>678</v>
      </c>
      <c r="C4" s="3" t="s">
        <v>679</v>
      </c>
    </row>
    <row r="5" spans="1:3">
      <c r="A5" s="3" t="s">
        <v>680</v>
      </c>
      <c r="B5" s="4" t="n">
        <v>709945</v>
      </c>
      <c r="C5" s="4" t="n">
        <v>640219</v>
      </c>
    </row>
    <row r="6" spans="1:3">
      <c r="A6" s="3" t="s">
        <v>681</v>
      </c>
    </row>
    <row r="7" spans="1:3">
      <c r="A7" s="6" t="s">
        <v>676</v>
      </c>
    </row>
    <row r="8" spans="1:3">
      <c r="A8" s="3" t="s">
        <v>682</v>
      </c>
      <c r="B8" s="5" t="n">
        <v>11700000</v>
      </c>
    </row>
    <row r="9" spans="1:3">
      <c r="A9" s="3" t="s">
        <v>666</v>
      </c>
      <c r="B9" s="4" t="n">
        <v>2200000</v>
      </c>
    </row>
    <row r="10" spans="1:3">
      <c r="A10" s="3" t="s">
        <v>683</v>
      </c>
      <c r="B10" s="3" t="s">
        <v>593</v>
      </c>
    </row>
    <row r="11" spans="1:3">
      <c r="A11" s="3" t="s">
        <v>684</v>
      </c>
    </row>
    <row r="12" spans="1:3">
      <c r="A12" s="6" t="s">
        <v>676</v>
      </c>
    </row>
    <row r="13" spans="1:3">
      <c r="A13" s="3" t="s">
        <v>682</v>
      </c>
      <c r="B13" s="4" t="n">
        <v>13800000</v>
      </c>
    </row>
    <row r="14" spans="1:3">
      <c r="A14" s="3" t="s">
        <v>683</v>
      </c>
      <c r="B14" s="3" t="s">
        <v>685</v>
      </c>
    </row>
    <row r="15" spans="1:3">
      <c r="A15" s="3" t="s">
        <v>686</v>
      </c>
    </row>
    <row r="16" spans="1:3">
      <c r="A16" s="6" t="s">
        <v>676</v>
      </c>
    </row>
    <row r="17" spans="1:3">
      <c r="A17" s="3" t="s">
        <v>687</v>
      </c>
      <c r="B17" s="4" t="n">
        <v>3435368</v>
      </c>
      <c r="C17" s="5" t="n">
        <v>3715718</v>
      </c>
    </row>
    <row r="18" spans="1:3">
      <c r="A18" s="3" t="s">
        <v>682</v>
      </c>
      <c r="C18" s="5" t="n">
        <v>275318</v>
      </c>
    </row>
    <row r="19" spans="1:3">
      <c r="A19" s="3" t="s">
        <v>666</v>
      </c>
      <c r="B19" s="5" t="n">
        <v>437069</v>
      </c>
    </row>
    <row r="20" spans="1:3">
      <c r="A20" s="3" t="s">
        <v>688</v>
      </c>
    </row>
    <row r="21" spans="1:3">
      <c r="A21" s="6" t="s">
        <v>676</v>
      </c>
    </row>
    <row r="22" spans="1:3">
      <c r="A22" s="3" t="s">
        <v>680</v>
      </c>
      <c r="B22" s="4" t="n">
        <v>437069</v>
      </c>
      <c r="C22" s="4" t="n">
        <v>2753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44</v>
      </c>
    </row>
    <row r="2" spans="1:3">
      <c r="A2" s="6" t="s">
        <v>690</v>
      </c>
    </row>
    <row r="3" spans="1:3">
      <c r="A3" s="3" t="s">
        <v>691</v>
      </c>
      <c r="B3" s="4" t="n">
        <v>2753520</v>
      </c>
      <c r="C3" s="4" t="n">
        <v>3077580</v>
      </c>
    </row>
    <row r="4" spans="1:3">
      <c r="A4" s="3" t="s">
        <v>692</v>
      </c>
      <c r="B4" s="3" t="s">
        <v>51</v>
      </c>
      <c r="C4" s="3" t="s">
        <v>51</v>
      </c>
    </row>
    <row r="5" spans="1:3">
      <c r="A5" s="3" t="s">
        <v>693</v>
      </c>
      <c r="B5" s="5" t="n">
        <v>2753520</v>
      </c>
      <c r="C5" s="5" t="n">
        <v>3077580</v>
      </c>
    </row>
    <row r="6" spans="1:3">
      <c r="A6" s="3" t="s">
        <v>694</v>
      </c>
      <c r="B6" s="5" t="n">
        <v>-5694</v>
      </c>
      <c r="C6" s="5" t="n">
        <v>-836593</v>
      </c>
    </row>
    <row r="7" spans="1:3">
      <c r="A7" s="3" t="s">
        <v>695</v>
      </c>
      <c r="B7" s="5" t="n">
        <v>2747826</v>
      </c>
      <c r="C7" s="5" t="n">
        <v>2240987</v>
      </c>
    </row>
    <row r="8" spans="1:3">
      <c r="A8" s="3" t="s">
        <v>600</v>
      </c>
      <c r="B8" s="5" t="n">
        <v>-155803</v>
      </c>
      <c r="C8" s="5" t="n">
        <v>-139095</v>
      </c>
    </row>
    <row r="9" spans="1:3">
      <c r="A9" s="3" t="s">
        <v>635</v>
      </c>
      <c r="B9" s="4" t="n">
        <v>2592023</v>
      </c>
      <c r="C9" s="4" t="n">
        <v>21018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44</v>
      </c>
    </row>
    <row r="3" spans="1:3">
      <c r="A3" s="6" t="s">
        <v>697</v>
      </c>
    </row>
    <row r="4" spans="1:3">
      <c r="A4" s="3" t="s">
        <v>698</v>
      </c>
      <c r="B4" s="3" t="s">
        <v>51</v>
      </c>
      <c r="C4" s="3" t="s">
        <v>51</v>
      </c>
    </row>
    <row r="5" spans="1:3">
      <c r="A5" s="3" t="s">
        <v>699</v>
      </c>
      <c r="B5" s="5" t="n">
        <v>82949</v>
      </c>
      <c r="C5" s="5" t="n">
        <v>84585</v>
      </c>
    </row>
    <row r="6" spans="1:3">
      <c r="A6" s="3" t="s">
        <v>700</v>
      </c>
      <c r="B6" s="3" t="s">
        <v>51</v>
      </c>
      <c r="C6" s="3" t="s">
        <v>51</v>
      </c>
    </row>
    <row r="7" spans="1:3">
      <c r="A7" s="3" t="s">
        <v>701</v>
      </c>
      <c r="B7" s="5" t="n">
        <v>-294468</v>
      </c>
      <c r="C7" s="5" t="n">
        <v>-119324</v>
      </c>
    </row>
    <row r="8" spans="1:3">
      <c r="A8" s="3" t="s">
        <v>702</v>
      </c>
      <c r="B8" s="4" t="n">
        <v>-211519</v>
      </c>
      <c r="C8" s="4" t="n">
        <v>-347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44</v>
      </c>
    </row>
    <row r="3" spans="1:3">
      <c r="A3" s="6" t="s">
        <v>704</v>
      </c>
    </row>
    <row r="4" spans="1:3">
      <c r="A4" s="3" t="s">
        <v>705</v>
      </c>
      <c r="B4" s="4" t="n">
        <v>-536431</v>
      </c>
      <c r="C4" s="4" t="n">
        <v>391160</v>
      </c>
    </row>
    <row r="5" spans="1:3">
      <c r="A5" s="3" t="s">
        <v>706</v>
      </c>
      <c r="B5" s="5" t="n">
        <v>-294468</v>
      </c>
      <c r="C5" s="5" t="n">
        <v>-119324</v>
      </c>
    </row>
    <row r="6" spans="1:3">
      <c r="A6" s="3" t="s">
        <v>707</v>
      </c>
      <c r="B6" s="4" t="n">
        <v>-830899</v>
      </c>
      <c r="C6" s="4" t="n">
        <v>2718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8</v>
      </c>
      <c r="B1" s="2" t="s">
        <v>1</v>
      </c>
    </row>
    <row r="2" spans="1:3">
      <c r="B2" s="2" t="s">
        <v>2</v>
      </c>
      <c r="C2" s="2" t="s">
        <v>44</v>
      </c>
    </row>
    <row r="3" spans="1:3">
      <c r="A3" s="6" t="s">
        <v>709</v>
      </c>
    </row>
    <row r="4" spans="1:3">
      <c r="A4" s="3" t="s">
        <v>710</v>
      </c>
      <c r="B4" s="3" t="s">
        <v>711</v>
      </c>
      <c r="C4" s="3" t="s">
        <v>711</v>
      </c>
    </row>
    <row r="5" spans="1:3">
      <c r="A5" s="3" t="s">
        <v>712</v>
      </c>
      <c r="B5" s="3" t="s">
        <v>711</v>
      </c>
      <c r="C5" s="3" t="s">
        <v>711</v>
      </c>
    </row>
    <row r="6" spans="1:3">
      <c r="A6" s="3" t="s">
        <v>713</v>
      </c>
      <c r="B6" s="3" t="s">
        <v>714</v>
      </c>
      <c r="C6" s="3" t="s">
        <v>715</v>
      </c>
    </row>
    <row r="7" spans="1:3">
      <c r="A7" s="3" t="s">
        <v>716</v>
      </c>
      <c r="B7" s="3" t="s">
        <v>10</v>
      </c>
      <c r="C7" s="3" t="s">
        <v>7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408</v>
      </c>
    </row>
    <row r="2" spans="1:2">
      <c r="A2" s="6" t="s">
        <v>719</v>
      </c>
    </row>
    <row r="3" spans="1:2">
      <c r="A3" s="3" t="s">
        <v>605</v>
      </c>
      <c r="B3" s="4" t="n">
        <v>155803</v>
      </c>
    </row>
    <row r="4" spans="1:2">
      <c r="A4" s="3" t="s">
        <v>606</v>
      </c>
      <c r="B4" s="5" t="n">
        <v>161946</v>
      </c>
    </row>
    <row r="5" spans="1:2">
      <c r="A5" s="3" t="s">
        <v>607</v>
      </c>
      <c r="B5" s="5" t="n">
        <v>164701</v>
      </c>
    </row>
    <row r="6" spans="1:2">
      <c r="A6" s="3" t="s">
        <v>608</v>
      </c>
      <c r="B6" s="5" t="n">
        <v>164831</v>
      </c>
    </row>
    <row r="7" spans="1:2">
      <c r="A7" s="3" t="s">
        <v>609</v>
      </c>
      <c r="B7" s="5" t="n">
        <v>163017</v>
      </c>
    </row>
    <row r="8" spans="1:2">
      <c r="A8" s="3" t="s">
        <v>720</v>
      </c>
      <c r="B8" s="5" t="n">
        <v>811460</v>
      </c>
    </row>
    <row r="9" spans="1:2">
      <c r="A9" s="3" t="s">
        <v>150</v>
      </c>
      <c r="B9" s="4" t="n">
        <v>1621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44</v>
      </c>
    </row>
    <row r="3" spans="1:3">
      <c r="A3" s="6" t="s">
        <v>722</v>
      </c>
    </row>
    <row r="4" spans="1:3">
      <c r="A4" s="3" t="s">
        <v>723</v>
      </c>
      <c r="B4" s="4" t="n">
        <v>116928</v>
      </c>
      <c r="C4" s="4" t="n">
        <v>147358</v>
      </c>
    </row>
    <row r="5" spans="1:3">
      <c r="A5" s="3" t="s">
        <v>724</v>
      </c>
      <c r="B5" s="5" t="n">
        <v>10071</v>
      </c>
      <c r="C5" s="5" t="n">
        <v>16237</v>
      </c>
    </row>
    <row r="6" spans="1:3">
      <c r="A6" s="3" t="s">
        <v>725</v>
      </c>
      <c r="B6" s="4" t="n">
        <v>5363</v>
      </c>
      <c r="C6" s="4" t="n">
        <v>13434</v>
      </c>
    </row>
    <row r="7" spans="1:3">
      <c r="A7" s="3" t="s">
        <v>726</v>
      </c>
      <c r="B7" s="3" t="s">
        <v>714</v>
      </c>
      <c r="C7" s="3" t="s">
        <v>715</v>
      </c>
    </row>
    <row r="8" spans="1:3">
      <c r="A8" s="6" t="s">
        <v>727</v>
      </c>
    </row>
    <row r="9" spans="1:3">
      <c r="A9" s="3" t="s">
        <v>728</v>
      </c>
      <c r="B9" s="4" t="n">
        <v>5694</v>
      </c>
      <c r="C9" s="4" t="n">
        <v>836593</v>
      </c>
    </row>
    <row r="10" spans="1:3">
      <c r="A10" s="3" t="s">
        <v>729</v>
      </c>
      <c r="C10" s="4" t="n">
        <v>2944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 customWidth="1" max="6" min="6" width="21"/>
    <col customWidth="1" max="7" min="7" width="21"/>
    <col customWidth="1" max="8" min="8" width="21"/>
    <col customWidth="1" max="9" min="9" width="21"/>
    <col customWidth="1" max="10" min="10" width="21"/>
  </cols>
  <sheetData>
    <row r="1" spans="1:10">
      <c r="A1" s="1" t="s">
        <v>730</v>
      </c>
      <c r="B1" s="2" t="s">
        <v>731</v>
      </c>
      <c r="C1" s="2" t="s">
        <v>732</v>
      </c>
      <c r="D1" s="2" t="s">
        <v>733</v>
      </c>
      <c r="E1" s="2" t="s">
        <v>734</v>
      </c>
      <c r="F1" s="2" t="s">
        <v>405</v>
      </c>
      <c r="G1" s="2" t="s">
        <v>406</v>
      </c>
      <c r="H1" s="2" t="s">
        <v>407</v>
      </c>
      <c r="I1" s="2" t="s">
        <v>404</v>
      </c>
      <c r="J1" s="2" t="s">
        <v>735</v>
      </c>
    </row>
    <row r="2" spans="1:10">
      <c r="A2" s="6" t="s">
        <v>366</v>
      </c>
    </row>
    <row r="3" spans="1:10">
      <c r="A3" s="3" t="s">
        <v>107</v>
      </c>
      <c r="D3" s="5" t="n">
        <v>3736006</v>
      </c>
      <c r="E3" s="5" t="n">
        <v>3738006</v>
      </c>
    </row>
    <row r="4" spans="1:10">
      <c r="A4" s="3" t="s">
        <v>421</v>
      </c>
    </row>
    <row r="5" spans="1:10">
      <c r="A5" s="6" t="s">
        <v>366</v>
      </c>
    </row>
    <row r="6" spans="1:10">
      <c r="A6" s="3" t="s">
        <v>736</v>
      </c>
      <c r="B6" s="5" t="n">
        <v>100</v>
      </c>
    </row>
    <row r="7" spans="1:10">
      <c r="A7" s="3" t="s">
        <v>737</v>
      </c>
      <c r="B7" s="5" t="n">
        <v>50</v>
      </c>
    </row>
    <row r="8" spans="1:10">
      <c r="A8" s="3" t="s">
        <v>738</v>
      </c>
      <c r="B8" s="4" t="n">
        <v>20000000</v>
      </c>
      <c r="F8" s="4" t="n">
        <v>18851539</v>
      </c>
    </row>
    <row r="9" spans="1:10">
      <c r="A9" s="3" t="s">
        <v>739</v>
      </c>
      <c r="B9" s="5" t="n">
        <v>246750</v>
      </c>
    </row>
    <row r="10" spans="1:10">
      <c r="A10" s="3" t="s">
        <v>740</v>
      </c>
    </row>
    <row r="11" spans="1:10">
      <c r="A11" s="6" t="s">
        <v>366</v>
      </c>
    </row>
    <row r="12" spans="1:10">
      <c r="A12" s="3" t="s">
        <v>738</v>
      </c>
      <c r="B12" s="5" t="n">
        <v>19740045</v>
      </c>
    </row>
    <row r="13" spans="1:10">
      <c r="A13" s="3" t="s">
        <v>426</v>
      </c>
    </row>
    <row r="14" spans="1:10">
      <c r="A14" s="6" t="s">
        <v>366</v>
      </c>
    </row>
    <row r="15" spans="1:10">
      <c r="A15" s="3" t="s">
        <v>741</v>
      </c>
      <c r="H15" s="10" t="n">
        <v>17699314</v>
      </c>
    </row>
    <row r="16" spans="1:10">
      <c r="A16" s="3" t="s">
        <v>742</v>
      </c>
      <c r="J16" s="10" t="n">
        <v>221241</v>
      </c>
    </row>
    <row r="17" spans="1:10">
      <c r="A17" s="3" t="s">
        <v>423</v>
      </c>
    </row>
    <row r="18" spans="1:10">
      <c r="A18" s="6" t="s">
        <v>366</v>
      </c>
    </row>
    <row r="19" spans="1:10">
      <c r="A19" s="3" t="s">
        <v>743</v>
      </c>
      <c r="G19" s="9" t="n">
        <v>12518240</v>
      </c>
      <c r="I19" s="9" t="n">
        <v>12518240</v>
      </c>
    </row>
    <row r="20" spans="1:10">
      <c r="A20" s="3" t="s">
        <v>744</v>
      </c>
    </row>
    <row r="21" spans="1:10">
      <c r="A21" s="6" t="s">
        <v>366</v>
      </c>
    </row>
    <row r="22" spans="1:10">
      <c r="A22" s="3" t="s">
        <v>741</v>
      </c>
      <c r="J22" s="10" t="n">
        <v>17699314</v>
      </c>
    </row>
    <row r="23" spans="1:10">
      <c r="A23" s="3" t="s">
        <v>40</v>
      </c>
    </row>
    <row r="24" spans="1:10">
      <c r="A24" s="6" t="s">
        <v>366</v>
      </c>
    </row>
    <row r="25" spans="1:10">
      <c r="A25" s="3" t="s">
        <v>745</v>
      </c>
      <c r="C25" s="3" t="s">
        <v>746</v>
      </c>
    </row>
    <row r="26" spans="1:10">
      <c r="A26" s="3" t="s">
        <v>747</v>
      </c>
      <c r="C26" s="5" t="n">
        <v>1</v>
      </c>
    </row>
    <row r="27" spans="1:10">
      <c r="A27" s="3" t="s">
        <v>107</v>
      </c>
      <c r="D27" s="5" t="n">
        <v>323820</v>
      </c>
      <c r="E27" s="5" t="n">
        <v>323820</v>
      </c>
    </row>
    <row r="28" spans="1:10">
      <c r="A28" s="3" t="s">
        <v>748</v>
      </c>
    </row>
    <row r="29" spans="1:10">
      <c r="A29" s="6" t="s">
        <v>366</v>
      </c>
    </row>
    <row r="30" spans="1:10">
      <c r="A30" s="3" t="s">
        <v>749</v>
      </c>
      <c r="B30" s="4" t="n">
        <v>20000000</v>
      </c>
    </row>
    <row r="31" spans="1:10">
      <c r="A31" s="3" t="s">
        <v>750</v>
      </c>
    </row>
    <row r="32" spans="1:10">
      <c r="A32" s="6" t="s">
        <v>366</v>
      </c>
    </row>
    <row r="33" spans="1:10">
      <c r="A33" s="3" t="s">
        <v>736</v>
      </c>
      <c r="B33" s="5" t="n">
        <v>200000</v>
      </c>
    </row>
    <row r="34" spans="1:10">
      <c r="A34" s="3" t="s">
        <v>751</v>
      </c>
      <c r="B34" s="4" t="n">
        <v>100</v>
      </c>
    </row>
    <row r="35" spans="1:10">
      <c r="A35" s="3" t="s">
        <v>752</v>
      </c>
      <c r="B35" s="3" t="s">
        <v>753</v>
      </c>
    </row>
    <row r="36" spans="1:10">
      <c r="A36" s="3" t="s">
        <v>754</v>
      </c>
    </row>
    <row r="37" spans="1:10">
      <c r="A37" s="6" t="s">
        <v>366</v>
      </c>
    </row>
    <row r="38" spans="1:10">
      <c r="A38" s="3" t="s">
        <v>736</v>
      </c>
      <c r="B38" s="5" t="n">
        <v>150000</v>
      </c>
    </row>
    <row r="39" spans="1:10">
      <c r="A39" s="3" t="s">
        <v>751</v>
      </c>
      <c r="B39" s="4" t="n">
        <v>100</v>
      </c>
    </row>
    <row r="40" spans="1:10">
      <c r="A40" s="3" t="s">
        <v>749</v>
      </c>
      <c r="B40" s="4" t="n">
        <v>15000000</v>
      </c>
    </row>
    <row r="41" spans="1:10">
      <c r="A41" s="3" t="s">
        <v>752</v>
      </c>
      <c r="B41" s="3" t="s">
        <v>755</v>
      </c>
      <c r="D41" s="3" t="s">
        <v>627</v>
      </c>
    </row>
    <row r="42" spans="1:10">
      <c r="A42" s="3" t="s">
        <v>756</v>
      </c>
      <c r="B42" s="3" t="s">
        <v>757</v>
      </c>
    </row>
    <row r="43" spans="1:10">
      <c r="A43" s="3" t="s">
        <v>758</v>
      </c>
    </row>
    <row r="44" spans="1:10">
      <c r="A44" s="6" t="s">
        <v>366</v>
      </c>
    </row>
    <row r="45" spans="1:10">
      <c r="A45" s="3" t="s">
        <v>752</v>
      </c>
      <c r="B45" s="3" t="s">
        <v>6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59</v>
      </c>
      <c r="B1" s="2" t="s">
        <v>2</v>
      </c>
      <c r="C1" s="2" t="s">
        <v>44</v>
      </c>
    </row>
    <row r="2" spans="1:3">
      <c r="A2" s="6" t="s">
        <v>366</v>
      </c>
    </row>
    <row r="3" spans="1:3">
      <c r="A3" s="3" t="s">
        <v>760</v>
      </c>
      <c r="B3" s="5" t="n">
        <v>3736006</v>
      </c>
      <c r="C3" s="5" t="n">
        <v>3738006</v>
      </c>
    </row>
    <row r="4" spans="1:3">
      <c r="A4" s="3" t="s">
        <v>42</v>
      </c>
    </row>
    <row r="5" spans="1:3">
      <c r="A5" s="6" t="s">
        <v>366</v>
      </c>
    </row>
    <row r="6" spans="1:3">
      <c r="A6" s="3" t="s">
        <v>760</v>
      </c>
      <c r="B6" s="5" t="n">
        <v>3412186</v>
      </c>
      <c r="C6" s="5" t="n">
        <v>3414186</v>
      </c>
    </row>
    <row r="7" spans="1:3">
      <c r="A7" s="3" t="s">
        <v>761</v>
      </c>
    </row>
    <row r="8" spans="1:3">
      <c r="A8" s="6" t="s">
        <v>366</v>
      </c>
    </row>
    <row r="9" spans="1:3">
      <c r="A9" s="3" t="s">
        <v>760</v>
      </c>
      <c r="B9" s="5" t="n">
        <v>323820</v>
      </c>
      <c r="C9" s="5" t="n">
        <v>3238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62</v>
      </c>
      <c r="B1" s="2" t="s">
        <v>1</v>
      </c>
    </row>
    <row r="2" spans="1:3">
      <c r="B2" s="2" t="s">
        <v>2</v>
      </c>
      <c r="C2" s="2" t="s">
        <v>44</v>
      </c>
    </row>
    <row r="3" spans="1:3">
      <c r="A3" s="6" t="s">
        <v>763</v>
      </c>
    </row>
    <row r="4" spans="1:3">
      <c r="A4" s="3" t="s">
        <v>764</v>
      </c>
      <c r="B4" s="5" t="n">
        <v>189300</v>
      </c>
      <c r="C4" s="5" t="n">
        <v>192300</v>
      </c>
    </row>
    <row r="5" spans="1:3">
      <c r="A5" s="3" t="s">
        <v>765</v>
      </c>
      <c r="B5" s="3" t="s">
        <v>51</v>
      </c>
      <c r="C5" s="3" t="s">
        <v>51</v>
      </c>
    </row>
    <row r="6" spans="1:3">
      <c r="A6" s="3" t="s">
        <v>766</v>
      </c>
      <c r="B6" s="3" t="s">
        <v>51</v>
      </c>
      <c r="C6" s="3" t="s">
        <v>51</v>
      </c>
    </row>
    <row r="7" spans="1:3">
      <c r="A7" s="3" t="s">
        <v>767</v>
      </c>
      <c r="B7" s="3" t="s">
        <v>51</v>
      </c>
      <c r="C7" s="3" t="s">
        <v>51</v>
      </c>
    </row>
    <row r="8" spans="1:3">
      <c r="A8" s="3" t="s">
        <v>768</v>
      </c>
      <c r="B8" s="5" t="n">
        <v>-37500</v>
      </c>
      <c r="C8" s="5" t="n">
        <v>-3000</v>
      </c>
    </row>
    <row r="9" spans="1:3">
      <c r="A9" s="3" t="s">
        <v>764</v>
      </c>
      <c r="B9" s="5" t="n">
        <v>151800</v>
      </c>
      <c r="C9" s="5" t="n">
        <v>189300</v>
      </c>
    </row>
    <row r="10" spans="1:3">
      <c r="A10" s="6" t="s">
        <v>769</v>
      </c>
    </row>
    <row r="11" spans="1:3">
      <c r="A11" s="3" t="s">
        <v>764</v>
      </c>
      <c r="B11" s="7" t="n">
        <v>13.98</v>
      </c>
      <c r="C11" s="7" t="n">
        <v>13.98</v>
      </c>
    </row>
    <row r="12" spans="1:3">
      <c r="A12" s="3" t="s">
        <v>765</v>
      </c>
      <c r="B12" s="3" t="s">
        <v>51</v>
      </c>
      <c r="C12" s="3" t="s">
        <v>51</v>
      </c>
    </row>
    <row r="13" spans="1:3">
      <c r="A13" s="3" t="s">
        <v>766</v>
      </c>
      <c r="B13" s="3" t="s">
        <v>51</v>
      </c>
      <c r="C13" s="3" t="s">
        <v>51</v>
      </c>
    </row>
    <row r="14" spans="1:3">
      <c r="A14" s="3" t="s">
        <v>767</v>
      </c>
      <c r="B14" s="3" t="s">
        <v>51</v>
      </c>
      <c r="C14" s="3" t="s">
        <v>51</v>
      </c>
    </row>
    <row r="15" spans="1:3">
      <c r="A15" s="3" t="s">
        <v>768</v>
      </c>
      <c r="B15" s="11" t="n">
        <v>13.85</v>
      </c>
      <c r="C15" s="11" t="n">
        <v>13.85</v>
      </c>
    </row>
    <row r="16" spans="1:3">
      <c r="A16" s="3" t="s">
        <v>764</v>
      </c>
      <c r="B16" s="7" t="n">
        <v>14.02</v>
      </c>
      <c r="C16" s="7" t="n">
        <v>13.98</v>
      </c>
    </row>
    <row r="17" spans="1:3">
      <c r="A17" s="6" t="s">
        <v>770</v>
      </c>
    </row>
    <row r="18" spans="1:3">
      <c r="A18" s="3" t="s">
        <v>764</v>
      </c>
      <c r="B18" s="5" t="n">
        <v>166867</v>
      </c>
      <c r="C18" s="5" t="n">
        <v>105433</v>
      </c>
    </row>
    <row r="19" spans="1:3">
      <c r="A19" s="3" t="s">
        <v>765</v>
      </c>
      <c r="B19" s="3" t="s">
        <v>51</v>
      </c>
      <c r="C19" s="3" t="s">
        <v>51</v>
      </c>
    </row>
    <row r="20" spans="1:3">
      <c r="A20" s="3" t="s">
        <v>766</v>
      </c>
      <c r="B20" s="5" t="n">
        <v>22433</v>
      </c>
      <c r="C20" s="5" t="n">
        <v>63101</v>
      </c>
    </row>
    <row r="21" spans="1:3">
      <c r="A21" s="3" t="s">
        <v>767</v>
      </c>
      <c r="B21" s="3" t="s">
        <v>51</v>
      </c>
      <c r="C21" s="3" t="s">
        <v>51</v>
      </c>
    </row>
    <row r="22" spans="1:3">
      <c r="A22" s="3" t="s">
        <v>768</v>
      </c>
      <c r="B22" s="5" t="n">
        <v>-37500</v>
      </c>
      <c r="C22" s="5" t="n">
        <v>-1667</v>
      </c>
    </row>
    <row r="23" spans="1:3">
      <c r="A23" s="3" t="s">
        <v>764</v>
      </c>
      <c r="B23" s="5" t="n">
        <v>151800</v>
      </c>
      <c r="C23" s="5" t="n">
        <v>166867</v>
      </c>
    </row>
    <row r="24" spans="1:3">
      <c r="A24" s="6" t="s">
        <v>771</v>
      </c>
    </row>
    <row r="25" spans="1:3">
      <c r="A25" s="3" t="s">
        <v>764</v>
      </c>
      <c r="B25" s="7" t="n">
        <v>13.46</v>
      </c>
      <c r="C25" s="7" t="n">
        <v>13.15</v>
      </c>
    </row>
    <row r="26" spans="1:3">
      <c r="A26" s="3" t="s">
        <v>765</v>
      </c>
      <c r="B26" s="3" t="s">
        <v>51</v>
      </c>
      <c r="C26" s="3" t="s">
        <v>51</v>
      </c>
    </row>
    <row r="27" spans="1:3">
      <c r="A27" s="3" t="s">
        <v>766</v>
      </c>
      <c r="B27" s="11" t="n">
        <v>17.85</v>
      </c>
      <c r="C27" s="11" t="n">
        <v>13.98</v>
      </c>
    </row>
    <row r="28" spans="1:3">
      <c r="A28" s="3" t="s">
        <v>767</v>
      </c>
      <c r="B28" s="3" t="s">
        <v>51</v>
      </c>
      <c r="C28" s="3" t="s">
        <v>51</v>
      </c>
    </row>
    <row r="29" spans="1:3">
      <c r="A29" s="3" t="s">
        <v>768</v>
      </c>
      <c r="B29" s="11" t="n">
        <v>13.85</v>
      </c>
      <c r="C29" s="11" t="n">
        <v>13.05</v>
      </c>
    </row>
    <row r="30" spans="1:3">
      <c r="A30" s="3" t="s">
        <v>764</v>
      </c>
      <c r="B30" s="7" t="n">
        <v>14.02</v>
      </c>
      <c r="C30" s="7" t="n">
        <v>13.46</v>
      </c>
    </row>
    <row r="31" spans="1:3">
      <c r="A31" s="6" t="s">
        <v>772</v>
      </c>
    </row>
    <row r="32" spans="1:3">
      <c r="A32" s="3" t="s">
        <v>764</v>
      </c>
      <c r="B32" s="5" t="n">
        <v>22433</v>
      </c>
      <c r="C32" s="5" t="n">
        <v>86867</v>
      </c>
    </row>
    <row r="33" spans="1:3">
      <c r="A33" s="3" t="s">
        <v>765</v>
      </c>
      <c r="B33" s="3" t="s">
        <v>51</v>
      </c>
      <c r="C33" s="3" t="s">
        <v>51</v>
      </c>
    </row>
    <row r="34" spans="1:3">
      <c r="A34" s="3" t="s">
        <v>766</v>
      </c>
      <c r="B34" s="5" t="n">
        <v>-22433</v>
      </c>
      <c r="C34" s="5" t="n">
        <v>-63101</v>
      </c>
    </row>
    <row r="35" spans="1:3">
      <c r="A35" s="3" t="s">
        <v>767</v>
      </c>
      <c r="B35" s="3" t="s">
        <v>51</v>
      </c>
      <c r="C35" s="3" t="s">
        <v>51</v>
      </c>
    </row>
    <row r="36" spans="1:3">
      <c r="A36" s="3" t="s">
        <v>768</v>
      </c>
      <c r="B36" s="3" t="s">
        <v>51</v>
      </c>
      <c r="C36" s="5" t="n">
        <v>-1333</v>
      </c>
    </row>
    <row r="37" spans="1:3">
      <c r="A37" s="3" t="s">
        <v>764</v>
      </c>
      <c r="B37" s="3" t="s">
        <v>51</v>
      </c>
      <c r="C37" s="5" t="n">
        <v>22433</v>
      </c>
    </row>
    <row r="38" spans="1:3">
      <c r="A38" s="6" t="s">
        <v>773</v>
      </c>
    </row>
    <row r="39" spans="1:3">
      <c r="A39" s="3" t="s">
        <v>764</v>
      </c>
      <c r="B39" s="7" t="n">
        <v>17.85</v>
      </c>
      <c r="C39" s="4" t="n">
        <v>15</v>
      </c>
    </row>
    <row r="40" spans="1:3">
      <c r="A40" s="3" t="s">
        <v>765</v>
      </c>
      <c r="B40" s="3" t="s">
        <v>51</v>
      </c>
      <c r="C40" s="3" t="s">
        <v>51</v>
      </c>
    </row>
    <row r="41" spans="1:3">
      <c r="A41" s="3" t="s">
        <v>766</v>
      </c>
      <c r="B41" s="11" t="n">
        <v>17.85</v>
      </c>
      <c r="C41" s="11" t="n">
        <v>13.98</v>
      </c>
    </row>
    <row r="42" spans="1:3">
      <c r="A42" s="3" t="s">
        <v>767</v>
      </c>
      <c r="B42" s="3" t="s">
        <v>51</v>
      </c>
      <c r="C42" s="3" t="s">
        <v>51</v>
      </c>
    </row>
    <row r="43" spans="1:3">
      <c r="A43" s="3" t="s">
        <v>768</v>
      </c>
      <c r="B43" s="3" t="s">
        <v>51</v>
      </c>
      <c r="C43" s="11" t="n">
        <v>14.85</v>
      </c>
    </row>
    <row r="44" spans="1:3">
      <c r="A44" s="3" t="s">
        <v>764</v>
      </c>
      <c r="B44" s="3" t="s">
        <v>51</v>
      </c>
      <c r="C44" s="7" t="n">
        <v>17.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74</v>
      </c>
      <c r="B1" s="2" t="s">
        <v>1</v>
      </c>
    </row>
    <row r="2" spans="1:3">
      <c r="B2" s="2" t="s">
        <v>2</v>
      </c>
      <c r="C2" s="2" t="s">
        <v>44</v>
      </c>
    </row>
    <row r="3" spans="1:3">
      <c r="A3" s="6" t="s">
        <v>775</v>
      </c>
    </row>
    <row r="4" spans="1:3">
      <c r="A4" s="3" t="s">
        <v>776</v>
      </c>
      <c r="B4" s="3" t="s">
        <v>51</v>
      </c>
      <c r="C4" s="3" t="s">
        <v>51</v>
      </c>
    </row>
    <row r="5" spans="1:3">
      <c r="A5" s="3" t="s">
        <v>777</v>
      </c>
      <c r="B5" s="3" t="s">
        <v>51</v>
      </c>
      <c r="C5" s="3" t="s">
        <v>51</v>
      </c>
    </row>
    <row r="6" spans="1:3">
      <c r="A6" s="3" t="s">
        <v>155</v>
      </c>
      <c r="B6" s="4" t="n">
        <v>44166</v>
      </c>
      <c r="C6" s="4" t="n">
        <v>299798</v>
      </c>
    </row>
    <row r="7" spans="1:3">
      <c r="A7" s="3" t="s">
        <v>778</v>
      </c>
      <c r="B7" s="3" t="s">
        <v>51</v>
      </c>
    </row>
    <row r="8" spans="1:3">
      <c r="A8" s="3" t="s">
        <v>779</v>
      </c>
      <c r="B8" s="7" t="n">
        <v>11.85</v>
      </c>
      <c r="C8" s="7" t="n">
        <v>17.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0</v>
      </c>
      <c r="C1" s="2" t="s">
        <v>1</v>
      </c>
    </row>
    <row r="2" spans="1:4">
      <c r="C2" s="2" t="s">
        <v>2</v>
      </c>
      <c r="D2" s="2" t="s">
        <v>44</v>
      </c>
    </row>
    <row r="3" spans="1:4">
      <c r="A3" s="6" t="s">
        <v>781</v>
      </c>
    </row>
    <row r="4" spans="1:4">
      <c r="A4" s="3" t="s">
        <v>782</v>
      </c>
      <c r="C4" s="4" t="n">
        <v>-2165073</v>
      </c>
      <c r="D4" s="4" t="n">
        <v>-1859186</v>
      </c>
    </row>
    <row r="5" spans="1:4">
      <c r="A5" s="6" t="s">
        <v>783</v>
      </c>
    </row>
    <row r="6" spans="1:4">
      <c r="A6" s="3" t="s">
        <v>784</v>
      </c>
      <c r="B6" s="3" t="s">
        <v>86</v>
      </c>
      <c r="C6" s="5" t="n">
        <v>3736742</v>
      </c>
      <c r="D6" s="5" t="n">
        <v>3738006</v>
      </c>
    </row>
    <row r="7" spans="1:4">
      <c r="A7" s="3" t="s">
        <v>785</v>
      </c>
      <c r="C7" s="3" t="s">
        <v>51</v>
      </c>
      <c r="D7" s="3" t="s">
        <v>51</v>
      </c>
    </row>
    <row r="8" spans="1:4">
      <c r="A8" s="3" t="s">
        <v>786</v>
      </c>
      <c r="B8" s="3" t="s">
        <v>86</v>
      </c>
      <c r="C8" s="5" t="n">
        <v>3736742</v>
      </c>
      <c r="D8" s="5" t="n">
        <v>3738006</v>
      </c>
    </row>
    <row r="9" spans="1:4">
      <c r="A9" s="6" t="s">
        <v>787</v>
      </c>
    </row>
    <row r="10" spans="1:4">
      <c r="A10" s="3" t="s">
        <v>782</v>
      </c>
      <c r="B10" s="3" t="s">
        <v>86</v>
      </c>
      <c r="C10" s="7" t="n">
        <v>-0.58</v>
      </c>
      <c r="D10" s="7" t="n">
        <v>-0.5</v>
      </c>
    </row>
    <row r="11" spans="1:4">
      <c r="A11" s="3" t="s">
        <v>788</v>
      </c>
      <c r="C11" s="5" t="n">
        <v>0</v>
      </c>
      <c r="D11" s="5" t="n">
        <v>0</v>
      </c>
    </row>
    <row r="12" spans="1:4">
      <c r="A12" s="3" t="s">
        <v>782</v>
      </c>
      <c r="B12" s="3" t="s">
        <v>86</v>
      </c>
      <c r="C12" s="7" t="n">
        <v>-0.58</v>
      </c>
      <c r="D12" s="7" t="n">
        <v>-0.5</v>
      </c>
    </row>
    <row r="13" spans="1:4"/>
    <row r="14" spans="1:4">
      <c r="A14" s="3" t="s">
        <v>86</v>
      </c>
      <c r="B14" s="3" t="s">
        <v>133</v>
      </c>
    </row>
  </sheetData>
  <mergeCells count="4">
    <mergeCell ref="A1:B2"/>
    <mergeCell ref="C1:D1"/>
    <mergeCell ref="A13:C13"/>
    <mergeCell ref="B14:C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9</v>
      </c>
      <c r="B1" s="2" t="s">
        <v>1</v>
      </c>
    </row>
    <row r="2" spans="1:3">
      <c r="B2" s="2" t="s">
        <v>2</v>
      </c>
      <c r="C2" s="2" t="s">
        <v>44</v>
      </c>
    </row>
    <row r="3" spans="1:3">
      <c r="A3" s="3" t="s">
        <v>785</v>
      </c>
      <c r="B3" s="3" t="s">
        <v>51</v>
      </c>
      <c r="C3" s="3" t="s">
        <v>51</v>
      </c>
    </row>
    <row r="4" spans="1:3">
      <c r="A4" s="3" t="s">
        <v>779</v>
      </c>
      <c r="B4" s="3" t="s">
        <v>51</v>
      </c>
      <c r="C4" s="3" t="s">
        <v>51</v>
      </c>
    </row>
    <row r="5" spans="1:3">
      <c r="A5" s="3" t="s">
        <v>790</v>
      </c>
    </row>
    <row r="6" spans="1:3">
      <c r="A6" s="3" t="s">
        <v>785</v>
      </c>
      <c r="B6" s="5" t="n">
        <v>151800</v>
      </c>
      <c r="C6" s="5" t="n">
        <v>189300</v>
      </c>
    </row>
    <row r="7" spans="1:3">
      <c r="A7" s="3" t="s">
        <v>791</v>
      </c>
    </row>
    <row r="8" spans="1:3">
      <c r="A8" s="3" t="s">
        <v>779</v>
      </c>
      <c r="B8" s="7" t="n">
        <v>11.85</v>
      </c>
    </row>
    <row r="9" spans="1:3">
      <c r="A9" s="3" t="s">
        <v>792</v>
      </c>
    </row>
    <row r="10" spans="1:3">
      <c r="A10" s="3" t="s">
        <v>779</v>
      </c>
      <c r="B10" s="7" t="n">
        <v>17.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3</v>
      </c>
      <c r="B1" s="2" t="s">
        <v>1</v>
      </c>
    </row>
    <row r="2" spans="1:3">
      <c r="B2" s="2" t="s">
        <v>2</v>
      </c>
      <c r="C2" s="2" t="s">
        <v>44</v>
      </c>
    </row>
    <row r="3" spans="1:3">
      <c r="A3" s="6" t="s">
        <v>794</v>
      </c>
    </row>
    <row r="4" spans="1:3">
      <c r="A4" s="3" t="s">
        <v>795</v>
      </c>
      <c r="B4" s="4" t="n">
        <v>1028719</v>
      </c>
      <c r="C4" s="4" t="n">
        <v>1075788</v>
      </c>
    </row>
    <row r="5" spans="1:3">
      <c r="A5" s="6" t="s">
        <v>796</v>
      </c>
    </row>
    <row r="6" spans="1:3">
      <c r="A6" s="3" t="s">
        <v>797</v>
      </c>
      <c r="B6" s="5" t="n">
        <v>149580</v>
      </c>
      <c r="C6" s="5" t="n">
        <v>142265</v>
      </c>
    </row>
    <row r="7" spans="1:3">
      <c r="A7" s="3" t="s">
        <v>798</v>
      </c>
      <c r="B7" s="5" t="n">
        <v>16625</v>
      </c>
      <c r="C7" s="5" t="n">
        <v>39452</v>
      </c>
    </row>
    <row r="8" spans="1:3">
      <c r="A8" s="3" t="s">
        <v>799</v>
      </c>
      <c r="B8" s="4" t="n">
        <v>166205</v>
      </c>
      <c r="C8" s="4" t="n">
        <v>1817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800</v>
      </c>
      <c r="C1" s="2" t="s">
        <v>1</v>
      </c>
    </row>
    <row r="2" spans="1:4">
      <c r="C2" s="2" t="s">
        <v>2</v>
      </c>
      <c r="D2" s="2" t="s">
        <v>44</v>
      </c>
    </row>
    <row r="3" spans="1:4">
      <c r="A3" s="6" t="s">
        <v>794</v>
      </c>
    </row>
    <row r="4" spans="1:4">
      <c r="A4" s="3" t="s">
        <v>801</v>
      </c>
      <c r="B4" s="3" t="s">
        <v>86</v>
      </c>
      <c r="C4" s="4" t="n">
        <v>971329</v>
      </c>
      <c r="D4" s="3" t="s">
        <v>51</v>
      </c>
    </row>
    <row r="5" spans="1:4">
      <c r="A5" s="3" t="s">
        <v>802</v>
      </c>
      <c r="C5" s="5" t="n">
        <v>16625</v>
      </c>
      <c r="D5" s="5" t="n">
        <v>39452</v>
      </c>
    </row>
    <row r="6" spans="1:4">
      <c r="A6" s="3" t="s">
        <v>803</v>
      </c>
      <c r="C6" s="4" t="n">
        <v>391337</v>
      </c>
      <c r="D6" s="4" t="n">
        <v>403821</v>
      </c>
    </row>
    <row r="7" spans="1:4"/>
    <row r="8" spans="1:4">
      <c r="A8" s="3" t="s">
        <v>86</v>
      </c>
      <c r="B8" s="3" t="s">
        <v>804</v>
      </c>
    </row>
  </sheetData>
  <mergeCells count="4">
    <mergeCell ref="A1:B2"/>
    <mergeCell ref="C1:D1"/>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05</v>
      </c>
      <c r="C1" s="2" t="s">
        <v>1</v>
      </c>
    </row>
    <row r="2" spans="1:4">
      <c r="C2" s="2" t="s">
        <v>2</v>
      </c>
      <c r="D2" s="2" t="s">
        <v>44</v>
      </c>
    </row>
    <row r="3" spans="1:4">
      <c r="A3" s="6" t="s">
        <v>794</v>
      </c>
    </row>
    <row r="4" spans="1:4">
      <c r="A4" s="3" t="s">
        <v>806</v>
      </c>
      <c r="B4" s="3" t="s">
        <v>86</v>
      </c>
      <c r="C4" s="4" t="n">
        <v>287828</v>
      </c>
      <c r="D4" s="3" t="s">
        <v>51</v>
      </c>
    </row>
    <row r="5" spans="1:4">
      <c r="A5" s="3" t="s">
        <v>807</v>
      </c>
      <c r="C5" s="3" t="s">
        <v>51</v>
      </c>
      <c r="D5" s="3" t="s">
        <v>51</v>
      </c>
    </row>
    <row r="6" spans="1:4"/>
    <row r="7" spans="1:4">
      <c r="A7" s="3" t="s">
        <v>86</v>
      </c>
      <c r="B7" s="3" t="s">
        <v>804</v>
      </c>
    </row>
  </sheetData>
  <mergeCells count="4">
    <mergeCell ref="A1:B2"/>
    <mergeCell ref="C1:D1"/>
    <mergeCell ref="A6:C6"/>
    <mergeCell ref="B7:C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08</v>
      </c>
      <c r="B1" s="2" t="s">
        <v>2</v>
      </c>
      <c r="C1" s="2" t="s">
        <v>44</v>
      </c>
    </row>
    <row r="2" spans="1:3">
      <c r="A2" s="6" t="s">
        <v>809</v>
      </c>
    </row>
    <row r="3" spans="1:3">
      <c r="A3" s="3" t="s">
        <v>810</v>
      </c>
      <c r="B3" s="4" t="n">
        <v>6607963</v>
      </c>
      <c r="C3" s="3" t="s">
        <v>51</v>
      </c>
    </row>
    <row r="4" spans="1:3">
      <c r="A4" s="3" t="s">
        <v>67</v>
      </c>
      <c r="B4" s="5" t="n">
        <v>497225</v>
      </c>
    </row>
    <row r="5" spans="1:3">
      <c r="A5" s="3" t="s">
        <v>74</v>
      </c>
      <c r="B5" s="5" t="n">
        <v>6106568</v>
      </c>
      <c r="C5" s="3" t="s">
        <v>51</v>
      </c>
    </row>
    <row r="6" spans="1:3">
      <c r="A6" s="3" t="s">
        <v>811</v>
      </c>
      <c r="B6" s="4" t="n">
        <v>6603793</v>
      </c>
    </row>
    <row r="7" spans="1:3">
      <c r="A7" s="3" t="s">
        <v>812</v>
      </c>
      <c r="B7" s="3" t="s">
        <v>813</v>
      </c>
    </row>
    <row r="8" spans="1:3">
      <c r="A8" s="3" t="s">
        <v>814</v>
      </c>
      <c r="B8" s="3" t="s">
        <v>8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24"/>
  </cols>
  <sheetData>
    <row r="1" spans="1:3">
      <c r="A1" s="1" t="s">
        <v>816</v>
      </c>
      <c r="B1" s="2" t="s">
        <v>2</v>
      </c>
      <c r="C1" s="2" t="s">
        <v>44</v>
      </c>
    </row>
    <row r="2" spans="1:3">
      <c r="A2" s="6" t="s">
        <v>817</v>
      </c>
    </row>
    <row r="3" spans="1:3">
      <c r="A3" s="3" t="s">
        <v>818</v>
      </c>
      <c r="B3" s="4" t="n">
        <v>1305798</v>
      </c>
      <c r="C3" s="4" t="n">
        <v>1413405</v>
      </c>
    </row>
    <row r="4" spans="1:3">
      <c r="A4" s="3" t="s">
        <v>65</v>
      </c>
      <c r="B4" s="5" t="n">
        <v>106253</v>
      </c>
      <c r="C4" s="5" t="n">
        <v>388862</v>
      </c>
    </row>
    <row r="5" spans="1:3">
      <c r="A5" s="3" t="s">
        <v>73</v>
      </c>
      <c r="B5" s="5" t="n">
        <v>6397</v>
      </c>
      <c r="C5" s="5" t="n">
        <v>109446</v>
      </c>
    </row>
    <row r="6" spans="1:3">
      <c r="A6" s="3" t="s">
        <v>819</v>
      </c>
      <c r="B6" s="4" t="n">
        <v>112650</v>
      </c>
      <c r="C6" s="4" t="n">
        <v>498308</v>
      </c>
    </row>
    <row r="7" spans="1:3">
      <c r="A7" s="3" t="s">
        <v>812</v>
      </c>
      <c r="B7" s="3" t="s">
        <v>820</v>
      </c>
      <c r="C7" s="3" t="s">
        <v>821</v>
      </c>
    </row>
    <row r="8" spans="1:3">
      <c r="A8" s="3" t="s">
        <v>814</v>
      </c>
      <c r="B8" s="3" t="s">
        <v>822</v>
      </c>
      <c r="C8" s="3" t="s">
        <v>8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24</v>
      </c>
      <c r="B1" s="2" t="s">
        <v>2</v>
      </c>
      <c r="C1" s="2" t="s">
        <v>44</v>
      </c>
    </row>
    <row r="2" spans="1:3">
      <c r="A2" s="6" t="s">
        <v>806</v>
      </c>
    </row>
    <row r="3" spans="1:3">
      <c r="A3" s="3" t="s">
        <v>825</v>
      </c>
      <c r="B3" s="4" t="n">
        <v>946619</v>
      </c>
    </row>
    <row r="4" spans="1:3">
      <c r="A4" s="3" t="s">
        <v>826</v>
      </c>
      <c r="B4" s="5" t="n">
        <v>857969</v>
      </c>
    </row>
    <row r="5" spans="1:3">
      <c r="A5" s="3" t="s">
        <v>827</v>
      </c>
      <c r="B5" s="5" t="n">
        <v>826433</v>
      </c>
    </row>
    <row r="6" spans="1:3">
      <c r="A6" s="3" t="s">
        <v>828</v>
      </c>
      <c r="B6" s="5" t="n">
        <v>650906</v>
      </c>
    </row>
    <row r="7" spans="1:3">
      <c r="A7" s="3" t="s">
        <v>829</v>
      </c>
      <c r="B7" s="5" t="n">
        <v>524639</v>
      </c>
    </row>
    <row r="8" spans="1:3">
      <c r="A8" s="3" t="s">
        <v>610</v>
      </c>
      <c r="B8" s="5" t="n">
        <v>8012584</v>
      </c>
    </row>
    <row r="9" spans="1:3">
      <c r="A9" s="3" t="s">
        <v>830</v>
      </c>
      <c r="B9" s="5" t="n">
        <v>11819150</v>
      </c>
    </row>
    <row r="10" spans="1:3">
      <c r="A10" s="3" t="s">
        <v>831</v>
      </c>
      <c r="B10" s="5" t="n">
        <v>-5215357</v>
      </c>
    </row>
    <row r="11" spans="1:3">
      <c r="A11" s="3" t="s">
        <v>811</v>
      </c>
      <c r="B11" s="5" t="n">
        <v>6603793</v>
      </c>
    </row>
    <row r="12" spans="1:3">
      <c r="A12" s="6" t="s">
        <v>832</v>
      </c>
    </row>
    <row r="13" spans="1:3">
      <c r="A13" s="3" t="s">
        <v>825</v>
      </c>
      <c r="B13" s="5" t="n">
        <v>108445</v>
      </c>
    </row>
    <row r="14" spans="1:3">
      <c r="A14" s="3" t="s">
        <v>826</v>
      </c>
      <c r="B14" s="5" t="n">
        <v>6497</v>
      </c>
    </row>
    <row r="15" spans="1:3">
      <c r="A15" s="3" t="s">
        <v>827</v>
      </c>
      <c r="B15" s="3" t="s">
        <v>51</v>
      </c>
    </row>
    <row r="16" spans="1:3">
      <c r="A16" s="3" t="s">
        <v>828</v>
      </c>
      <c r="B16" s="3" t="s">
        <v>51</v>
      </c>
    </row>
    <row r="17" spans="1:3">
      <c r="A17" s="3" t="s">
        <v>829</v>
      </c>
      <c r="B17" s="3" t="s">
        <v>51</v>
      </c>
    </row>
    <row r="18" spans="1:3">
      <c r="A18" s="3" t="s">
        <v>610</v>
      </c>
      <c r="B18" s="3" t="s">
        <v>51</v>
      </c>
    </row>
    <row r="19" spans="1:3">
      <c r="A19" s="3" t="s">
        <v>830</v>
      </c>
      <c r="B19" s="5" t="n">
        <v>114942</v>
      </c>
    </row>
    <row r="20" spans="1:3">
      <c r="A20" s="3" t="s">
        <v>831</v>
      </c>
      <c r="B20" s="5" t="n">
        <v>-2292</v>
      </c>
    </row>
    <row r="21" spans="1:3">
      <c r="A21" s="3" t="s">
        <v>819</v>
      </c>
      <c r="B21" s="4" t="n">
        <v>112650</v>
      </c>
      <c r="C21" s="4" t="n">
        <v>4983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202</v>
      </c>
    </row>
    <row r="4" spans="1:2">
      <c r="A4" s="3" t="s">
        <v>203</v>
      </c>
      <c r="B4" s="3"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3</v>
      </c>
      <c r="B1" s="2" t="s">
        <v>1</v>
      </c>
    </row>
    <row r="2" spans="1:3">
      <c r="B2" s="2" t="s">
        <v>2</v>
      </c>
      <c r="C2" s="2" t="s">
        <v>44</v>
      </c>
    </row>
    <row r="3" spans="1:3">
      <c r="A3" s="6" t="s">
        <v>834</v>
      </c>
    </row>
    <row r="4" spans="1:3">
      <c r="A4" s="3" t="s">
        <v>835</v>
      </c>
      <c r="B4" s="4" t="n">
        <v>-702645</v>
      </c>
      <c r="C4" s="4" t="n">
        <v>-375152</v>
      </c>
    </row>
    <row r="5" spans="1:3">
      <c r="A5" s="3" t="s">
        <v>836</v>
      </c>
      <c r="B5" s="5" t="n">
        <v>-300326</v>
      </c>
      <c r="C5" s="5" t="n">
        <v>-208169</v>
      </c>
    </row>
    <row r="6" spans="1:3">
      <c r="A6" s="3" t="s">
        <v>837</v>
      </c>
      <c r="B6" s="5" t="n">
        <v>-294468</v>
      </c>
      <c r="C6" s="5" t="n">
        <v>-119324</v>
      </c>
    </row>
    <row r="7" spans="1:3">
      <c r="A7" s="3" t="s">
        <v>835</v>
      </c>
      <c r="B7" s="5" t="n">
        <v>-1297439</v>
      </c>
      <c r="C7" s="5" t="n">
        <v>-702645</v>
      </c>
    </row>
    <row r="8" spans="1:3">
      <c r="A8" s="3" t="s">
        <v>838</v>
      </c>
    </row>
    <row r="9" spans="1:3">
      <c r="A9" s="6" t="s">
        <v>834</v>
      </c>
    </row>
    <row r="10" spans="1:3">
      <c r="A10" s="3" t="s">
        <v>835</v>
      </c>
      <c r="B10" s="5" t="n">
        <v>836593</v>
      </c>
      <c r="C10" s="5" t="n">
        <v>564757</v>
      </c>
    </row>
    <row r="11" spans="1:3">
      <c r="A11" s="3" t="s">
        <v>836</v>
      </c>
      <c r="B11" s="5" t="n">
        <v>-536431</v>
      </c>
      <c r="C11" s="5" t="n">
        <v>391160</v>
      </c>
    </row>
    <row r="12" spans="1:3">
      <c r="A12" s="3" t="s">
        <v>837</v>
      </c>
      <c r="B12" s="5" t="n">
        <v>-294468</v>
      </c>
      <c r="C12" s="5" t="n">
        <v>-119324</v>
      </c>
    </row>
    <row r="13" spans="1:3">
      <c r="A13" s="3" t="s">
        <v>835</v>
      </c>
      <c r="B13" s="5" t="n">
        <v>5694</v>
      </c>
      <c r="C13" s="5" t="n">
        <v>836593</v>
      </c>
    </row>
    <row r="14" spans="1:3">
      <c r="A14" s="3" t="s">
        <v>839</v>
      </c>
    </row>
    <row r="15" spans="1:3">
      <c r="A15" s="6" t="s">
        <v>834</v>
      </c>
    </row>
    <row r="16" spans="1:3">
      <c r="A16" s="3" t="s">
        <v>835</v>
      </c>
      <c r="B16" s="5" t="n">
        <v>-1539238</v>
      </c>
      <c r="C16" s="5" t="n">
        <v>-939909</v>
      </c>
    </row>
    <row r="17" spans="1:3">
      <c r="A17" s="3" t="s">
        <v>836</v>
      </c>
      <c r="B17" s="5" t="n">
        <v>236105</v>
      </c>
      <c r="C17" s="5" t="n">
        <v>-599329</v>
      </c>
    </row>
    <row r="18" spans="1:3">
      <c r="A18" s="3" t="s">
        <v>837</v>
      </c>
      <c r="B18" s="3" t="s">
        <v>51</v>
      </c>
      <c r="C18" s="3" t="s">
        <v>51</v>
      </c>
    </row>
    <row r="19" spans="1:3">
      <c r="A19" s="3" t="s">
        <v>835</v>
      </c>
      <c r="B19" s="4" t="n">
        <v>-1303133</v>
      </c>
      <c r="C19" s="4" t="n">
        <v>-153923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840</v>
      </c>
      <c r="B1" s="2" t="s">
        <v>1</v>
      </c>
    </row>
    <row r="2" spans="1:5">
      <c r="B2" s="2" t="s">
        <v>408</v>
      </c>
      <c r="C2" s="2" t="s">
        <v>511</v>
      </c>
      <c r="D2" s="2" t="s">
        <v>409</v>
      </c>
      <c r="E2" s="2" t="s">
        <v>512</v>
      </c>
    </row>
    <row r="3" spans="1:5">
      <c r="A3" s="6" t="s">
        <v>841</v>
      </c>
    </row>
    <row r="4" spans="1:5">
      <c r="A4" s="3" t="s">
        <v>842</v>
      </c>
      <c r="B4" s="4" t="n">
        <v>377117</v>
      </c>
      <c r="D4" s="4" t="n">
        <v>433268</v>
      </c>
    </row>
    <row r="5" spans="1:5">
      <c r="A5" s="3" t="s">
        <v>843</v>
      </c>
    </row>
    <row r="6" spans="1:5">
      <c r="A6" s="6" t="s">
        <v>841</v>
      </c>
    </row>
    <row r="7" spans="1:5">
      <c r="A7" s="3" t="s">
        <v>844</v>
      </c>
      <c r="C7" s="9" t="n">
        <v>295603</v>
      </c>
      <c r="E7" s="9" t="n">
        <v>324457</v>
      </c>
    </row>
    <row r="8" spans="1:5">
      <c r="A8" s="3" t="s">
        <v>845</v>
      </c>
    </row>
    <row r="9" spans="1:5">
      <c r="A9" s="6" t="s">
        <v>841</v>
      </c>
    </row>
    <row r="10" spans="1:5">
      <c r="A10" s="3" t="s">
        <v>842</v>
      </c>
      <c r="B10" s="4" t="n">
        <v>85000</v>
      </c>
      <c r="D10" s="4" t="n">
        <v>75000</v>
      </c>
    </row>
    <row r="11" spans="1:5">
      <c r="A11" s="3" t="s">
        <v>846</v>
      </c>
    </row>
    <row r="12" spans="1:5">
      <c r="A12" s="6" t="s">
        <v>841</v>
      </c>
    </row>
    <row r="13" spans="1:5">
      <c r="A13" s="3" t="s">
        <v>847</v>
      </c>
      <c r="B13" s="3" t="s">
        <v>848</v>
      </c>
      <c r="C13" s="3" t="s">
        <v>848</v>
      </c>
    </row>
    <row r="14" spans="1:5">
      <c r="A14" s="3" t="s">
        <v>849</v>
      </c>
      <c r="B14" s="3" t="s">
        <v>850</v>
      </c>
      <c r="C14" s="3" t="s">
        <v>850</v>
      </c>
    </row>
    <row r="15" spans="1:5">
      <c r="A15" s="3" t="s">
        <v>851</v>
      </c>
    </row>
    <row r="16" spans="1:5">
      <c r="A16" s="6" t="s">
        <v>841</v>
      </c>
    </row>
    <row r="17" spans="1:5">
      <c r="A17" s="3" t="s">
        <v>847</v>
      </c>
      <c r="B17" s="3" t="s">
        <v>852</v>
      </c>
      <c r="C17" s="3" t="s">
        <v>852</v>
      </c>
    </row>
    <row r="18" spans="1:5">
      <c r="A18" s="3" t="s">
        <v>849</v>
      </c>
      <c r="B18" s="3" t="s">
        <v>853</v>
      </c>
      <c r="C18" s="3" t="s">
        <v>853</v>
      </c>
    </row>
    <row r="19" spans="1:5">
      <c r="A19" s="3" t="s">
        <v>854</v>
      </c>
    </row>
    <row r="20" spans="1:5">
      <c r="A20" s="6" t="s">
        <v>841</v>
      </c>
    </row>
    <row r="21" spans="1:5">
      <c r="A21" s="3" t="s">
        <v>847</v>
      </c>
      <c r="B21" s="3" t="s">
        <v>711</v>
      </c>
      <c r="C21" s="3" t="s">
        <v>711</v>
      </c>
    </row>
    <row r="22" spans="1:5">
      <c r="A22" s="3" t="s">
        <v>849</v>
      </c>
      <c r="B22" s="3" t="s">
        <v>855</v>
      </c>
      <c r="C22" s="3" t="s">
        <v>855</v>
      </c>
    </row>
    <row r="23" spans="1:5">
      <c r="A23" s="3" t="s">
        <v>856</v>
      </c>
    </row>
    <row r="24" spans="1:5">
      <c r="A24" s="6" t="s">
        <v>841</v>
      </c>
    </row>
    <row r="25" spans="1:5">
      <c r="A25" s="3" t="s">
        <v>847</v>
      </c>
      <c r="B25" s="3" t="s">
        <v>753</v>
      </c>
      <c r="C25" s="3" t="s">
        <v>753</v>
      </c>
    </row>
    <row r="26" spans="1:5">
      <c r="A26" s="3" t="s">
        <v>849</v>
      </c>
      <c r="B26" s="3" t="s">
        <v>627</v>
      </c>
      <c r="C26" s="3" t="s">
        <v>627</v>
      </c>
    </row>
    <row r="27" spans="1:5">
      <c r="A27" s="3" t="s">
        <v>857</v>
      </c>
    </row>
    <row r="28" spans="1:5">
      <c r="A28" s="6" t="s">
        <v>841</v>
      </c>
    </row>
    <row r="29" spans="1:5">
      <c r="A29" s="3" t="s">
        <v>847</v>
      </c>
      <c r="B29" s="3" t="s">
        <v>858</v>
      </c>
      <c r="C29" s="3" t="s">
        <v>858</v>
      </c>
    </row>
    <row r="30" spans="1:5">
      <c r="A30" s="3" t="s">
        <v>849</v>
      </c>
      <c r="B30" s="3" t="s">
        <v>858</v>
      </c>
      <c r="C30" s="3" t="s">
        <v>858</v>
      </c>
    </row>
    <row r="31" spans="1:5">
      <c r="A31" s="3" t="s">
        <v>859</v>
      </c>
    </row>
    <row r="32" spans="1:5">
      <c r="A32" s="6" t="s">
        <v>841</v>
      </c>
    </row>
    <row r="33" spans="1:5">
      <c r="A33" s="3" t="s">
        <v>847</v>
      </c>
      <c r="B33" s="3" t="s">
        <v>852</v>
      </c>
      <c r="C33" s="3" t="s">
        <v>852</v>
      </c>
    </row>
    <row r="34" spans="1:5">
      <c r="A34" s="3" t="s">
        <v>849</v>
      </c>
      <c r="B34" s="3" t="s">
        <v>848</v>
      </c>
      <c r="C34" s="3" t="s">
        <v>848</v>
      </c>
    </row>
    <row r="35" spans="1:5">
      <c r="A35" s="3" t="s">
        <v>860</v>
      </c>
    </row>
    <row r="36" spans="1:5">
      <c r="A36" s="6" t="s">
        <v>841</v>
      </c>
    </row>
    <row r="37" spans="1:5">
      <c r="A37" s="3" t="s">
        <v>847</v>
      </c>
      <c r="B37" s="3" t="s">
        <v>753</v>
      </c>
      <c r="C37" s="3" t="s">
        <v>753</v>
      </c>
    </row>
    <row r="38" spans="1:5">
      <c r="A38" s="3" t="s">
        <v>849</v>
      </c>
      <c r="B38" s="3" t="s">
        <v>852</v>
      </c>
      <c r="C38" s="3" t="s">
        <v>85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861</v>
      </c>
      <c r="B1" s="2" t="s">
        <v>1</v>
      </c>
    </row>
    <row r="2" spans="1:3">
      <c r="B2" s="2" t="s">
        <v>2</v>
      </c>
      <c r="C2" s="2" t="s">
        <v>44</v>
      </c>
    </row>
    <row r="3" spans="1:3">
      <c r="A3" s="3" t="s">
        <v>862</v>
      </c>
    </row>
    <row r="4" spans="1:3">
      <c r="A4" s="6" t="s">
        <v>863</v>
      </c>
    </row>
    <row r="5" spans="1:3">
      <c r="A5" s="3" t="s">
        <v>864</v>
      </c>
      <c r="B5" s="3" t="s">
        <v>865</v>
      </c>
      <c r="C5" s="3" t="s">
        <v>866</v>
      </c>
    </row>
    <row r="6" spans="1:3">
      <c r="A6" s="3" t="s">
        <v>867</v>
      </c>
    </row>
    <row r="7" spans="1:3">
      <c r="A7" s="6" t="s">
        <v>863</v>
      </c>
    </row>
    <row r="8" spans="1:3">
      <c r="A8" s="3" t="s">
        <v>864</v>
      </c>
      <c r="B8" s="3" t="s">
        <v>868</v>
      </c>
      <c r="C8" s="3" t="s">
        <v>8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70</v>
      </c>
      <c r="B1" s="2" t="s">
        <v>1</v>
      </c>
    </row>
    <row r="2" spans="1:3">
      <c r="B2" s="2" t="s">
        <v>2</v>
      </c>
      <c r="C2" s="2" t="s">
        <v>44</v>
      </c>
    </row>
    <row r="3" spans="1:3">
      <c r="A3" s="3" t="s">
        <v>50</v>
      </c>
      <c r="B3" s="3" t="s">
        <v>51</v>
      </c>
      <c r="C3" s="4" t="n">
        <v>20118</v>
      </c>
    </row>
    <row r="4" spans="1:3">
      <c r="A4" s="3" t="s">
        <v>871</v>
      </c>
      <c r="B4" s="5" t="n">
        <v>24000</v>
      </c>
      <c r="C4" s="5" t="n">
        <v>24000</v>
      </c>
    </row>
    <row r="5" spans="1:3">
      <c r="A5" s="3" t="s">
        <v>872</v>
      </c>
    </row>
    <row r="6" spans="1:3">
      <c r="A6" s="3" t="s">
        <v>873</v>
      </c>
      <c r="B6" s="4" t="n">
        <v>13500</v>
      </c>
      <c r="C6" s="4" t="n">
        <v>46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44</v>
      </c>
    </row>
    <row r="3" spans="1:3">
      <c r="A3" s="6" t="s">
        <v>875</v>
      </c>
    </row>
    <row r="4" spans="1:3">
      <c r="A4" s="3" t="s">
        <v>876</v>
      </c>
      <c r="B4" s="4" t="n">
        <v>59177764</v>
      </c>
      <c r="C4" s="4" t="n">
        <v>65946489</v>
      </c>
    </row>
    <row r="5" spans="1:3">
      <c r="A5" s="3" t="s">
        <v>877</v>
      </c>
      <c r="B5" s="5" t="n">
        <v>31958480</v>
      </c>
      <c r="C5" s="5" t="n">
        <v>33614232</v>
      </c>
    </row>
    <row r="6" spans="1:3">
      <c r="A6" s="3" t="s">
        <v>878</v>
      </c>
      <c r="B6" s="4" t="n">
        <v>91136244</v>
      </c>
      <c r="C6" s="4" t="n">
        <v>9956072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44</v>
      </c>
    </row>
    <row r="3" spans="1:3">
      <c r="A3" s="3" t="s">
        <v>878</v>
      </c>
      <c r="B3" s="4" t="n">
        <v>91136244</v>
      </c>
      <c r="C3" s="4" t="n">
        <v>99560721</v>
      </c>
    </row>
    <row r="4" spans="1:3">
      <c r="A4" s="3" t="s">
        <v>880</v>
      </c>
    </row>
    <row r="5" spans="1:3">
      <c r="A5" s="3" t="s">
        <v>878</v>
      </c>
      <c r="B5" s="5" t="n">
        <v>44492947</v>
      </c>
      <c r="C5" s="5" t="n">
        <v>47346984</v>
      </c>
    </row>
    <row r="6" spans="1:3">
      <c r="A6" s="3" t="s">
        <v>881</v>
      </c>
    </row>
    <row r="7" spans="1:3">
      <c r="A7" s="3" t="s">
        <v>878</v>
      </c>
      <c r="B7" s="5" t="n">
        <v>41209589</v>
      </c>
      <c r="C7" s="5" t="n">
        <v>46466159</v>
      </c>
    </row>
    <row r="8" spans="1:3">
      <c r="A8" s="3" t="s">
        <v>882</v>
      </c>
    </row>
    <row r="9" spans="1:3">
      <c r="A9" s="3" t="s">
        <v>878</v>
      </c>
      <c r="B9" s="5" t="n">
        <v>5128851</v>
      </c>
      <c r="C9" s="5" t="n">
        <v>5476345</v>
      </c>
    </row>
    <row r="10" spans="1:3">
      <c r="A10" s="3" t="s">
        <v>883</v>
      </c>
    </row>
    <row r="11" spans="1:3">
      <c r="A11" s="3" t="s">
        <v>878</v>
      </c>
      <c r="B11" s="4" t="n">
        <v>304857</v>
      </c>
      <c r="C11" s="4" t="n">
        <v>2712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84</v>
      </c>
      <c r="B1" s="2" t="s">
        <v>1</v>
      </c>
    </row>
    <row r="2" spans="1:3">
      <c r="B2" s="2" t="s">
        <v>2</v>
      </c>
      <c r="C2" s="2" t="s">
        <v>44</v>
      </c>
    </row>
    <row r="3" spans="1:3">
      <c r="A3" s="6" t="s">
        <v>262</v>
      </c>
    </row>
    <row r="4" spans="1:3">
      <c r="A4" s="3" t="s">
        <v>885</v>
      </c>
      <c r="C4" s="4" t="n">
        <v>510230</v>
      </c>
    </row>
    <row r="5" spans="1:3">
      <c r="A5" s="3" t="s">
        <v>117</v>
      </c>
      <c r="B5" s="4" t="n">
        <v>343003</v>
      </c>
      <c r="C5" s="4" t="n">
        <v>5102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23:25Z</dcterms:created>
  <dcterms:modified xmlns:dcterms="http://purl.org/dc/terms/" xmlns:xsi="http://www.w3.org/2001/XMLSchema-instance" xsi:type="dcterms:W3CDTF">2020-03-20T16:23:25Z</dcterms:modified>
</cp:coreProperties>
</file>